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Agreement and Plan of Merger"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Convertible Notes and Notes Pay" sheetId="17" state="visible" r:id="rId17"/>
    <sheet xmlns:r="http://schemas.openxmlformats.org/officeDocument/2006/relationships" name="Shareholders' Equity (Deficit)"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greement and Plan of Merger (T"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Share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greement and Plan of Merger - " sheetId="38" state="visible" r:id="rId38"/>
    <sheet xmlns:r="http://schemas.openxmlformats.org/officeDocument/2006/relationships" name="Agreement and Plan of Merger _2" sheetId="39" state="visible" r:id="rId39"/>
    <sheet xmlns:r="http://schemas.openxmlformats.org/officeDocument/2006/relationships" name="Agreement and Plan of Merger _3" sheetId="40" state="visible" r:id="rId40"/>
    <sheet xmlns:r="http://schemas.openxmlformats.org/officeDocument/2006/relationships" name="Agreement and Plan of Merger _4" sheetId="41" state="visible" r:id="rId41"/>
    <sheet xmlns:r="http://schemas.openxmlformats.org/officeDocument/2006/relationships" name="Agreement and Plan of Merger _5" sheetId="42" state="visible" r:id="rId42"/>
    <sheet xmlns:r="http://schemas.openxmlformats.org/officeDocument/2006/relationships" name="Agreement and Plan of Merger _6" sheetId="43" state="visible" r:id="rId43"/>
    <sheet xmlns:r="http://schemas.openxmlformats.org/officeDocument/2006/relationships" name="Agreement and Plan of Merger _7" sheetId="44" state="visible" r:id="rId44"/>
    <sheet xmlns:r="http://schemas.openxmlformats.org/officeDocument/2006/relationships" name="Fair Value Measurements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Assum" sheetId="47" state="visible" r:id="rId47"/>
    <sheet xmlns:r="http://schemas.openxmlformats.org/officeDocument/2006/relationships" name="Accrued Expenses - Summary of A" sheetId="48" state="visible" r:id="rId48"/>
    <sheet xmlns:r="http://schemas.openxmlformats.org/officeDocument/2006/relationships" name="Convertible Notes and Notes P_2" sheetId="49" state="visible" r:id="rId49"/>
    <sheet xmlns:r="http://schemas.openxmlformats.org/officeDocument/2006/relationships" name="Shareholders' Equity (Deficit_2" sheetId="50" state="visible" r:id="rId50"/>
    <sheet xmlns:r="http://schemas.openxmlformats.org/officeDocument/2006/relationships" name="Shareholders' Equity (Deficit_3" sheetId="51" state="visible" r:id="rId51"/>
    <sheet xmlns:r="http://schemas.openxmlformats.org/officeDocument/2006/relationships" name="Shareholders' Equity (Deficit_4"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Summ" sheetId="56" state="visible" r:id="rId56"/>
    <sheet xmlns:r="http://schemas.openxmlformats.org/officeDocument/2006/relationships" name="Stock-Based Compensation - St_2"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Income Taxes - Schedule of comp" sheetId="61" state="visible" r:id="rId61"/>
    <sheet xmlns:r="http://schemas.openxmlformats.org/officeDocument/2006/relationships" name="Income Taxes - Deferred tax ass" sheetId="62" state="visible" r:id="rId62"/>
    <sheet xmlns:r="http://schemas.openxmlformats.org/officeDocument/2006/relationships" name="Income Taxes - Additional Infor" sheetId="63" state="visible" r:id="rId63"/>
    <sheet xmlns:r="http://schemas.openxmlformats.org/officeDocument/2006/relationships" name="Income Taxes - Income taxes at "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_);(#,##0.00%)"/>
    <numFmt numFmtId="167" formatCode="#,##0.0000_);(#,##0.0000)"/>
    <numFmt numFmtId="168" formatCode="#,##0%_);(#,##0%)"/>
    <numFmt numFmtId="169" formatCode="_(&quot;$ &quot;#,##0.00_);_(&quot;$ &quot;(#,##0.00)"/>
    <numFmt numFmtId="170" formatCode="#,##0.0_);(#,##0.0)"/>
    <numFmt numFmtId="171" formatCode="_(&quot;$ &quot;#,##0.000_);_(&quot;$ &quot;(#,##0.000)"/>
    <numFmt numFmtId="172" formatCode="_(&quot;$ &quot;#,##0.0_);_(&quot;$ &quot;(#,##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kari Therapeutics, Plc</t>
        </is>
      </c>
      <c r="C9" s="4" t="inlineStr">
        <is>
          <t xml:space="preserve"> </t>
        </is>
      </c>
      <c r="D9" s="4" t="inlineStr">
        <is>
          <t xml:space="preserve"> </t>
        </is>
      </c>
    </row>
    <row r="10">
      <c r="A10" s="4" t="inlineStr">
        <is>
          <t>Entity Central Index Key</t>
        </is>
      </c>
      <c r="B10" s="4" t="inlineStr">
        <is>
          <t>000154115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4</v>
      </c>
    </row>
    <row r="18">
      <c r="A18" s="4" t="inlineStr">
        <is>
          <t>ICFR Auditor Attestation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6" t="n">
        <v>5775298152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6288</t>
        </is>
      </c>
      <c r="C23" s="4" t="inlineStr">
        <is>
          <t xml:space="preserve"> </t>
        </is>
      </c>
      <c r="D23" s="4" t="inlineStr">
        <is>
          <t xml:space="preserve"> </t>
        </is>
      </c>
    </row>
    <row r="24">
      <c r="A24" s="4" t="inlineStr">
        <is>
          <t>Entity Incorporation, State or Country Code</t>
        </is>
      </c>
      <c r="B24" s="4" t="inlineStr">
        <is>
          <t>X0</t>
        </is>
      </c>
      <c r="C24" s="4" t="inlineStr">
        <is>
          <t xml:space="preserve"> </t>
        </is>
      </c>
      <c r="D24" s="4" t="inlineStr">
        <is>
          <t xml:space="preserve"> </t>
        </is>
      </c>
    </row>
    <row r="25">
      <c r="A25" s="4" t="inlineStr">
        <is>
          <t>Entity Tax Identification Number</t>
        </is>
      </c>
      <c r="B25" s="4" t="inlineStr">
        <is>
          <t>98-1034922</t>
        </is>
      </c>
      <c r="C25" s="4" t="inlineStr">
        <is>
          <t xml:space="preserve"> </t>
        </is>
      </c>
      <c r="D25" s="4" t="inlineStr">
        <is>
          <t xml:space="preserve"> </t>
        </is>
      </c>
    </row>
    <row r="26">
      <c r="A26" s="4" t="inlineStr">
        <is>
          <t>Entity Address, Address Line One</t>
        </is>
      </c>
      <c r="B26" s="4" t="inlineStr">
        <is>
          <t>22 Boston Wharf Road</t>
        </is>
      </c>
      <c r="C26" s="4" t="inlineStr">
        <is>
          <t xml:space="preserve"> </t>
        </is>
      </c>
      <c r="D26" s="4" t="inlineStr">
        <is>
          <t xml:space="preserve"> </t>
        </is>
      </c>
    </row>
    <row r="27">
      <c r="A27" s="4" t="inlineStr">
        <is>
          <t>Entity Address, Address Line Two</t>
        </is>
      </c>
      <c r="B27" s="4" t="inlineStr">
        <is>
          <t>FL 7</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210</t>
        </is>
      </c>
      <c r="C30" s="4" t="inlineStr">
        <is>
          <t xml:space="preserve"> </t>
        </is>
      </c>
      <c r="D30" s="4" t="inlineStr">
        <is>
          <t xml:space="preserve"> </t>
        </is>
      </c>
    </row>
    <row r="31">
      <c r="A31" s="4" t="inlineStr">
        <is>
          <t>City Area Code</t>
        </is>
      </c>
      <c r="B31" s="4" t="inlineStr">
        <is>
          <t>929</t>
        </is>
      </c>
      <c r="C31" s="4" t="inlineStr">
        <is>
          <t xml:space="preserve"> </t>
        </is>
      </c>
      <c r="D31" s="4" t="inlineStr">
        <is>
          <t xml:space="preserve"> </t>
        </is>
      </c>
    </row>
    <row r="32">
      <c r="A32" s="4" t="inlineStr">
        <is>
          <t>Local Phone Number</t>
        </is>
      </c>
      <c r="B32" s="4" t="inlineStr">
        <is>
          <t>274-751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 [Text Block]</t>
        </is>
      </c>
      <c r="B35" s="4" t="inlineStr">
        <is>
          <t>DOCUMENTS INCORPORATED BY REFERENCE Non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Opinion [Text Block]</t>
        </is>
      </c>
      <c r="B40" s="4" t="inlineStr">
        <is>
          <t>Opinion on the Consolidated Financial Statements We have audited the accompanying consolidated balance sheets of Akari Therapeutics, Plc (the “Company”) as of December 31, 2024 and 2023, the related consolidated statements of operations and comprehensive loss, changes in shareholders’ equity (deficit),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American Deposit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American Depository Shares, each representing 2,000 Ordinary Shares, par value $0.0001 per share</t>
        </is>
      </c>
      <c r="C43" s="4" t="inlineStr">
        <is>
          <t xml:space="preserve"> </t>
        </is>
      </c>
      <c r="D43" s="4" t="inlineStr">
        <is>
          <t xml:space="preserve"> </t>
        </is>
      </c>
    </row>
    <row r="44">
      <c r="A44" s="4" t="inlineStr">
        <is>
          <t>Trading Symbol</t>
        </is>
      </c>
      <c r="B44" s="4" t="inlineStr">
        <is>
          <t>AKT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Ordinary shar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Ordinary Shares, $0.0001 par value per share*</t>
        </is>
      </c>
      <c r="C48" s="4" t="inlineStr">
        <is>
          <t xml:space="preserve"> </t>
        </is>
      </c>
      <c r="D48" s="4" t="inlineStr">
        <is>
          <t xml:space="preserve"> </t>
        </is>
      </c>
    </row>
    <row r="49">
      <c r="A49" s="4" t="inlineStr">
        <is>
          <t>Trading Symbol</t>
        </is>
      </c>
      <c r="B49" s="4" t="inlineStr">
        <is>
          <t>AKTX</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In recognition of the evolving cybersecurity threat landscape, we acknowledge the increasing sophistication and frequency of cybersecurity incidents. While we cannot completely protect against the possibility of a cybersecurity incident occurring, we take measures designed to mitigate risks from cybersecurity threats, including those implemented by our third-party managed services provider. As part of our cybersecurity procedures, we leverage a number of security controls, including network and device monitoring and system backup procedures. We work to mitigate risks from cybersecurity threats stemming from third-party vendors by providing them with access only to systems that they need to provide services to us. We have not identified any cybersecurity incidents or threats that have materially affected us or are reasonably likely to materially affect us , including our business strategy, results of operations, or financial condition. However, like other companies in our industry, we and our third-party vendors have from time to time experienced threats that could affect our information or systems. For more information, please see “Item 1A, Risk Factors.” Cybersecurity Governance Senior management, including the Chief Executive Officer and Chief Financial Officer, are responsible for implementation of our risk management controls, including controls in connection with risks from cybersecurity threats. The Audit Committee of our Board of Directors (the “Audit Committee”) is primarily responsible for overseeing our compliance and risk management obligations, including the management of risks from cybersecurity threats. Pursuant to its charter, the Audit Committee is responsible for monitoring the effectiveness of our information system and cybersecurity controls. On a quarterly basis, the Audit Committee discusses with senior management, our processes for assessing, identifying, and managing material risks from cybersecurity threats and the state of our cybersecurity processes. The Audit Committee also receives updates on, and monitors, our prevention, detection, mitigation and remediation of cybersecurity inciden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Senior management, including the Chief Executive Officer and Chief Financial Officer, are responsible for implementation of our risk management controls, including controls in connection with risks from cybersecurity threats. The Audit Committee of our Board of Directors (the “Audit Committee”) is primarily responsible for overseeing our compliance and risk management obligations, including the management of risks from cybersecurity threats. Pursuant to its charter, the Audit Committee is responsible for monitoring the effectiveness of our information system and cybersecurity controls. On a quarterly basis, the Audit Committee discusses with senior management, our processes for assessing, identifying, and managing material risks from cybersecurity threats and the state of our cybersecurity processes. The Audit Committee also receives updates on, and monitors, our prevention, detection, mitigation and remediation of cybersecurity incidents.</t>
        </is>
      </c>
    </row>
    <row r="9">
      <c r="A9" s="4" t="inlineStr">
        <is>
          <t>Cybersecurity Risk Board Committee or Subcommittee Responsible for Oversight [Text Block]</t>
        </is>
      </c>
      <c r="B9" s="4" t="inlineStr">
        <is>
          <t xml:space="preserve">The Audit Committee of our Board of Directors (the “Audit Committee”) is primarily responsible for overseeing our compliance and risk management obligations, including the management of risks from cybersecurity threats. Pursuant to its charter, the Audit Committee is responsible for monitoring the effectiveness of our information system and cybersecurity controls. </t>
        </is>
      </c>
    </row>
    <row r="10">
      <c r="A10" s="4" t="inlineStr">
        <is>
          <t>Cybersecurity Risk Process for Informing Board Committee or Subcommittee Responsible for Oversight [Text Block]</t>
        </is>
      </c>
      <c r="B10" s="4" t="inlineStr">
        <is>
          <t>On a quarterly basis, the Audit Committee discusses with senior management, our processes for assessing, identifying, and managing material risks from cybersecurity threats and the state of our cybersecurity processes.</t>
        </is>
      </c>
    </row>
    <row r="11">
      <c r="A11" s="4" t="inlineStr">
        <is>
          <t>Cybersecurity Risk Role of Management [Text Block]</t>
        </is>
      </c>
      <c r="B11" s="4" t="inlineStr">
        <is>
          <t>Cybersecurity Governance Senior management, including the Chief Executive Officer and Chief Financial Officer, are responsible for implementation of our risk management controls, including controls in connection with risks from cybersecurity threats. The Audit Committee of our Board of Directors (the “Audit Committee”) is primarily responsible for overseeing our compliance and risk management obligations, including the management of risks from cybersecurity threats. Pursuant to its charter, the Audit Committee is responsible for monitoring the effectiveness of our information system and cybersecurity controls. On a quarterly basis, the Audit Committee discusses with senior management, our processes for assessing, identifying, and managing material risks from cybersecurity threats and the state of our cybersecurity processes. The Audit Committee also receives updates on, and monitors, our prevention, detection, mitigation and remediation of cybersecurity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Senior management, including the Chief Executive Officer and Chief Financial Officer, are responsible for implementation of our risk management controls, including controls in connection with risks from cybersecurity threats.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Description of Business Business Overview Akari Therapeutics, Plc, (the “Company” or “Akari”) is incorporated in the United Kingdom. The Company is developing next-generation antibody-drug conjugates, or ADCs, through its proprietary technology platform that enables Akari to generate a range of ADC candidates and optimize them to target a range of cancers. Since the Company’s acquisition of Peak Bio in November 2024, Akari has focused substantially all of its efforts on the ADC platform and pipeline of novel anti-cancer payloads with mechanisms of action that differ from existing therapies and the application of those payloads against clinically validated targets. Through its platform, the Company aims to establish a pipeline of ADC candidates that target and kill cancer cells and stimulate the immune system, or bifunctional ADCs, all while overcoming the limitations inherent in existing therapies. The Company’s activities since inception have consisted of performing research and development activities and raising capital. The Company is subject to a number of risks similar to those of preclinical and clinical stage companies, including dependence on key individuals, uncertainty of product development and generation of revenues, dependence on outside sources of capital, risks associated with clinical trials of products, dependence on third-party collaborators for research and development operations, need for marketing authorization of products, risks associated with protection of intellectual property, and competition with larger, better-capitalized companies. To fully execute its business plan, the Company will need, among other things, to complete its research and development efforts, preclinical and regulatory activities, and clinical trial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its preclinical studies or other discovery and research activities. Agreement and Plan of Merger with Peak Bio Inc. On March 4, 2024, the Company entered into an Agreement and Plan of Merger (the “Merger Agreement”) with Peak Bio, Inc. (“Peak Bio”) and Pegasus Merger Sub, Inc., a Delaware corporation and a wholly-owned subsidiary of Akari (“Merger Sub”), pursuant to which, upon the terms and subject to the conditions thereof, Merger Sub will be merged with and into Peak Bio (the “acquisition”), with Peak Bio surviving the Acquisition as a wholly-owned subsidiary of Akari. On November 14, 2024, the Company completed the previously announced strategic business combination contemplated by the Merger Agreement (“Closing”), pursuant to which, Merger Sub merged with and into Peak Bio, with Peak Bio surviving the acquisition as a wholly owned subsidiary of Akari. At the Closing, the Company issued a total of 12,613,942 Akari American Depositary Shares ( “Akari ADSs” or “ADSs”) which reflected the conversion of each issued and outstanding share of Peak Bio Common Stock into the right to receive Akari ADSs representing a number of Akari Ordinary Shares equal to 0.2935 (the “Exchange Ratio”). The Exchange Ratio was calculated in accordance with the terms of the Merger Agreement and is such that the total number of shares of Akari ADSs issued in connection with the acquisition is approximately 48.4 % of the outstanding shares of Akari on a fully diluted basis. At the Closing, each warrant to purchase capital stock of Peak Bio (“Peak Warrant”) that was outstanding immediately prior to the Closing was converted into warrants to purchase a number of Akari Ordinary Shares or Akari ADSs, as determined by Akari (each, an “Adjusted Warrant”), on substantially similar terms and conditions as were applicable to such Peak Warrant immediately prior to the Closing. The number of Akari Ordinary Shares (or the number of Akari Ordinary Shares underlying Akari ADSs, as applicable) subject to each Adjusted Warrant is equal to the number of shares of Peak Bio Common Stock issuable upon exercise of such Peak Warrant immediately prior to the Closing multiplied by the Exchange Ratio, with any fractional Akari Ordinary Shares or Akari ADSs rounded down to the nearest whole Akari Ordinary Share or Akari ADS, as applicable, and the exercise price with respect to each Akari Ordinary Share (or each Akari Ordinary Share underlying Akari ADSs, as applicable) underlying such Adjusted Warrant equal to the exercise price of such Peak Warrant immediately prior to the Closing divided by the Exchange Ratio. Further, at the Closing, each option to acquire shares of Peak Bio Common Stock (“Peak Option”) that was outstanding and unexercised immediately prior to the Closing, whether or not vested, was assumed and converted into an option to purchase a number of Akari ordinary shares or Akari ADSs, as determined by Akari (each, an “Adjusted Option”). The number of Akari Ordinary Shares (or the number of Akari Ordinary Shares underlying Akari ADSs, as applicable) subject to the Adjusted Option is equal to the product of (i) the total number of shares of Peak Common Stock subject to such Peak Option immediately prior to the Closing multiplied by (ii) the Exchange Ratio, with any fractional Akari Ordinary Shares or Akari ADSs rounded down to the nearest whole Akari Ordinary Share or Akari ADS, as applicable, and the exercise price per share of each Adjusted Option equal to the exercise price of such Peak Option immediately prior to the Closing divided by the Exchange Ratio. Liquidity and Financial Condition The Company follows the provisions of Financial Accounting Standards Board (“FASB”) Accounting Standards Codification (“ASC”) 205-40, Presentation of Financial Statements—Going Concern , which requires management to assess the Company’s ability to continue as a going concern within one year after the date the consolidated financial statements are issued. The Company has incurred substantial losses and negative cash flows since inception and had an accumulated deficit of $ 247.3 million as of December 31, 2024. The Company’s cash balance of $ 2.6 million as of December 31, 2024 is not sufficient to fund its operations for the one-year period after the date these consolidated financial statements are issued.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The Company anticipates incurring additional losses until such time, if ever, that it can generate significant sales of its product candidates currently in research and development. The Company is subject to a number of risks and uncertainties similar to those of other companies of the same size within the biotechnology industry, such as uncertainty of preclinical research outcomes, uncertainty of additional funding, and history of operating losses. Substantial additional financing will be needed by the Company to fund its operations. Management is currently evaluating different strategies to obtain the required funding for future operations. These strategies may include, but are not limited to: private placements and/or public offerings of equity and/or debt securities, and strategic research and development collaborations and/or similar arrangements. There can be no assurance that these future funding efforts will be successful. ADS Ratio Change Effective August 17, 2023, the Company changed the ratio of its ADSs to ordinary shares, par value $ 0.0001 per share, from one ADS representing 100 ordinary shares to a new ratio of one ADS representing 2,000 ordinary shares (the “ADS Ratio Change”). All ADS and per ADS amounts in the accompanying consolidated financial statements and notes thereto have been retroactively adjusted for all impacted periods presented to reflect the ADS Ratio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 The accompanying consolidated financial statements have been prepared in accordance with U.S. generally accepted accounting principles (“GAAP”) and assumes that the Company will continue to operate as a going concern. Principles of consolidation – The consolidated financial statements include the accounts of the Company, Celsus Therapeutics, Inc., a Delaware corporation, Volution Immuno Pharmaceuticals SA, a private Swiss company, Akari Malta Limited, a private Maltese company, Peak Bio, Inc, a Delaware corporation, Peak Bio Co., Ltd, a private Republic of Korea corporation, and Peak Bio, Inc., a California corporation, each wholly-owned subsidiaries. All intercompany transactions have been eliminated. Foreign currency – The functional currency of the Company is U.S. dollars, as that is the currency of the primary economic environment in which the Company operates as well as the currency in which it has been financed.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net. Use of estimates – The preparation of the Company’s consolidated financial statements in conformity with U.S. GAAP requires management to make estimates and assumptions that may affect the reported amounts of assets, liabilities, expenses and related disclosures. Significant estimates and assumptions reflected in these consolidated financial statements include, but are not limited to, the valuation of share-based awards, the valuation of warrant liabilities, the valuation of goodwill and indefinite-lived intangible asset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 Segment information – The Company manages its operations as a single operating segment, or reporting unit, for the purposes of assessing performance, making operating decisions and allocating resources, resulting in a single reportable segment. The Company has determined that its Chief Operating Decision Maker (“CODM”) is its Chief Executive Officer . The Company's CODM reviews the Company's financial information on a consolidated basis for purposes of allocating resources and assessing financial performance. All of the Company's tangible assets are held in the United States. See Note 12, Segment Information, for additional details. 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 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4. Business combinations – The Company includes the results of operations of the acquired business in the consolidated financial statements prospectively from the acquisition date. The Company allocates the purchase consideration to the assets acquired and liabilities assumed in the acquired entity based on their fair values at the acquisition date. The excess of the fair value of purchase consideration over the fair value of these assets acquired and liabilities assumed in the acquired entity i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ransaction expenses are recognized separately from the business combination and are expensed as incurred. These charges primarily include direct third-party professional fees for advisory and consulting services and other incremental costs related to the acquisition. Cash – The Company considers all highly-liquid investments with original maturities of 90 days or less at the time of acquisition to be cash equivalents. The Company had no cash equivalents as of December 31, 2024 or 2023. Prepaid expenses – Payments made prior to the receipt of goods or services are capitalized until the goods or services are received. Other current assets – Other current assets as of December 31, 2024 and 2023 were principally comprised of Value Added Tax (“VAT”) receivables. Restricted cash – Restricted cash of $ 60,000 and $ 0 as of December 31, 2024 and 2023, respectively, is a restricted bank account established to secure the Company’s credit cards.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years ended December 31, 2024 and 2023 was less than $ 0.1 million. Goodwill and intangible assets – The Company recognized goodwill and other intangible assets comprised of in-process research and development (“IPR&amp;D”) during the year ended December 31, 2024, in connection with its acquisition of Peak Bio (Note 3), which closed on November 14, 2024. The fair value of acquired IPR&amp;D was capitalized and accounted for as an indefinite-lived intangible asset and is not subject to amortization. Subsequent to the acquisition, the Company will assess goodwill and the IPR&amp;D assets (collectively, the “Intangible Assets”) for impairment at least annually or whenever changes in circumstances indicate the carrying amount may not be recoverable. Acquired IPR&amp;D is subject to impairment testing until completion or abandonment of the associated R&amp;D efforts. If abandoned, the carrying value of the IPR&amp;D asset is written off. Once the associated R&amp;D efforts are completed, the carrying value of the acquired IPR&amp;D is reclassified as a finite-lived asset and amortized over its useful life. Incremental R&amp;D costs incurred subsequent to the acquisition are expensed as incurred. For its Intangible Assets, the Company has the option to first assess qualitative factors to determine whether the fair value of its reporting unit is "more likely than not" less than its carrying value. For IPR&amp;D, the qualitative assessment focuses on key inputs, assumptions and rationale utilized in the establishment of the carrying value. When performing a quantitative analysis, the Company uses its overall market capitalization as a basis to determine the fair value of its reporting unit. When the carrying value of its reporting unit exceeds its fair value, an impairment charge is recorded in current earnings for the difference up to the carrying value of the Intangible Assets recorded. The Company manages its operations as a single operating segment for the purposes of assessing performance, making operating decisions and allocating resources, resulting in a single reportable segment, or reporting unit. Subsequent to the Company's acquisition of Peak Bio, the fair market value of the Company's ADSs experienced a significant decline. As a result, the Company performed a qualitative assessment as of December 31, 2024 to determine whether its Intangible Assets were impaired. In its qualitative assessment, the Company considered relevant facts and circumstances for its reporting unit, including (i) overall financial performance, including recent fundraising activities and its strategic acquisition of Peak Bio (ii) industry and market conditions in which the Company operates, (iii) changes in the reporting unit carrying value since prior year, (iv) macroeconomic conditions, and (v) changes in the fair market value of the Company's ADSs. Based on the results of its qualitative assessment, the Company c oncluded that it is not more likely than not that the fair value of its reporting unit is less than its carrying value. 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5. Convertible notes and notes payable – The Company accounts for convertible promissory notes in accordance with ASC Topic 470-20, Debt with Conversion and Other Options (“ASC 470-20”) and has not elected the fair value option as provided for within ASC Topics 815 and 825. Accordingly, the Company evaluated the embedded conversion and other features within the May 2024 Notes (Note 9) to determine whether any of the embedded features should be bifurcated from the host instrument and accounted for as a derivative at fair value. Based on management’s evaluation, the Company determined that the May 2024 Notes were not issued at a substantial premium and none of the embedded features were required to be bifurcated and accounted for separately. Accordingly, the May 2024 Notes are accounted for as a single liability measured at its amortized cost. Issuance costs incurred in connection with the issuance of the May 2024 Notes were immaterial. Interest expense incurred on the May 2024 Notes was less than $ 0.1 million for the year ended December 31, 2024. As of December 31, 2024, accrued interest of less than $ 0.1 million is included within “Accrued expenses” in the Company’s consolidated balance sheets. In November 2024, the Company assumed convertible promissory notes issued by Peak Bio in April 2023 in the principal amount of $ 0.7 million. The Company evaluated the embedded conversion and other features within the April 2023 Convertible Notes (Note 6) to determine whether any of the embedded features should be bifurcated from the host instrument and accounted for as a derivative at fair value. Based on management’s evaluation, the Company determined that the April 2023 Convertible Notes were not issued at a substantial premium and none of the embedded features were required to be bifurcated and accounted for separately. The April 2023 Convertible Notes are in default and the Company concluded their fair value approximates their carrying value. Accordingly, the April 2023 Convertible Notes are accounted for at carrying value as of December 31, 2024. Subsequent to the acquisition date, through December 31, 2024, interest expense of less than $ 0.1 million was recognized. As of December 31, 2024, accrued interest of less than $ 0.1 million is included within “Accrued expenses” in the Company’s consolidated balance sheet. Warrant liabilities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nd are remeasured each reporting period until they are exercised, terminated, reclassified or otherwise settled. Changes in the estimated fair value of liability-classified warrants are recorded in “change in fair value of warrant liabilities” in the Company’s consolidated statements of operations and comprehensive loss. Equity-classified warrants are recorded within “additional paid-in capital” in the Company's consolidated statements of shareholders' equity (deficit) at the time of issuance and are not subject to remeasurement. In connection with the sale of the ADSs in the September 2022 Registered Direct Offering, the Company issued to the investors registered Series A warrants (“Series A Warrants”) to purchase an aggregate of 755,000 ADSs at $ 17.00 per ADS and registered Series B warrants (“Series B Warrants”) to purchase an aggregate of 755,000 ADSs at $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 . Accordingly, the Company classifies the September 2022 Warrants as a derivative liability in its consolidated balance sheets. In September 2024, all outstanding Series A Warrants expired unexercised. In connection with the acquisition of Peak Bio, the Company assumed warrants issued to investors to purchase an aggregate of 1,577,566 ADSs at $ 39.18 per ADS (“November 2022 Peak Bio Warrants”) and an aggregate of 1,187,013 ADSs at $ 2.04 per ADS (“April 2023 Peak Bio Warrants”). The Company determined that the November 2022 Peak Bio Investor Warrants and the April 2023 Peak Bio Investor Warrants are not indexed to the Company’s own stock in the manner contemplated by ASC 815-40-15, Determining Whether an Instrument (or Embedded Feature) Is Indexed to an Entity’s Own Stock . Accordingly, the Company classifies the assumed warrants as derivative liabilities in its consolidated balance sheets. 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 Merger-related expenses – Merger-related expenses include direct expenses incurred in connection with the acquisition of Peak Bio, as more fully described in Note 3, and are comprised primarily of legal and professional fees and other incremental costs directly associated to the acquisition. Restructuring and other expenses – In May 2024, the Company implemented a reduction-in-force of approximately 67 % of its total workforce as a result of the recently announced program prioritization under which the Company’s nomacopan HSCT-TMA program was suspended. The reduction-in-force was part of an operational restructuring plan (the “May 2024 Plan”) which included the elimination of certain senior management positions and was completed in the third quarter of 2024. The purpose of the restructuring plan, including the reduction-in-force, was to reduce HSCT-TMA related operating costs, while supporting the execution of the Company’s long-term strategic plan. As of December 31, 2024, the Company does not expect to incur additional restructuring-related expenses related to the May 2024 Plan. The following table presents the restructuring reserve and accrual activity for the year ended December 31, 2024:
Severance and Other
(In thousands) Employee Benefit Costs Restructuring Charges Total
Balance at December 31, 2023 $ — $ — $ —
Restructuring charges 1,645 78 1,723
Cash payments ( 910 ) ( 78 ) ( 988 )
Non-cash stock-based compensation ( 285 ) — ( 285 )
Balance at December 31, 2024 $ 450 $ — $ 450
No restructuring activities existed for the year ended December 31, 2023. Stock-based compensation expense – The Company measures all stock-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8). The Company estimates its expected stock price volatility based on the historical volatility of its ADSs, considering the expected term of the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 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solidated balance sheet and are recognized on a straight-line basis over the lease term. As of December 31, 2024 and 2023, the Company did not have any leases with a term longer than twelve months. Accordingly, no ROU assets and corresponding lease liabilities are included in the Company’s consolidated balance sheets as of December 31, 2024 or 2023.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A valuation allowance against deferred tax assets is recorded if, based on the weight of available evidence, it is more likely than not that some or all of the deferred tax assets will not be realized. The Company follows the provisions of ASC 740 “ Accounting for Uncertainty in Income Taxes ” (“ASC 740”), which prescribes recognition thresholds that must be met before a tax position is recognized in the financial statements and provides guidance on de-recognition, classification, interest and penalties, accounting in interim periods, disclosure, and transition. Under ASC 740, an entity may only recognize or continue to recognize tax positions that meet a “more-likely-than-not” threshold. Interest and penalties related to uncertain tax positions are recognized as general and administrative expense. At December 31, 2024 and 2023, the Company had no uncertain tax positions. 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Net loss per share – Basic net income (loss) per ordinary share is computed by dividing net income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income (loss) per ordinary share is computed by dividing the diluted net income (loss) available to ordinary shareholders by the weighted average number of ordinary shares, including potential dilutive ordinary shares assuming the dilutive effect as determined using the treasury stock metho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4 and 2023. The following potential dilutive securities, presented based on amounts outstanding at the end of each reporting period, have been excluded from the calculation of diluted net loss per share because including them would have had an anti-dilutive impact:
As of December 31,
2024 2023
Stock options 3,963,964,688 651,237,400
Restricted stock units — 385,954,925
Warrants 20,518,595,300 4,240,447,500
Convertible notes 406,236,000 —
Total 24,888,795,988 5,277,639,825 Loss contingencies, legal matters – Akari is involved from time to time in various claims, proceedings, and litigation, including those described in Note 10. The Company establishes reserves for specific legal proceedings when we determine that the likelihood of an unfavorable outcome is probable and the amount of loss can be reasonably estimated.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Standards In December 2023, the FASB issued ASU 2023-09, Income Taxes (Topic 740): Improvements to Income Tax Disclosures .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amendments should be applied on a prospective basis, with retrospective application permitted. The Company is currently assessing the impact of ASU 2023-09 on its consolidated financial statements and related disclosures. In February 2024, the FASB issued ASU 2024-03, Income Statement Reporting Comprehensive Income—Expense Disaggregation Disclosures (Subtopic 220-40) . The objective of ASU 2024-03 is to require entities to provide enhanced disclosures of income statement expenses through disaggregation of specific expense captions. ASU 2024-03 is effective for public companies starting in annual periods beginning after December 15, 2026 and in interim periods beginning after December 15, 2027. The Company is currently evaluating ASU 2024-03 and the impact of the disclosures to its consolidated financial statements. Recently Adopted Provisions of U.S. GAAP On January 1, 2024, the Company adopted ASU 2023-07, Segment Reporting (Topic 280): Improvements to Reportable Segment Disclosures . The objective of ASU 2023-07 is to require entities to provide enhanced disclosures on significant segment expenses. ASU 2023-07 is effective for public companies in annual periods beginning after December 15, 2023, and interim periods beginning after December 15, 2024. Refer to Note 12, Segment Information,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 and Plan of Merger</t>
        </is>
      </c>
      <c r="B1" s="2" t="inlineStr">
        <is>
          <t>12 Months Ended</t>
        </is>
      </c>
    </row>
    <row r="2">
      <c r="B2" s="2" t="inlineStr">
        <is>
          <t>Dec. 31, 2024</t>
        </is>
      </c>
    </row>
    <row r="3">
      <c r="A3" s="3" t="inlineStr">
        <is>
          <t>Agreement And Plan Of Merger [Abstract]</t>
        </is>
      </c>
      <c r="B3" s="4" t="inlineStr">
        <is>
          <t xml:space="preserve"> </t>
        </is>
      </c>
    </row>
    <row r="4">
      <c r="A4" s="4" t="inlineStr">
        <is>
          <t>Agreement and Plan of Merger</t>
        </is>
      </c>
      <c r="B4" s="4" t="inlineStr">
        <is>
          <t>Note 3. Agreement and Plan of Merger On November 14, 2024, the Company completed its previously announced strategic combination contemplated by the Merger Agreement (the “Closing”), pursuant to which, Merger Sub merged with and into Peak Bio, Inc. with Peak Bio surviving the acquisition as a wholly owned subsidiary of Akari. Peak Bio, organized under the laws of Delaware, is a biotechnology company with a portfolio of potential therapies focused on cancer and immunological diseases. The Company acquired all outstanding equity interests in Peak Bio, Inc., which includes Peak Bio’s therapeutic pipeline consisting of one clinical stage and one pre-clinical stage asset supported by an intellectual property portfolio consisting of various granted and pending patents in various jurisdictions worldwide. Peak Bio's pipeline includes an ADC Platform for oncology and PHP-303 program for genetic disease, liver disease and inflammation, specifically for Alpha-1 antitrypsin deficiency (AATD). Per the terms of the Merger Agreement, at the Closing, the Company issued a total of 12,613,942 Akari ADSs which reflected the conversion of each issued and outstanding share of Peak Bio Common Stock into the right to receive Akari ADSs representing a number of Akari Ordinary Shares equal to 0.2935 (the “Exchange Ratio”). The Exchange Ratio was calculated in accordance with the terms of the Merger Agreement and is such that the total number of shares of Akari ADSs issued in connection with the acquisition is approximately 48.4 % of the outstanding shares of Akari on a fully diluted basis. At the Closing, each Peak Warrant and Peak Option was converted into an Adjusted Warrant and Adjusted Option to purchase a number of Akari ordinary shares or Akari ADSs, based on the Exchange Ratio. The Adjusted Warrants and the Adjusted Options have substantially similar terms and conditions as were applicable to such Peak Warrants and Peak Options immediately prior to the Closing. Consideration Paid The following table summarizes the total consideration paid pursuant to the Merger Agreement, which was based on the closing market price of Akari's ADS as of the November 14, 2024 acquisition date:
($ in thousands) Number of ADSs issued and issuable on exercise Consideration
Company ADSs issued to Peak Bio Inc. shareholders 12,613,942 $ 28,129
Company ADSs issuable on exercise of November 2022 Peak Investor Warrants and April 2023 Peak Investor Warrants 2,764,569 1,844
Company ADSs issuable on exercise of Peak Bio Adjusted Options 1,618,081 —
Total consideration 16,996,592 $ 29,973 The fair value of the 12,613,942 ADS issued in connection with the acquisition is based on the closing price of the Company's ADSs on the Closing Date multiplied by the number of ADSs issued. In connection with the acquisition of Peak Bio, the Company assumed (i) warrants issued to investors (“November 2022 Peak Warrants”) to purchase an aggregate of 1,577,556 ADSs at $ 39.18 per ADS, and (ii) warrants issued to investors (“April 2023 Peak Warrants”) to purchase an aggregate of 1,187,013 ADSs at $ 2.04 per ADS. The assumed Peak Bio warrants are fully vested, and thus are included in the consideration transferred. The Company determined that the November 2022 Peak Warrants and the April 2023 Peak Warrants are not indexed to the Company’s own stock in the manner contemplated by the relevant accounting standard (Note 2). Accordingly, on the Closing of the acquisition, the Company classified these warrants as derivative liabilities in its consolidated balance sheets. The estimated fair value of the Adjusted Warrants of $ 1.8 million at the acquisition closing date was calculated using the Black Scholes Option Pricing Model. The following assumptions were used to determine the fair value of the assumed warrants as of November 14, 2024:
Peak Bio Assumed Warrants
November 2022 April 2023
Stock (ADS) price $ 2.23 $ 2.23
Exercise price $ 39.18 $ 2.04
Expected term (in years) 3.0 3.5
Expected volatility 86.4 % 84.1 %
Risk-free interest rate 4.3 % 4.3 %
Expected dividend yield — — The Company assumed Peak Bio's outstanding stock option awards and granted options to purchase 1,618,081 ADSs as replacement awards for the Peak Bio Adjusted Options. The Company determined the Peak Bio Adjusted Options were not probable of vesting prior to the consummation of the Merger Agreement. For this reason, the fair value of the replacement awards was not included as consideration transferred in the business combination. Instead, the entire fair value of the adjusted options will be recognized as compensation cost in the post-combination period. The estimated fair value of the Adjusted Options of $ 1.8 million at the acquisition closing date was calculated using the Black Scholes Option Pricing Model. The valuation assumptions used in the Black Scholes Option Pricing Model include the Company’s stock price on the date of closing of $ 2.23 , volatility ranging from 84.1 % to 86.4 %, an expected dividend yield of 0.0 %, an expected term ranging from 0.20 years to 5.32 years, and a risk-free interest rate ranging from 4.3 % to 4.6 %. Total Assets Acquired and Liabilities Assumed The acquisition of Peak Bio has been accounted for as a business combination using the acquisition method of accounting. The fair value of the purchase price was allocated to the assets acquired and liabilities assumed at their respective fair values. Management estimated the fair value of the IPR&amp;D intangible assets using a multi-period excess earnings method. The significant assumptions used in the valuation are the probability of clinical trial success and obtaining regulatory approval, forecasted gross sales from up-front and milestone payments, royalties and product sales, and the discount rate reflecting the Company's weighted average cost of capital. This acquisition method requires, among other things, that assets acquired, and liabilities assumed in a business combination be recognized at their fair values as of the acquisition date. The following table summarizes the final fair values of assets acquired and liabilities assumed as of the acquisition date (in thousands):
Assets acquired
Cash and restricted cash $ 382
Prepaid expenses and other current assets 10
Acquired in-process research and development 39,180
Total assets acquired 39,572
Liabilities assumed
Accounts payable and accrued expenses 6,979
Convertible notes 700
Notes payable 659
Notes payable, related party 1,651
Deferred tax liability 8,040
Total liabilities assumed 18,029
Total assets acquired and liabilities assumed 21,543
Goodwill 8,430
Net assets acquired $ 29,973 Intangible assets of approximately $ 38.1 million and $ 9.5 million were recorded related to the value of IPR&amp;D from Peak Bio's therapeutic pipeline, consisting of two separate pipelines supported by intellectual property, and goodwill, respectively. The recognized goodwill is attributable primarily to the expected synergies and other benefits from the merger and the deferred tax liability associated with the Company's acquired IPR&amp;D, which is not deductible for income tax purposes. The fair value of IPR&amp;D intangible assets were as follows (in thousands):
In-Process Research and Development
AKTX 101 $ 34,000
PHP 303 5,180
Acquired intangible assets $ 39,180 The Company assumed convertible notes and notes payable with third parties, and notes payable with a related party, which are described in Note 6 and Note 9, respectively. Merger-related expenses, which were comprised primarily of regulatory, financial advisory and legal fees, totaled $ 3.3 million for the year ended December 31, 2024 and were included in the consolidated statements of operations and comprehensive loss. The Company issued Paulson Investment Company LLC (“Paulson”) an advisory fee in connection with the acquisition equal to 243,000,000 ordinary shares or 121,500 ADS equivalents for a value of $ 270,945 , based on the closing price of the Company's ADS on the Closing Date multiplied by the number of ADS issued. Peak Bio’s operating results were consolidated with the Company's beginning on November 14, 2024. Therefore, the consolidated results of operations for the year ended December 31, 2024 may not be comparable to the same period in 2023. Peak Bio’s results of operations included in the Company's consolidated results of operations from the acquisition date to December 31, 2024 are presented in the table below (in thousands):
Operating expenses:
Research and development $ 7,230
General and administrative 104,756
Merger-related expenses —
Restructuring and other expenses —
Total operating expenses 111,986
Loss from operations ( 111,986 )
Other expense, net ( 28,007 )
Net loss $ ( 139,993 )
Pro Forma Financial Information (Unaudited) The following table summarizes certain of the Company's supplemental pro forma financial information for the years ended December 31, 2024 and 2023, as if the acquisition of Peak Bio had occurred as of January 1, 2023. The unaudited pro forma financial information for the years ended December 31, 2024 and 2023 reflect (i) the reversal of a gain recognized on Peak Bio's office lease termination and corresponding impairment of its right to use asset, (ii) the reversal of fair value adjustments recognized on Peak Bio's warrant liabilities and derivative liability, and (iii) the reversal of interest and accretion expense on Peak Bio's debt that was settled on the acquisition date. For the year ended December 31, 2024, transaction costs incurred by the Company and Peak Bio were $ 3.2 million and $ 1.5 million, respectively. The unaudited pro forma financial information is for comparative purposes only and is not necessarily indicative of what would have occurred had the acquisition been made at that date or of results which may occur in the future (in thousands).
Year Ended December 31,
2024 2023
As Reported Pro Forma As Reported Pro Forma
Net loss $ ( 19,791 ) $ ( 23,791 ) $ ( 10,008 ) $ ( 19,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liabilities measured at fair value on a recurring basis and indicates the level of the fair value hierarchy used to determine such values:
December 31, 2024
(In thousands) Total Level 1 Level 2 Level 3
Liabilities
Warrant liability - November 2022 Peak Warrants $ 95 $ — $ — $ 95
Warrant liability - April 2023 Peak Warrants 736 — — 736
Warrant liability - Series B 181 — — 181
Total warrant liabilities $ 1,012 $ — $ — $ 1,012
December 31, 2023
(In thousands) Total Level 1 Level 2 Level 3
Liabilities
Warrant liability - Series A $ 15 $ — $ — $ 15
Warrant liability - Series B 1,238 — — 1,238
Total warrant liabilities $ 1,253 $ — $ — $ 1,253 The Company’s Level 3 liabilities consist of the September 2022 Warrants, the November 2022 Peak Warrants and the April 2023 Peak Warrants, which were determined to be liability-classified instruments. There were no transfers between Level 1, Level 2, and Level 3 during the years ended December 31, 2024 and 2023. Changes in Level 3 Liabilities Measured at Fair Value on a Recurring Basis The following table summarizes the activity in the warrant liabilities measured at fair value on a recurring basis using unobservable inputs (Level 3) during the years ended December 31, 2024 and 2023:
Warrant Liabilities
(In thousands) Series A Series B November 2022 Warrants April 2023 Warrants Total
Balance, December 31, 2022 $ 1,812 $ 6,040 $ — $ — $ 7,852
Change in the fair value of liability ( 1,797 ) ( 4,802 ) — — ( 6,599 )
Balance, December 31, 2023 $ 15 $ 1,238 $ — $ — $ 1,253
Assumption of Peak Bio warrants — — 213 1,631 1,844
Change in the fair value of liability ( 15 ) ( 1,056 ) ( 119 ) ( 895 ) ( 2,085 )
Balance, December 31, 2024 $ — $ 182 $ 94 $ 736 $ 1,012 Assumptions Used in Determining Fair Value of Liability-Classified Warrants The fair value of the warrant liabilities is based on significant inputs not observable in the market, which represents a Level 3 measurement within the fair value hierarchy. The fair value of the Series A Warrants, the Series B Warrants, the November 2022 Peak Warrants and the April 2023 Peak Warrants was determined using the Black-Scholes Option Pricing Model, which uses various assumptions, including (i) fair value of the Company’s ADSs, (ii) exercise price of the warrant, (iii) expected term of the warrant, (iv) expected volatility and (v) expected risk-free interest rate. Below are the assumptions used for the fair value calculations of the Series A Warrants, Series B Warrants, November 2022 Peak Warrants and April 2023 Peak Warrants, as of December 31, 2024 and 2023:
December 31, 2024 December 31, 2023
Series B November 2022 Warrants April 2023 Warrants Series A Series B
Stock (ADS) price $ 1.22 $ 1.22 $ 1.22 $ 3.12 $ 3.12
Exercise price $ 17.00 $ 39.18 $ 2.04 $ 17.00 $ 17.00
Expected term (in years) 4.7 2.8 3.3 0.7 5.7
Expected volatility 85.0 % 95.0 % 90.0 % 85.0 % 95.0 %
Risk-free interest rate 4.4 % 4.3 % 4.3 % 5.1 % 3.9 %
Expected dividend yield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December 31, December 31,
(In thousands) 2024 2023
Employee compensation and benefits $ 473 $ 187
External research and development expenses 178 635
Professional and consulting fees 1,305 669
Restructuring 450 —
Other 731 75
Total accrued expenses $ 3,137 $ 1,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and Notes Payable</t>
        </is>
      </c>
      <c r="B4" s="4" t="inlineStr">
        <is>
          <t xml:space="preserve">Note 6. Convertible Notes and Notes Payable September 2024 Note Payable In November 2024, the Company assumed a promissory note issued by Peak Bio i n September 2024 in the amount of $ 0.3 million (the “September 2024 Note”) to its former California landlord. Due to the short-term nature of the September 2024 Note, the Company concluded that its carrying value approximated its fair value as of November 14, 2024. The note bears no interest and is payable over twenty equal monthly installments beginning on November 1, 2024 and expiring on June 1, 2026 . The Company began making payments subsequent to the acquisition of Peak Bio. As of December 31, 2024, the outstanding balance on the September 2024 Note was $ 0.3 million. The installment due on December 1, 2024 was made in February 2025. November 2023 Note Payable In November 2024, the Company assumed a promissory note issued by Peak Bio in November 2023 in the amount of $ 0.4 million (the “November 2023 Note”) bearing interest at 6 % per annum with a maturity date of December 31, 2024 . Due to the short-term nature of the November 2023 Note, the Company concluded that its carrying value approximated its fair value as of November 14, 2024. The Company recognized interest expense of less than $ 0.1 million subsequent to the acquisition date, through December 31, 2024. As of December 31, 2024, accrued interest on the November 2023 Note of less than $ 0.1 million is presented within “Accrued expenses” in the Company’s consolidated balance sheets. As of December 31, 2024, the principal balance of $ 0.4 million plus accrued interest of less than $ 0.1 million was due for payment in order to settle the November 2023 Note obligation. On February 28, 2025 (Note 13), the Company signed a Settlement Agreement and Release for full satisfaction of the outstanding principal and accrued interest owed on the November 2023 Notes in the amount of $ 325,000 . April 2023 Convertible Notes In November 2024, the Company assumed convertible promissory notes issued by Peak Bio in April 2023 in the principal amount of $ 0.7 million (the “April 2023 Convertible Notes”). Due to the short-term nature of the April 2023 Convertible Notes, the Company concluded that its carrying value approximated its fair value as of November 14, 2024. The April 2023 Convertible Notes bear interest at a default rate of 10 % per annum and were originally due in October 2023. The April 2023 Convertible Notes permitted the holder to convert the outstanding principal and accrued interest at any time at a price of $ 0.001 per ordinary share of the Company, after giving effect to the Exchange Ratio. As of December 31, 2024, the outstanding balance of $ 0.7 million was in default. The Company evaluated the embedded conversion and other features within the April 2023 Convertible Notes to determine whether any of the embedded features should be bifurcated from the host instrument and accounted for as a derivative at fair value. Based on management’s evaluation, the Company determined that the April 2023 Convertible Notes were not issued at a substantial premium and none of the embedded features were required to be bifurcated and accounted for separately. The April 2023 Convertible Notes are in default and the Company concluded their fair value approximates their carrying value. Accordingly, the April 2023 Convertible Notes are accounted for at carrying value as of December 31, 2024. The Company recognized interest expense of less than $ 0.1 million subsequent to the acquisition date, through December 31, 2024. As of December 31, 2024, accrued interest on the April 2023 Notes of less than $ 0.1 million is presented within “Accrued expenses” in the Company’s consolidated balance sheets. Refer to Note 9 for notes payable, related party and convertible notes,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Deficit)</t>
        </is>
      </c>
      <c r="B4" s="4" t="inlineStr">
        <is>
          <t xml:space="preserve">Note 7. Shareholders’ Equity (Deficit) Ordinary Shares On November 7, 2024, the Company’s shareholders approved an increase to the number of authorized ordinary shares the Company can issue by 199,913,470,000 ordinary shares in addition to the number of shares outstanding on December 31, 2023. Accordingly, following November 7, 2024 and as of December 31, 2024, the Company was authorized to issue up to 245,035,791,523 ordinary shares. As of December 31, 2023, the Company was authorized to issue up to 45,122,321,523 ordinary shares. Currently, each ADS represents 2,000 ordinary shares (the “ADS Ratio”). All ADS and per ADS amounts in the accompanying consolidated financial statements reflect the ADS Ratio. Merger with Peak Bio, Inc. On November 14, 2024, the Company completed its previously announced strategic combination with Peak Bio (Note 3). In connection with the acquisition, the Company issued 25,227,884,000 ordinary shares and assumed (i) November 2022 Peak Warrants to purchase an aggregate of 1,577,566 ADSs at $ 39.18 per ADS, and (ii) April 2023 Peak Warrants to purchase an aggregate of 1,187,013 ADSs at $ 2.04 per ADS. The Company determined that the November 2022 Peak Warrants and the April 2023 Peak Warrants are not indexed to the Company’s own stock in the manner contemplated by the relevant accounting standard (Note 2). Accordingly, on the Closing of the acquisition, the Company classified these warrants as derivative liabilities in its consolidated balance sheets. November 2024 Private Placement In November 2024, the Company entered into a definitive purchase agreement with certain investors, Dr. Prudo and Dr. Patel, pursuant to which the Company sold and issued in a private placement an aggregate of 3,426,804,000 ordinary shares ( 1,713,402 ADSs), and Series D Warrants (the “Series D Warrants”) to purchase up to 1,713,402 ADSs, at a per unit price of $ 2.26 for aggregate gross proceeds of $ 3.2 million (the “November 2024 Private Placement”). The Series D Warrants have 3 -year terms ranging from December 2, 2027 to June 2, 2028 and have cashless exercise provisions in limited circumstances. At close of the November 2024 Private Placement, the Company incurred $ 204,000 in placement agent fees with Paulson Investment Company, LLC (“Paulson”). Net proceeds from the November 2024 Private Placement were approximately $ 2.8 million after deducting placement agent fees and other expenses. In April 2025, the Company issued 408,000,000 ordinary shares ( 204,000 ADSs) to Paulson in lieu of $ 204,000 in cash payment. The Company determined that the Series D Warrants met all of the criteria for equity classification. Accordingly, upon closing of the November 2024 Private Placement, each of the Series D Warrants was recorded as a component of additional paid-in capital. May 2024 Private Placement In May 2024, the Company entered into a definitive purchase agreement with certain investors, Dr. Prudo and Dr. Patel, pursuant to which the Company sold and issued in a private placement an aggregate of 8,059,508,000 ordinary shares ( 4,029,754 ADSs), and Series C Warrants (the “Series C Warrants”) to purchase up to 4,029,754 ADS, at a per unit price of $ 1.885 per ADS and Series C Warrant for aggregate gross proceeds of approximately $ 7.6 million (the “May 2024 Private Placement”). The Series C Warrants have 3 -year terms ranging from May 31, 2027 to June 21, 2027 and have cashless exercise provisions in limited circumstances. The Series C Warrants (other than those issued to Dr. Prudo and Dr. Patel) have an exercise price of $ 1.76 per ADS. The Series C Warrants issued to Dr. Prudo and Dr. Patel have an exercise price of $ 1.79 per ADS. Net proceeds from the May 2024 Private Placement were approximately $ 7.0 million after deducting placement agent fees and other expenses. At close of the May 2024 Private Placement, the Company issued to Paulson, as placement agent for the May 2024 Private Placement, warrants to purchase 332,380 ADSs at an exercise price of $ 1.885 per ADS and a term expiring on May 31, 2029 (the “May 2024 Placement Agent Warrants”). The estimated fair value of the May 2024 Placement Agent Warrants on the issuance date was approximately $ 0.4 million. The Company determined that the Series C Warrants and May 2024 Placement Agent Warrants met all of the criteria for equity classification. Accordingly, upon closing of the May 2024 Private Placement, each of the Series C Warrants and May 2024 Placement Agent Warrants was recorded as a component of additional paid-in capital. March 2024 Private Placement In March 2024, the Company entered into a definitive purchase agreement with certain existing investors, pursuant to which the Company sold and issued in a private placement an aggregate of 2,641,228,000 ordinary shares ( 1,320,614 ADSs) at $ 1.48 per ADS, for aggregate gross proceeds of approximately $ 2.0 million (the “March 2024 Private Placement”). Net proceeds from the March 2024 Private Placement were approximately $ 1.7 million after deducting placement agent fees and other expenses. At close of the March 2024 Private Placement, the Company issued to Paulson, as placement agent for the March 2024 Private Placement, warrants to purchase 132,061 ADSs at an exercise price of $ 1.85 per ADS (representing 125 % of the purchase price per ADS sold in the March 2024 Private Placement) and a term expiring on March 27, 2029 (the “March 2024 Placement Agent Warrants”). The estimated fair value of the March 2024 Placement Agent Warrants on the issuance date was approximately $ 0.2 million. The Company determined that the March 2024 Placement Agent Warrants met all of the criteria for equity classification. Accordingly, upon closing of the March 2024 Private Placement, each of the March 2024 Placement Agent Warrants was recorded as a component of additional paid-in capital. December 2023 Private Placement In December 2023, the Company entered into purchase agreements to sell, in a private placement, to existing investors, Dr. Ray Prudo and Dr. Patel, (the “December 2023 Private Placement”) an aggregate of 947,868 ADSs at $ 2.11 per ADS, for aggregate gross proceeds of approximately $ 2.0 million. Net proceeds from the December 2023 Private Placement were approximately $ 1.8 million after deducting placement agent fees and other expenses. September 2023 Private Placement In September 2023, the Company entered into purchase agreements to sell in a private placement to existing investors and directors, including Dr. Prudo and Ms. Rachelle Jacques, the Company’s then President and Chief Executive Officer (the “September 2023 Private Placement”) an aggregate of 551,816 ADSs at $ 3.30 per ADS, and pre-funded warrants (the “Pre-Funded Warrants”) to purchase up to 48,387 ADSs at a purchase price per Pre-Funded Warrant of $ 3.10 , for aggregate gross proceeds of approximately $ 2.0 million. The Pre-Funded Warrants are exercisable at an exercise price of $ 0.20 per ADS and will not expire until exercised in full. The September 2023 Private Placement closed in October 2023 resulting in net proceeds of approximately $ 1.7 million after deducting placement agent fees and other expenses. At close of the September 2023 Private Placement, the Company issued to Paulson, as placement agent for the September 2023 Private Placement, warrants to purchase 42,550 ADSs at an exercise price of $ 4.13 per ADS (representing 125 % of the purchase price per ADS sold in the September 2023 Private Placement) and a term expiring on October 6, 2028 (the “October 2023 Placement Agent Warrants”). The estimated fair value of the October 2023 Placement Agent Warrants on the issuance date was approximately $ 0.1 million. The Company determined that the Pre-Funded Warrants and October 2023 Placement Agent Warrants met all of the criteria for equity classification. Accordingly, upon closing of the September 2023 Private Placement, each of the Pre-Funded Warrants and October 2023 Placement Agent Warrants were recorded as a component of additional paid-in capital. March 2023 Registered Direct Offering On March 31, 2023, the Company entered into securities purchase agreements with certain accredited and institutional investors, including Dr. Prudo (the “March 2023 Registered Direct Offering”) providing for the issuance of an aggregate of 1,333,333 ADSs in a registered direct offering at $ 3.00 per ADS, resulting in gross proceeds of approximately $ 4.0 million. Net proceeds from the March 2023 Registered Direct Offering were approximately $ 3.5 million after deducting placement agent fees and expenses. Warrants In connection with various financing transactions, the Company has issued warrants to purchase the Company’s ordinary shares represented by ADSs. The Company accounts for such warrants as equity instruments or liabilities, depending on the specific terms of the warrant agreement. See Note 2 for further details on the accounting policy related to the Company’s warrants. The following table summarizes the Company’s outstanding warrants as of December 31, 2024 and 2023:
Number of Warrant ADSs
December 31, December 31, Weighted-Average
2024 2023 Exercise Price Expiration Date
Equity-classified Warrants
2019 Investor Warrants — 59,211 $ 60.00 7/1/2024
2019 Placement Warrants —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48,387 $ 0.20 None
October 2023 Placement Agent Warrants 42,550 42,550 $ 4.13 10/6/2028
March 2024 Placement Agent Warrants 132,061 — $ 1.85 3/27/2029
May 2024 Investor Warrants 4,029,754 — $ 1.77 May-Jun 2027
May 2024 Placement Agent Warrants 322,380 — $ 1.89 5/31/2029
November 2024 Investor Warrants 1,713,402 — $ 2.26 Dec 2027-Jun 2028
6,788,115 658,610
Liability-classified Warrants
September 2022 Series A Investor Warrants — 755,000 $ 17.00 9/14/2024
September 2022 Series B Investor Warrants 755,000 755,000 $ 17.00 9/14/2029
November 2022 Peak Bio Warrants 1,577,556 — $ 39.18 11/1/2027
April 2023 Peak Bio Warrants 1,187,013 — $ 2.04 4/28/2028
3,519,569 1,510,000
Total outstanding 10,307,684 2,168,610 The following table summarizes the Company’s warrants activity for the year ended December 31, 2024:
Number of Weighted-Average
Warrant ADSs Exercise Price
Outstanding at December 31, 2023 2,168,610 $ 21.97
Issued 6,197,597 1.91
Assumed 2,764,569 23.23
Expired ( 823,092 ) 20.52
Outstanding at December 31, 2024 10,307,684 $ 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8. Stock-Based Compensation 2023 Equity Incentive Plan On November 7, 2024, the Company’s shareholders approved an increase in the number of shares available for the grant of awards under the 2023 Plan by 7,800,000,000 Ordinary Shares to an aggregate of 8,780,000,000 Ordinary Shares, plus such additional number of ordinary shares subject to awards granted under the 2014 Plan, to the extent such awards are forfeited, cancelled, or expire unexercised. Accordingly, the total number of ordinary shares that may ultimately be issued under rights granted under the 2023 Plan, including shares subject to outstanding grants under the 2014 Plan, shall not exceed 9,635,637,300 ordinary shares. In addition, if an award issued under the 2023 Plan is terminated or results in any shares not being issued, the unissued or reacquired shares shall again be available for issuance under the 2023 Plan. On June 30, 2023, the Company’s shareholders approved the 2023 Equity Incentive Plan (the “2023 Plan”), which provides for the grant of stock options, both incentive stock options and nonqualified stock options, stock, with and without vesting restrictions, restricted stock units (“RSUs”) and stock appreciation rights, to be granted to employees, directors and consultants. The Company is permitted to issue up to 980,000,000 ordinary shares under the 2023 Plan, plus such additional number of ordinary shares (up to 855,637,300 ordinary shares) subject to awards granted under the 2014 Equity Incentive Plan (the “2014 Plan”), to the extent such awards are forfeited, cancelled, or expire unexercised. As of December 31, 2024, the Company had 474,368,000 ordinary shares underlying outstanding equity awards under the 2023 Plan and 8,148,713,522 ordinary shares were available for future issuance under the 2023 Plan. The 2023 and 2014 Plans provide that they be administered by the compensation committee of the board of directors. The exercise price for stock option awards may not be less than 100 % of the fair market value of the Company’s ordinary shares on the date of grant and the term of awards may not be greater than ten years . The Company determines the fair value of its ordinary shares based on the quoted market price of its ADSs. Vesting periods are determined at the discretion of the compensation committee. Awards granted to employees typically vest over two to four years and directors over one year . 2014 Equity Incentive Plan Under the 2014 Plan the Company was authorized to grant stock options, restricted stock units and other awards, to employees, members of the board of directors and consultants. Upon effectiveness of the 2023 Plan, no further awards are available to be issued under the 2014 Plan. As of December 31, 2023, the Company had 253,434,688 ordinary shares underlying outstanding equity awards under the 2014 Plan, consisting of stock option awards. Stock Options The following is a summary of the Company’s stock option activity under the 2023 Plan and the 2014 Plan for the year ended December 31, 2024:
Stock Weighted- Weighted-Average Aggregate
Outstanding at December 31, 2023 651,237,400 $ 0.01 8.5 $ —
Granted 447,368,000 0.00
Assumed 3,236,162,000 0.00
Exercised — —
Forfeited ( 319,302,712 ) 0.01
Expired ( 51,500,000 ) 0.01
Outstanding at December 31, 2024 (1) 3,963,964,688 $ 0.01 7.5 $ —
Exercisable at December 31, 2024 1,473,081,355 $ 0.01 3.9 $ — ___________ (1) Includes both vested stock options as well as unvested stock options for which the requisite service period has not been rendered but that are expected to vest based on achievement of a service condition. Pursuant to the Merger Agreement with Peak Bio, the Company assumed the outstanding options of Peak Bio. Based on the Exchange Ratio, the Company assumed options to purchase 1,618,081 ADSs or 3,236,162,000 ordinary shares of the Company. The exercise price ranges from $ 27.43 per ADS to $ 2.73 per ADS. The assumed options, vested and unvested, will continue to be governed by the terms of the Peak Bio 2022 Long Term Incentive Plan, which was assumed by the Company in connection with the closing of the acquisition. The aggregate intrinsic value of options is calculated as the difference between the exercise price of the options and the fair value of the Company’s ADSs for those options that had exercise prices lower than the fair value of the Company’s ordinary shares. The weighted-average grant-date fair value per share of options granted during each of the years ended December 31, 2024 and 2023 was less than $ 0.01 . Option Valuation The weighted-average assumptions that the Company used to determine the fair value of share options granted were as follows, presented on a weighted average basis:
2024 2023
Expected volatility 83.0 % 99.2 %
Risk-free interest rate 3.9 % 3.8 %
Expected dividend yield — —
Expected term (in years) 5.0 6.0 Restricted Stock Units The 2014 Plan provided, and the 2023 Plan provides, for the award of restricted stock units (“RSUs”). RSUs are granted to employees that are subject to time-based vesting conditions that lapse between one year and four years from date of grant, assuming continued employment. Compensation cost for time-based RSUs, which vest only on continued service, is recognized on a straight-line basis over the requisite service period based on the grant date fair of the RSU's, which is derived from the closing price of the Company's ADS's on the date of grant. The following table summarizes the Company’s restricted stock activity for the year ended December 31, 2024:
Time-based Awards
($ in thousands, except per share data) Number of Shares Weighted-Average
Nonvested shares at December 31, 2023 385,954,925 $ 0.00
Granted 731,393,807 0.00
Forfeited ( 482,249,417 ) 0.00
Vested ( 635,099,315 ) 0.00
Nonvested shares at December 31, 2024 — $ — The fair value of time-based RSUs that vested during the years ended December 31, 2024 and 2023 was approximately $ 0.5 million and $ 0.2 million, respectively. During the year ended December 31, 2024, 276,000,000 ordinary shares underlying unvested time-based RSUs held by a former executive upon termination of employment were accelerated, resulting in additional stock-based compensation expense of $ 0.3 million. As of December 31, 2024, there were no ordinary shares underlying vested time-based RSUs. As of December 31, 2023, 28,151,775 ordinary shares underlying vested time-based RSUs, which have been included in the consolidated statement of shareholders’ equity (deficit), were pending issuance. Stock-Based Compensation Expense The Company classifies stock-based compensation expense in the statement of operations in the same manner in which the award recipients’ payroll costs are classified or in which the award recipients’ service payments are classified. Total stock-based compensation expense attributable to stock-based payments made to employees, consultants and directors included in operating expenses in the Company's consolidated statements of operations and comprehensive loss for the years ended December 31, 2024 and 2023, was as follows:
Year Ended
December 31,
($ in thousands) 2024 2023
Research and development $ 577 $ 153
General and administrative 1,383 997
Restructuring and other costs 285 —
Total stock-based compensation expense $ 2,245 $ 1,150 As of December 31, 2024, total unrecognized compensation cost related to unvested stock options and time-based RSUs was $ 1.1 million , which is expected to be recognized over a weighted average period of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599000</v>
      </c>
      <c r="C3" s="5" t="n">
        <v>3845000</v>
      </c>
    </row>
    <row r="4">
      <c r="A4" s="4" t="inlineStr">
        <is>
          <t>Restricted cash</t>
        </is>
      </c>
      <c r="B4" s="6" t="n">
        <v>60000</v>
      </c>
      <c r="C4" s="6" t="n">
        <v>0</v>
      </c>
    </row>
    <row r="5">
      <c r="A5" s="4" t="inlineStr">
        <is>
          <t>Prepaid expenses</t>
        </is>
      </c>
      <c r="B5" s="6" t="n">
        <v>92000</v>
      </c>
      <c r="C5" s="6" t="n">
        <v>299000</v>
      </c>
    </row>
    <row r="6">
      <c r="A6" s="4" t="inlineStr">
        <is>
          <t>Other current assets</t>
        </is>
      </c>
      <c r="B6" s="6" t="n">
        <v>201000</v>
      </c>
      <c r="C6" s="6" t="n">
        <v>197000</v>
      </c>
    </row>
    <row r="7">
      <c r="A7" s="4" t="inlineStr">
        <is>
          <t>Total current assets</t>
        </is>
      </c>
      <c r="B7" s="6" t="n">
        <v>2952000</v>
      </c>
      <c r="C7" s="6" t="n">
        <v>4341000</v>
      </c>
    </row>
    <row r="8">
      <c r="A8" s="4" t="inlineStr">
        <is>
          <t>Goodwill</t>
        </is>
      </c>
      <c r="B8" s="6" t="n">
        <v>8430000</v>
      </c>
      <c r="C8" s="4" t="inlineStr">
        <is>
          <t xml:space="preserve"> </t>
        </is>
      </c>
    </row>
    <row r="9">
      <c r="A9" s="4" t="inlineStr">
        <is>
          <t>Other intangible assets</t>
        </is>
      </c>
      <c r="B9" s="6" t="n">
        <v>39180000</v>
      </c>
      <c r="C9" s="4" t="inlineStr">
        <is>
          <t xml:space="preserve"> </t>
        </is>
      </c>
    </row>
    <row r="10">
      <c r="A10" s="4" t="inlineStr">
        <is>
          <t>Patent acquisition costs, net</t>
        </is>
      </c>
      <c r="B10" s="4" t="inlineStr">
        <is>
          <t xml:space="preserve"> </t>
        </is>
      </c>
      <c r="C10" s="6" t="n">
        <v>14000</v>
      </c>
    </row>
    <row r="11">
      <c r="A11" s="4" t="inlineStr">
        <is>
          <t>Total assets</t>
        </is>
      </c>
      <c r="B11" s="6" t="n">
        <v>50562000</v>
      </c>
      <c r="C11" s="6" t="n">
        <v>4355000</v>
      </c>
    </row>
    <row r="12">
      <c r="A12" s="3" t="inlineStr">
        <is>
          <t>Current liabilities:</t>
        </is>
      </c>
      <c r="B12" s="4" t="inlineStr">
        <is>
          <t xml:space="preserve"> </t>
        </is>
      </c>
      <c r="C12" s="4" t="inlineStr">
        <is>
          <t xml:space="preserve"> </t>
        </is>
      </c>
    </row>
    <row r="13">
      <c r="A13" s="4" t="inlineStr">
        <is>
          <t>Accounts payable</t>
        </is>
      </c>
      <c r="B13" s="6" t="n">
        <v>12407000</v>
      </c>
      <c r="C13" s="6" t="n">
        <v>1671000</v>
      </c>
    </row>
    <row r="14">
      <c r="A14" s="4" t="inlineStr">
        <is>
          <t>Accrued expenses</t>
        </is>
      </c>
      <c r="B14" s="6" t="n">
        <v>3137000</v>
      </c>
      <c r="C14" s="6" t="n">
        <v>1566000</v>
      </c>
    </row>
    <row r="15">
      <c r="A15" s="4" t="inlineStr">
        <is>
          <t>Convertible notes</t>
        </is>
      </c>
      <c r="B15" s="6" t="n">
        <v>700000</v>
      </c>
      <c r="C15" s="4" t="inlineStr">
        <is>
          <t xml:space="preserve"> </t>
        </is>
      </c>
    </row>
    <row r="16">
      <c r="A16" s="4" t="inlineStr">
        <is>
          <t>Convertible notes, related party</t>
        </is>
      </c>
      <c r="B16" s="6" t="n">
        <v>250000</v>
      </c>
      <c r="C16" s="4" t="inlineStr">
        <is>
          <t xml:space="preserve"> </t>
        </is>
      </c>
    </row>
    <row r="17">
      <c r="A17" s="4" t="inlineStr">
        <is>
          <t>Notes payable</t>
        </is>
      </c>
      <c r="B17" s="6" t="n">
        <v>659000</v>
      </c>
      <c r="C17" s="4" t="inlineStr">
        <is>
          <t xml:space="preserve"> </t>
        </is>
      </c>
    </row>
    <row r="18">
      <c r="A18" s="4" t="inlineStr">
        <is>
          <t>Notes payable, related party</t>
        </is>
      </c>
      <c r="B18" s="6" t="n">
        <v>1651000</v>
      </c>
      <c r="C18" s="4" t="inlineStr">
        <is>
          <t xml:space="preserve"> </t>
        </is>
      </c>
    </row>
    <row r="19">
      <c r="A19" s="4" t="inlineStr">
        <is>
          <t>Warrant liabilities</t>
        </is>
      </c>
      <c r="B19" s="6" t="n">
        <v>1012000</v>
      </c>
      <c r="C19" s="6" t="n">
        <v>1253000</v>
      </c>
    </row>
    <row r="20">
      <c r="A20" s="4" t="inlineStr">
        <is>
          <t>Other current liabilities</t>
        </is>
      </c>
      <c r="B20" s="6" t="n">
        <v>94000</v>
      </c>
      <c r="C20" s="6" t="n">
        <v>94000</v>
      </c>
    </row>
    <row r="21">
      <c r="A21" s="4" t="inlineStr">
        <is>
          <t>Total current liabilities</t>
        </is>
      </c>
      <c r="B21" s="6" t="n">
        <v>19910000</v>
      </c>
      <c r="C21" s="6" t="n">
        <v>4584000</v>
      </c>
    </row>
    <row r="22">
      <c r="A22" s="4" t="inlineStr">
        <is>
          <t>Other non-current liabilities</t>
        </is>
      </c>
      <c r="B22" s="6" t="n">
        <v>383000</v>
      </c>
      <c r="C22" s="4" t="inlineStr">
        <is>
          <t xml:space="preserve"> </t>
        </is>
      </c>
    </row>
    <row r="23">
      <c r="A23" s="4" t="inlineStr">
        <is>
          <t>Deferred tax liability</t>
        </is>
      </c>
      <c r="B23" s="6" t="n">
        <v>8040000</v>
      </c>
      <c r="C23" s="4" t="inlineStr">
        <is>
          <t xml:space="preserve"> </t>
        </is>
      </c>
    </row>
    <row r="24">
      <c r="A24" s="4" t="inlineStr">
        <is>
          <t>Total liabilities</t>
        </is>
      </c>
      <c r="B24" s="6" t="n">
        <v>28333000</v>
      </c>
      <c r="C24" s="6" t="n">
        <v>4584000</v>
      </c>
    </row>
    <row r="25">
      <c r="A25" s="4" t="inlineStr">
        <is>
          <t>Commitments and contingencies (Note 10)</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Share capital of $0.0001 par value Authorized: 245,035,791,523 and 45,122,321,523 ordinary shares at December 31, 2024 and 2023, respectively; issued and outstanding: 53,186,919,523 and 13,234,315,298 at December 31, 2024 and 2023, respectively</t>
        </is>
      </c>
      <c r="B27" s="6" t="n">
        <v>5319000</v>
      </c>
      <c r="C27" s="6" t="n">
        <v>1324000</v>
      </c>
    </row>
    <row r="28">
      <c r="A28" s="4" t="inlineStr">
        <is>
          <t>Additional paid-in capital</t>
        </is>
      </c>
      <c r="B28" s="6" t="n">
        <v>212706000</v>
      </c>
      <c r="C28" s="6" t="n">
        <v>174754000</v>
      </c>
    </row>
    <row r="29">
      <c r="A29" s="4" t="inlineStr">
        <is>
          <t>Capital redemption reserve</t>
        </is>
      </c>
      <c r="B29" s="6" t="n">
        <v>52194000</v>
      </c>
      <c r="C29" s="6" t="n">
        <v>52194000</v>
      </c>
    </row>
    <row r="30">
      <c r="A30" s="4" t="inlineStr">
        <is>
          <t>Accumulated other comprehensive loss</t>
        </is>
      </c>
      <c r="B30" s="6" t="n">
        <v>-738000</v>
      </c>
      <c r="C30" s="6" t="n">
        <v>-1040000</v>
      </c>
    </row>
    <row r="31">
      <c r="A31" s="4" t="inlineStr">
        <is>
          <t>Accumulated deficit</t>
        </is>
      </c>
      <c r="B31" s="6" t="n">
        <v>-247252000</v>
      </c>
      <c r="C31" s="6" t="n">
        <v>-227461000</v>
      </c>
    </row>
    <row r="32">
      <c r="A32" s="4" t="inlineStr">
        <is>
          <t>Total shareholders' equity (deficit)</t>
        </is>
      </c>
      <c r="B32" s="6" t="n">
        <v>22229000</v>
      </c>
      <c r="C32" s="6" t="n">
        <v>-229000</v>
      </c>
    </row>
    <row r="33">
      <c r="A33" s="4" t="inlineStr">
        <is>
          <t>Total liabilities and shareholders' equity (deficit)</t>
        </is>
      </c>
      <c r="B33" s="5" t="n">
        <v>50562000</v>
      </c>
      <c r="C33" s="5" t="n">
        <v>43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Interim CEO Agreement On December 12, 2024, the Company's board of directors approved the appointment of Dr. Patel to Chief Executive Officer and principal executive officer, effective December 16, 2024. There were no changes to Dr. Patel's revised compensation as provided for under the September 16, 2024 Interim CEO Amendment Agreement, described below, following Dr. Patel's appointment as President and Chief Executive Officer on December 16, 2024. On May 31, 2024, the Company and Dr. Patel entered into an Interim Chief Executive Officer Agreement, effective as of May 1, 2024 (the “Interim CEO Agreement”). Pursuant to the Interim CEO Agreement, Dr. Patel served as the Company’s Interim President and Chief Executive Officer as an independent contractor on an at-will basis. The Interim CEO Agreement could be terminated by the Company immediately for any reason. As the sole compensation for services provided under the Interim CEO Agreement, Dr. Patel was paid $ 50,000 per month in the form of fully vested ordinary shares. On September 16, 2024, the Company entered into an amendment to the Interim CEO Agreement (the “Amendment”), effective July 1, 2024, to revise Dr. Patel’s compensation in connection with the services as Interim President and Chief Executive Officer. Pursuant to the Amendment, in lieu of receiving the stated monthly compensation of $ 50,000 in the form of fully vested ordinary shares, Dr. Patel is paid in the form of fully vested non-qualified stock options to purchase ordinary shares (“NQSO”), with the number of ADSs underlying each such monthly NQSOs grant to be equal to two times the number determined by dividing (i) $ 50,000 by (ii) the closing price of the Company's ADSs on the Nasdaq Capital Market on the last day of each month (or partial month) Dr. Patel serves as the Company’s Interim President and Chief Executive Officer. During the year ended December 31, 2024, the Company recognized approximately $ 0.3 million in non-cash stock-based compensation costs pursuant to the Interim CEO Agreement, as amended, pertaining to (i) NQSOs granted to Dr. Patel to purchase 422,368,000 ordinary shares at an exercise price of less than $ 0.01 per ordinary share with a grant date fair value of approximately $ 0.3 million, and (ii) 91,396,000 fully vested ordinary shares granted to Dr. Patel. Notes Payable, Related Party Pursuant to the acquisition of Peak Bio (Note 3), which closed on November 14, 2024, the Company assumed three notes payable due to Dr. Huh, the Company's Chairman of the Board. January 2024 Note As a result of the business combination, the Company assumed a note in the amount of $ 0.75 million owed to Dr. Huh, which was entered into in January 2024 (the “January 2024 Note”). Prior to the March 2025 Private Placement, the January 2024 Note had a maturity date of January 23, 2025 , and carries an interest rate of 15 % per annum. In connection with the closing of the acquisition, Dr. Huh released Peak Bio of its rights to any security interest in all of the assets of Peak Bio and its subsidiaries. As of the closing date, and as of December 31, 2024, the outstanding balance of the January 2024 Note was $ 0.75 million. The Company recognized interest expense of less than $ 0.1 million subsequent to the acquisition date, through December 31, 2024. As of December 31, 2024, accrued interest of $ 0.1 million is presented within accrued expenses in the consolidated balance sheets. 2021 Notes As a result of the business combination, the Company assumed a note in the amount of $ 0.9 million owed to Dr. Huh, which was entered into at various dates in 2021 (the “2021 Notes”). The 2021 Notes, which matured at various dates in 2022, carried an interest rate of 1.0 % per annum. As of the closing date, and as of December 31, 2024, the outstanding balance of the 2021 Notes was $ 0.9 million. The Company recognized interest expense of less than $ 0.1 million subsequent to the acquisition date, through December 31, 2024. As of December 31, 2024, accrued interest of $ 0.1 million is presented within accrued expenses in the consolidated balance sheets. In connection with the March 2025 Private Placement (Note 13), Dr. Huh's 2021 Notes and a portion of his January 2024 Note aggregating to $ 1.0 million were cancelled, extinguished and paid in full for an equal amount of ordinary shares and warrants. On March 17, 2025, Dr. Huh's January 2024 Note was amended to extend the maturity date to December 31, 2025 (Note 13). Convertible Notes, Related Party On May 10, 2024, the Company entered into unsecured convertible promissory notes (the “May 2024 Notes”) with Dr. Ray Prudo, the Company's Chairman at the time, and its then Interim President and Chief Executive Officer and director, Dr. Samir Patel, for an aggregate of $ 1.0 million in gross proceeds. The May 2024 Notes bear interest at 15 % per annum, which may be increased to 17 %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 Provided, however, at any time or times from the date of the note and until the tenth business day prior to closing of the acquisition, the note holders are entitled to convert any portion of the outstanding and unpaid amount, including principal and accrued interest, into Company ADSs at a fixed conversion price equal to $ 1.59 , representing the Nasdaq official closing price of the Company’s ADSs on the issuance date, subject to certain restri ctions. In October 2024, Drs. Prudo and Patel each elected to convert $ 125,000 of principal and accrued interest into the Company's ADSs at a conversion price of $ 1.59 per ADS. These ordinary shares remain unissued as of December 31, 2024 and are expected to be issued during the second quarter of 2025. The remaining unconverted aggregate principal balance of the May 2024 Notes, or $ 750,000 , was repaid in cash with proceeds from the Company's U.K. research and development tax credit from HM Revenue and Customs. The Company recognized interest expense of less than $ 0.1 million during the year ended December 31, 2024. As of December 31, 2024, accrued interest on the May 2024 Notes of less than $ 0.1 million is presented within “Accrued expenses” in the Company’s consolidated balance sheets. The Doctors Laboratory The Company leases office space for its U.K. headquarters in London from The Doctors Laboratory (“TDL”) and has incurred expenses of approximately $ 0.1 million plus VAT during each of the years ended December 31, 2024 and 2023, respectively. Dr. Ray Prudo, the Company’s Director, is the non-Executive Chairman of the Board of Directors of TDL. The Company received certain laboratory testing services for its clinical trials provided by TDL, including certain administrative services, and incurred expenses of approximately $ 0.1 million during each of the years ended December 31, 2024 and 2023. The Company recorded payable balances owed to TDL of less than $ 0.1 million as of December 31, 2024 and 2023. Other In November 2024, the Company assumed an amount due to an entity in which the Company’s Chairman, Dr. Hoyoung Huh, is a director. As of December 31, 2024, the amounts due totaled less than $ 0.1 million and are included in accounts payabl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ases The Company currently leases office space for both our U.K. and U.S. headquarters on a short-term basis. The lease for our U.K. headquarters, located in London, expires in July 2025, unless terminated earlier with not less than three months notice. We lease our U.S. headquarters virtual office, located in Boston, Massachusetts, on a month-to-month basis. The Company also leases laboratory space, located in San Francisco, California, which expires in September 2025 and is cancellable anytime with 60 days notice. We are not party to any material lease agreements. For each of the years ended December 31, 2024 and 2023, the Company incurred rent expense of approximately $ 0.2 million. Employee Benefit Plans The Company adopted an employee benefit plan under Section 401(k) of the Internal Revenue Code for its U.S.-based employees. The plan allows employees to make contributions up to a specified percentage of their compensation. Under the plan, the Company matches 100% of employees’ contributions up to 5 % of annual eligible compensation contributed by each employee, subject to Internal Revenue Code limitations. The Company also adopted a defined contribution pension scheme which allows for U.K. employees to make contributions and provides U.K. employees with a Company contribution of 10 % of compensation, subject to U.K. law. During the years ended December 31, 2024 and 2023, the Company charged less than $ 0.1 million and approximately $ 0.2 million to operating expenses, respectively, which related to the Company's contributions to employee benefit plans. Bayer Acquisition Agreement In November 2024, the Company assumed an assignment, license, development and commercialization agreement dated March 17, 2017 with Bayer (the “Bayer Acquisition Agreement”), to acquire from Bayer all right, title and interest in and to PHP-303, including each and every invention and any priority rights relating to its patents. Under the Bayer Acquisition Agreement, the Company is committed to pay certain development and regulatory milestones up to an aggregate amount of $ 23,500,000 and high single digit royalties based on the sale of products developed based on the licensed compound. Royalties will be payable on a licensed product-by-licensed product and country-by-country basis until the later of ten years after the first commercial sale of such licensed product in such country and expiration of the last patent covering such licensed product in such country that would be sufficient to prevent generic e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The Company incurred zero expenses under this agreement as no milestones have been achieved since inception, and no products were sold from inception through December 31, 2024. Legal Proceedings In December 2024, the Company received demand letters from two individuals formerly serving the Company as consultants outlining claims relating to wrongful termination. The wrongful termination claims included claims for unpaid wages, wages owed due to improper termination notice, unpaid bonuses, severance, and the accelerated vesting of outstanding restricted stock unit awards as of the termination date. In March 2025, the Company entered into a settlement agreement with one of the former consultants (Note 13). The events took place prior to December 31, 2024, and for this reason the Company treated the March 2025 litigation settlement as a recognized subsequent event. As of December 31, 2024, the Company accrued $ 0.5 million in aggregate representing the settlement amount and an estimate for the second individual's claims. In addition, the Company recognized stock-based compensation expense of $ 0.2 million related to the continued vesting of restricted stock units as allowed under the settlement agreement. On November 21, 2024, “Sabby” Volatility Warrant Master Fund Ltd. (“Sabby”) filed a lawsuit against the Company in New York state court for alleged breach of contract. Sabby alleges that it validly exercised a warrant issued to Sabby in September 2022 and alleges that the Company breached the warrant by not honoring Sabby's exercise request. The Company filed a motion to dismiss on February 3, 2025, which the court denied on March 25, 2025. The case is currently in discovery. The Company denies Sabby's claim and intends to vigorously defend itself against the lawsuit. As of December 31, 2024, the Company accrued its best estimate of potential losses relating to Sabby's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onents of net loss before income tax are as follows:
Year Ended December 31,
(In thousands) 2024 2023
Domestic (UK) $ ( 19,424 ) $ ( 10,267 )
Foreign ( 367 ) 259
Net loss before income tax $ ( 19,791 ) $ ( 10,008 ) The components of income tax expense are as follows:
Year Ended December 31,
2024 2023
Current income taxes
Domestic (UK) $ — $ —
U.S. — —
Foreign — —
Deferred income taxes
Domestic (UK) — —
U.S. — —
Foreign — —
Income tax expense $ — $ —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December 31,
(In thousands) 2024 2023
Deferred tax assets:
Net operating loss carryforwards $ 56,704 $ 42,978
Accrued expenses 700 445
Capitalized research and development 1,023 440
Stock-based compensation 809 480
Intangibles 863 780
Tax credits 331 —
Other 6 18
Total gross deferred tax assets 60,436 45,141
Valuation allowance ( 60,340 ) ( 42,242 )
Deferred tax assets, net of valuation allowance $ 96 $ 2,899
Deferred tax liabilities:
In-process research and development $ ( 8,040 ) $ —
Revaluation of warrant liabilities — ( 2,895 )
Other ( 96 ) ( 4 )
Total deferred tax liabilities ( 8,136 ) ( 2,899 )
Net deferred tax liabilities $ ( 8,040 ) $ — During the years ended December 31, 2024 and 2023, the Company's valuation allowance increased by $ 18.1 million and $ 7.6 million, respectively, primarily as a result of its U.S. operating loss, increases in accrued expenses and capitalized research and development costs. In connection with the Company's acquired IPR&amp;D assets, it recognized a deferred tax liability of $ 8.0 million because the Company does not have sufficient indefinite-lived deferred tax assets to fully offset the indefinite-lived deferred tax liability. Management currently believes that since the Company has a history of losses, it is more likely than not that the deferred tax assets relating to the loss carryforwards and other temporary differences will not be realized in the foreseeable future. Therefore, the Company maintains a full valuation allowance against its net deferred tax assets as of December 31, 2024 and 2023. The United Kingdom’s Finance Act 2021, which was enacted on June 10, 2021, maintained the corporate income tax rate at 19 % up until the tax year commencing April 1, 2023, at which point the rate rose to 25 %. As of December 31, 2024, the Company used a 25 % and 21 % tax rate in respect of the measurement of deferred taxes existing in the U.K. and the U.S., respectively, which reflects the currently enacted tax rates and the anticipated timing of the reversing of the deferred tax balances. The following is a reconciliation of income tax expense computed at the UK statutory rate (2024: 25.0 %, 2023: 23.5 % (pro-rated)) compared to the Company’s income tax expense as reported in its consolidated statements of operations and comprehensive loss:
Year Ended December 31,
(In thousands) 2024 2023
Net loss before income tax $ ( 19,791 ) $ ( 10,008 )
Statutory income tax rate 25.00 % 23.50 %
Expected income tax benefit ( 4,948 ) ( 2,352 )
Impact on income tax expense/(benefit)
Change in valuation allowance 7,434 7,617
Permanent differences 1 4
U.S. state income taxes, net of FBOS 949 1,394
Tax rate difference in foreign jurisdictions ( 1,295 ) ( 974 )
Change in stock-based compensation 685 123
Change in operating losses — ( 94 )
Change of tax rate from prior year — ( 6,635 )
Sec. 382 limitation 1,035 —
Deferred tax adjustments ( 4,158 ) 760
Non-deductible transaction costs 818 157
Revaluation of warrant liabilities ( 521 ) —
Income tax expense $ — $ — As of December 31, 2024 and 2023, there were no known domestic or foreign uncertain tax positions and the Company has not identified any tax positions for which it is reasonably possible that a significant change will occur during the next 12 months. The Company’s position is to record penalties and interest on any uncertain tax position, if any, to general and administrative expense in the consolidated statements of operations. As of December 31, 2024, the Company had cumulative U.K., U.S. federal, various U.S. state, Switzerland, and South Korea net operating loss carryforwards (“NOLs”) of approximately $ 145.7 million, $38.1 million, $ 71.8 million, less than $ 0.3 million, and $ 87.0 million, respectively, available to reduce U.K., U.S. federal, U.S. state, Switzerland, and South Korea taxable income, respectively. The U.K. NOLs do not expire. Of the $38.1 million of U.S. federal NOLs, $37.1 million have an unlimited carryforward and the remaining NOLs are subject to expiration through 2037. Of the $ 71.8 million of U.S. state NOLs, less than $ 0.3 million have an unlimited carryforward and the remaining NOLs are subject to expiration through 2044. The South Korea NOLs are subject to expiration through 2039. In general, an ownership change, as defined by Section 382 of the Internal Revenue Code (“Section 382”), results from transactions increasing the ownership of certain shareholders or public groups in the stock of a corporation by more than 50% over a three-year period. Since inception, the Company has raised capital through the issuance of capital stock on multiple occasions. These financings could result in a change of control as defined by Section 382. In the fourth quarter of 2024, the Company conducted a study to assess whether a change of control occurred. The Company concluded that it had experienced a change of control, as defined by Section 382, and utilization of certain net operating loss carryforwards would be limited under Section 382. The Company determined that the limitation would result in approximately $ 4.9 million of net operating loss carryforwards to expire unused, which is reflected in the Company's consolidated financial statements. In addition, the merger of the Company with Peak Bio also resulted in approximately $6.4 million of Peak Bio net operating loss carryforwards to expire unused. Research and development credits The Company conducts extensive research and development activities and may benefit from the U.K. research and development tax relief regime, whereby the Company can receive an enhanced U.K. tax deduction on its research and development activities. Qualifying expenditures comprise of chemistry and manufacturing consumables, employment costs for research staff, clinical trials management, and other subcontracted research expenditures. When the Company is loss-making for a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24 available at a rate of 14.5 %. The credit therefore gives a cash flow advantage to the Company at a lower rate than would be available if the enhanced losses were carried forward and relieved against future taxable profits. The Company accounts for research and development tax credits at the time its realization becomes probable (Note 2). Due to the uncertainty of the approval of these tax credit claims and the potential that an election for a tax credit in the form of cash is not made, the Company did not record a receivable for the 2024 tax year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2. Segment Information The Company manages its operations as a single operating segment for the purpose of assessing performance, making operating decisions and allocating resources, resulting in a single reportable segment. The Company has determined that its CODM is its Chief Executive Officer . The Company’s CODM reviews the Company’s financial information on a consolidated basis for the purpose of allocating resources and assessing financial performance. The Company has assembled a portfolio of preclinical product candidates that aim to develop next-generation precision bi-functional ADCs for the treatment of cancer. The Company has not generated any revenue since its inception and does not expect to generate any revenue from the sale of products in the near future. The Company primarily incurs expenses in connection with the research and development of its product candidates as well as general and administrative costs consisting of salaries and related costs for personnel in executive, finance and administrative functions, as well as consulting, restructuring and merger-related expenses. The key measure of segment profit or loss that the CODM uses to allocate resources and assess performance is the Company’s consolidated net loss, as reported on the consolidated statements of operations and comprehensive loss. In addition, the CODM is regularly provided the following significant segment expense categories which are reviewed against budgeted expectations to assist in resource allocation decision-making:
Year Ended December 31,
(In thousands) 2024 2023
HSCT-TMA (AK901) program expense $ ( 1,896 ) $ ( 1,802 )
BP (AK802) program expense — 1,073
ADC preclinical development ( 47 ) —
Chemistry, manufacturing and control ( 3,497 ) ( 2,684 )
Other external development expense ( 837 ) ( 1,498 )
Internal and other research and development expense ( 129 ) ( 386 )
General and administrative expense ( 8,281 ) ( 10,359 )
Merger-related expense ( 3,273 ) —
Restructuring and other expense ( 1,438 ) —
Stock-based compensation expense ( 2,245 ) ( 1,150 )
Other segment items (1) 1,852 6,798
Net loss $ ( 19,791 ) $ ( 10,008 )
(1) Other segment items include interest income, interest expense, change in fair value of warrant liabilities, net foreign currency exchange gains (losses) and other expense, net as reported on the consolidated statements of operations and comprehensive loss. Assets regularly provided to the CODM are consistent with those reported on the consolidated balance sheets with particular emphasis on the Company’s available liquidity, including its cash and restricted cash. All of the Company’s tangible assets are hel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3. Subsequent Events The Company considers events or transactions that occur after the balance sheet date but prior to the issuance of the financial statements to provide additional evidence relative to certain estimates or to identify matters that require additional disclosure. In some instances, such subsequent events may require retroactive adjustment to information reported at the balance sheet date. Settlement of the November 2023 Note Payable On February 28, 2025, the Company signed a Settlement Agreement and Release for full satisfaction of the outstanding principal and accrued interest owed on the November 2023 Note (Note 6) in the amount of $ 325,000 . Payment was made in March 2025. March 2025 Private Placement On March 2, 2025, the Company entered into a securities purchase agreement (the “March 2025 Purchase Agreement”) with certain investors, including the Company’s Chairman, Dr. Hoyoung Huh, director, President and Chief Executive Officer, Dr. Samir R. Patel, and all other members of the Company’s board, pursuant to which the Company agreed to sell and issue in a private placement (the “March 2025 Offering”) an aggregate of 6,637,626 unregistered ADSs, each representing 2,000 of the Company’s ordinary shares (the “Shares”), or prefunded warrants in lieu thereof (“Pre-Funded Warrants”), and, in each case, Series A warrants to purchase ADSs (“Series A Warrants”) and Series B warrants to purchase ADSs (“Series B Warrants”), together with the Pre-Funded Warrants and Series A Warrants, the “Warrants,” and together with the ADSs or Pre-Funded Warrants, the “Units”)). The Units consist of (i) for investors committing less than $ 1.0 million in the March 2025 Offering (“Tier 1 Investors”) one ADS or Pre-Funded Warrant plus a Series A Warrant to purchase one ADS and a Series B Warrant to purchase one ADS, (ii) for investors committing at least $ 1.0 million but less than $ 3.0 million in the March 2025 Offering (“Tier 2 Investors”) one ADS or Pre-Funded Warrant plus a Series A Warrant to purchase 1.25 ADSs and a Series B Warrant to purchase one ADS, and (iii) for investors committing $ 3.0 million or more in the March 2025 Offering (“Tier 3 Investors”), one ADS or Pre-Funded Warrant plus a Series A Warrant to purchase 1.5 ADSs and a Series B Warrant to purchase one ADS. T he purchase price per Unit for investors purchasing ADSs is equal to $ 0.87 plus (a) $ 0.25 for Tier 1 Investors, (b) $ 0.28125 for Tier 2 Investors, or (c) $ 0.3125 for Tier 3 Investors (the “ADS Unit Purchase Price”). The purchase price per Pre-Funded Warrant and accompanying Series A Warrant and Series B Warrant is equal to $ 0.67 (which represents the ADS purchase price minus the $ 0.20 exercise price for such Pre-Funded Warrant) plus (a) $ 0.25 for Tier 1 Investors, (b) $ 0.28125 for Tier 2 Investors, or (c) $ 0.3125 for Tier 3 Investors (the “Pre-Funded Unit Purchase Price”). As part of the March 2025 Offering, Dr. Huh agreed to purchase $ 1 million of Units, with the purchase price thereof to be satisfied through his agreement to cancel and extinguish $ 1.0 million of notes previously issued to him by the Company (the “Note Termination”) for an equal amount of ordinary shares and warrants. The gross proceeds from the March 2025 Offering are expected to be approximately $ 6.6 million, net of the $ 1.0 million from the Note Termination, before deducting placement agent fees and other offering expenses payable by the Company. The placement agent will be paid three percent ( 3 %) of the total number of ADSs issued in the March 2025 Offering, including any of the ADSs issuable upon exercise of the Pre-Funded Warrants (excluding the ADSs issued to Dr. Huh in respect to the Note Termination). Legal Settlement On March 3, 2025 , the Company signed a Settlement Agreement and Mutual Release with a former consultant to settle the demand letter claims received in December 2024 (Note 10). The agreement requires the Company to make a payment in the amount of $ 0.3 million in nine equal monthly installments beginning in March 2025. In addition, the agreement allows for the terms of the restricted stock unit award to continue to govern, including the continued vesting of the restricted stock units through the first anniversary of the grant (May 1, 2025). Appointment of New President and Chief Executive Officer On March 14, 2025, the Company entered into an Executive Offer of Employment Agreement (as amended by a subsequent Chief Executive Officer Letter Agreement, dated March 18, 2025, the “Employment Agreement”) with Mr. Abizer Gaslightwala pursuant to which Mr. Gaslightwala will serve as the President and Chief Executive Officer of the Company, effective on or around April 21, 2025. Mr. Gaslightwala will earn a base salary, which includes an annual cash bonus target, and receive share-based payment compensation based on time service and the achievement of specific performance criteria. Note Payable, Related Party On March 17, 2025, Dr. Huh's January 2024 Note (Note 9) was amended to extend the maturity date to December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financial statements have been prepared in accordance with U.S. generally accepted accounting principles (“GAAP”) and assumes that the Company will continue to operate as a going concern. </t>
        </is>
      </c>
    </row>
    <row r="5">
      <c r="A5" s="4" t="inlineStr">
        <is>
          <t>Principles of Consolidation</t>
        </is>
      </c>
      <c r="B5" s="4" t="inlineStr">
        <is>
          <t>Principles of consolidation – The consolidated financial statements include the accounts of the Company, Celsus Therapeutics, Inc., a Delaware corporation, Volution Immuno Pharmaceuticals SA, a private Swiss company, Akari Malta Limited, a private Maltese company, Peak Bio, Inc, a Delaware corporation, Peak Bio Co., Ltd, a private Republic of Korea corporation, and Peak Bio, Inc., a California corporation, each wholly-owned subsidiaries. All intercompany transactions have been eliminated.</t>
        </is>
      </c>
    </row>
    <row r="6">
      <c r="A6" s="4" t="inlineStr">
        <is>
          <t>Foreign Currency</t>
        </is>
      </c>
      <c r="B6" s="4" t="inlineStr">
        <is>
          <t>Foreign currency – The functional currency of the Company is U.S. dollars, as that is the currency of the primary economic environment in which the Company operates as well as the currency in which it has been financed. The reporting currency of the Company is U.S. dollars. The Company translates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net.</t>
        </is>
      </c>
    </row>
    <row r="7">
      <c r="A7" s="4" t="inlineStr">
        <is>
          <t>Use of Estimates</t>
        </is>
      </c>
      <c r="B7" s="4" t="inlineStr">
        <is>
          <t>Use of estimates – The preparation of the Company’s consolidated financial statements in conformity with U.S. GAAP requires management to make estimates and assumptions that may affect the reported amounts of assets, liabilities, expenses and related disclosures. Significant estimates and assumptions reflected in these consolidated financial statements include, but are not limited to, the valuation of share-based awards, the valuation of warrant liabilities, the valuation of goodwill and indefinite-lived intangible assets, research and development prepayments, accruals and related expenses, and the valuation allowance for deferred income taxes. The Company bases its estimates on historical experience, known trends and other market-specific or other relevant factors that it believes to be reasonable under the circumstances. Estimates are periodically reviewed considering changes in circumstances, facts and experience. Changes in estimates are recorded in the period in which they become known. Actual results may differ from those estimates or assumptions.</t>
        </is>
      </c>
    </row>
    <row r="8">
      <c r="A8" s="4" t="inlineStr">
        <is>
          <t>Segment Information</t>
        </is>
      </c>
      <c r="B8" s="4" t="inlineStr">
        <is>
          <t>Segment information – The Company manages its operations as a single operating segment, or reporting unit, for the purposes of assessing performance, making operating decisions and allocating resources, resulting in a single reportable segment. The Company has determined that its Chief Operating Decision Maker (“CODM”) is its Chief Executive Officer . The Company's CODM reviews the Company's financial information on a consolidated basis for purposes of allocating resources and assessing financial performance. All of the Company's tangible assets are held in the United States. See Note 12, Segment Information, for additional details.</t>
        </is>
      </c>
    </row>
    <row r="9">
      <c r="A9" s="4" t="inlineStr">
        <is>
          <t>Concentration of Credit Risk</t>
        </is>
      </c>
      <c r="B9" s="4" t="inlineStr">
        <is>
          <t>Concentration of credit risk – Financial instruments that potentially expose the Company to concentrations of credit risk consist primarily of cash. The Company generally maintains balances in various operating accounts at financial institutions in amounts that may exceed federally insured limits. The Company has not experienced any losses related to its cash and does not believe that it is subject to unusual credit risk beyond the normal credit risk associated with commercial banking relationships.</t>
        </is>
      </c>
    </row>
    <row r="10">
      <c r="A10" s="4" t="inlineStr">
        <is>
          <t>Fair Value Measurements</t>
        </is>
      </c>
      <c r="B10" s="4" t="inlineStr">
        <is>
          <t>Fair value measurements – Certain assets and liabilities are carried at fair value under U.S. GAAP.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 Level 1 – quoted prices in active markets for identical assets and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reporting period. The fair value hierarchy also requires the Company to maximize the use of observable inputs and minimize the use of unobservable inputs when measuring fair value. The carrying values of the Company’s cash, prepaid expenses and other current assets, accounts payable and accrued expenses approximate their fair values due to the short-term nature of these assets and liabilities. The Company’s liability-classified warrants are recorded at their estimated fair value. See Note 4.</t>
        </is>
      </c>
    </row>
    <row r="11">
      <c r="A11" s="4" t="inlineStr">
        <is>
          <t>Business Combinations</t>
        </is>
      </c>
      <c r="B11" s="4" t="inlineStr">
        <is>
          <t xml:space="preserve">Business combinations – The Company includes the results of operations of the acquired business in the consolidated financial statements prospectively from the acquisition date. The Company allocates the purchase consideration to the assets acquired and liabilities assumed in the acquired entity based on their fair values at the acquisition date. The excess of the fair value of purchase consideration over the fair value of these assets acquired and liabilities assumed in the acquired entity is recorded as goodwill.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ransaction expenses are recognized separately from the business combination and are expensed as incurred. These charges primarily include direct third-party professional fees for advisory and consulting services and other incremental costs related to the acquisition. </t>
        </is>
      </c>
    </row>
    <row r="12">
      <c r="A12" s="4" t="inlineStr">
        <is>
          <t>Cash</t>
        </is>
      </c>
      <c r="B12" s="4" t="inlineStr">
        <is>
          <t>Cash – The Company considers all highly-liquid investments with original maturities of 90 days or less at the time of acquisition to be cash equivalents. The Company had no cash equivalents as of December 31, 2024 or 2023.</t>
        </is>
      </c>
    </row>
    <row r="13">
      <c r="A13" s="4" t="inlineStr">
        <is>
          <t>Prepaid Expenses</t>
        </is>
      </c>
      <c r="B13" s="4" t="inlineStr">
        <is>
          <t>Prepaid expenses – Payments made prior to the receipt of goods or services are capitalized until the goods or services are received.</t>
        </is>
      </c>
    </row>
    <row r="14">
      <c r="A14" s="4" t="inlineStr">
        <is>
          <t>Other Current Assets</t>
        </is>
      </c>
      <c r="B14" s="4" t="inlineStr">
        <is>
          <t>Other current assets – Other current assets as of December 31, 2024 and 2023 were principally comprised of Value Added Tax (“VAT”) receivables.</t>
        </is>
      </c>
    </row>
    <row r="15">
      <c r="A15" s="4" t="inlineStr">
        <is>
          <t>Restricted Cash</t>
        </is>
      </c>
      <c r="B15" s="4" t="inlineStr">
        <is>
          <t>Restricted cash – Restricted cash of $ 60,000 and $ 0 as of December 31, 2024 and 2023, respectively, is a restricted bank account established to secure the Company’s credit cards.</t>
        </is>
      </c>
    </row>
    <row r="16">
      <c r="A16" s="4" t="inlineStr">
        <is>
          <t>Patent Acquisition Costs</t>
        </is>
      </c>
      <c r="B16" s="4" t="inlineStr">
        <is>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after their issuance in the period incurred. Amortization expense for each of the years ended December 31, 2024 and 2023 was less than $ 0.1 million.</t>
        </is>
      </c>
    </row>
    <row r="17">
      <c r="A17" s="4" t="inlineStr">
        <is>
          <t>Goodwill and Intangible Assets</t>
        </is>
      </c>
      <c r="B17" s="4" t="inlineStr">
        <is>
          <t>Goodwill and intangible assets – The Company recognized goodwill and other intangible assets comprised of in-process research and development (“IPR&amp;D”) during the year ended December 31, 2024, in connection with its acquisition of Peak Bio (Note 3), which closed on November 14, 2024. The fair value of acquired IPR&amp;D was capitalized and accounted for as an indefinite-lived intangible asset and is not subject to amortization. Subsequent to the acquisition, the Company will assess goodwill and the IPR&amp;D assets (collectively, the “Intangible Assets”) for impairment at least annually or whenever changes in circumstances indicate the carrying amount may not be recoverable. Acquired IPR&amp;D is subject to impairment testing until completion or abandonment of the associated R&amp;D efforts. If abandoned, the carrying value of the IPR&amp;D asset is written off. Once the associated R&amp;D efforts are completed, the carrying value of the acquired IPR&amp;D is reclassified as a finite-lived asset and amortized over its useful life. Incremental R&amp;D costs incurred subsequent to the acquisition are expensed as incurred. For its Intangible Assets, the Company has the option to first assess qualitative factors to determine whether the fair value of its reporting unit is "more likely than not" less than its carrying value. For IPR&amp;D, the qualitative assessment focuses on key inputs, assumptions and rationale utilized in the establishment of the carrying value. When performing a quantitative analysis, the Company uses its overall market capitalization as a basis to determine the fair value of its reporting unit. When the carrying value of its reporting unit exceeds its fair value, an impairment charge is recorded in current earnings for the difference up to the carrying value of the Intangible Assets recorded. The Company manages its operations as a single operating segment for the purposes of assessing performance, making operating decisions and allocating resources, resulting in a single reportable segment, or reporting unit. Subsequent to the Company's acquisition of Peak Bio, the fair market value of the Company's ADSs experienced a significant decline. As a result, the Company performed a qualitative assessment as of December 31, 2024 to determine whether its Intangible Assets were impaired. In its qualitative assessment, the Company considered relevant facts and circumstances for its reporting unit, including (i) overall financial performance, including recent fundraising activities and its strategic acquisition of Peak Bio (ii) industry and market conditions in which the Company operates, (iii) changes in the reporting unit carrying value since prior year, (iv) macroeconomic conditions, and (v) changes in the fair market value of the Company's ADSs. Based on the results of its qualitative assessment, the Company c oncluded that it is not more likely than not that the fair value of its reporting unit is less than its carrying value.</t>
        </is>
      </c>
    </row>
    <row r="18">
      <c r="A18" s="4" t="inlineStr">
        <is>
          <t>Accrued Expenses</t>
        </is>
      </c>
      <c r="B18" s="4" t="inlineStr">
        <is>
          <t>Accrued expenses – As part of the process of preparing the consolidated financial statements, the Company estimates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f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See Note 5.</t>
        </is>
      </c>
    </row>
    <row r="19">
      <c r="A19" s="4" t="inlineStr">
        <is>
          <t>Convertible Notes and Notes Payable</t>
        </is>
      </c>
      <c r="B19" s="4" t="inlineStr">
        <is>
          <t>Convertible notes and notes payable – The Company accounts for convertible promissory notes in accordance with ASC Topic 470-20, Debt with Conversion and Other Options (“ASC 470-20”) and has not elected the fair value option as provided for within ASC Topics 815 and 825. Accordingly, the Company evaluated the embedded conversion and other features within the May 2024 Notes (Note 9) to determine whether any of the embedded features should be bifurcated from the host instrument and accounted for as a derivative at fair value. Based on management’s evaluation, the Company determined that the May 2024 Notes were not issued at a substantial premium and none of the embedded features were required to be bifurcated and accounted for separately. Accordingly, the May 2024 Notes are accounted for as a single liability measured at its amortized cost. Issuance costs incurred in connection with the issuance of the May 2024 Notes were immaterial. Interest expense incurred on the May 2024 Notes was less than $ 0.1 million for the year ended December 31, 2024. As of December 31, 2024, accrued interest of less than $ 0.1 million is included within “Accrued expenses” in the Company’s consolidated balance sheets. In November 2024, the Company assumed convertible promissory notes issued by Peak Bio in April 2023 in the principal amount of $ 0.7 million. The Company evaluated the embedded conversion and other features within the April 2023 Convertible Notes (Note 6) to determine whether any of the embedded features should be bifurcated from the host instrument and accounted for as a derivative at fair value. Based on management’s evaluation, the Company determined that the April 2023 Convertible Notes were not issued at a substantial premium and none of the embedded features were required to be bifurcated and accounted for separately. The April 2023 Convertible Notes are in default and the Company concluded their fair value approximates their carrying value. Accordingly, the April 2023 Convertible Notes are accounted for at carrying value as of December 31, 2024. Subsequent to the acquisition date, through December 31, 2024, interest expense of less than $ 0.1 million was recognized. As of December 31, 2024, accrued interest of less than $ 0.1 million is included within “Accrued expenses” in the Company’s consolidated balance sheet.</t>
        </is>
      </c>
    </row>
    <row r="20">
      <c r="A20" s="4" t="inlineStr">
        <is>
          <t>Warrant Liabilities</t>
        </is>
      </c>
      <c r="B20" s="4" t="inlineStr">
        <is>
          <t xml:space="preserve">Warrant liabilities – The Company accounts for ordinary share or ADS warrants as either equity instruments, liabilities or derivative liabilities in accordance with ASC Topic 480, Distinguishing Liabilities from Equity (“ASC 480”) and/or ASC Topic 815, Derivatives and Hedging (“ASC 815”), depending on the specific terms of the warrant agreement. Liability-classified warrants are recorded at their estimated fair values at issuance and are remeasured each reporting period until they are exercised, terminated, reclassified or otherwise settled. Changes in the estimated fair value of liability-classified warrants are recorded in “change in fair value of warrant liabilities” in the Company’s consolidated statements of operations and comprehensive loss. Equity-classified warrants are recorded within “additional paid-in capital” in the Company's consolidated statements of shareholders' equity (deficit) at the time of issuance and are not subject to remeasurement. In connection with the sale of the ADSs in the September 2022 Registered Direct Offering, the Company issued to the investors registered Series A warrants (“Series A Warrants”) to purchase an aggregate of 755,000 ADSs at $ 17.00 per ADS and registered Series B warrants (“Series B Warrants”) to purchase an aggregate of 755,000 ADSs at $ 17.00 per ADS (collectively, the “September 2022 Warrants”).The Company determined that the September 2022 Warrants are not indexed to the Company’s own stock in the manner contemplated by ASC 815-40-15, Determining Whether an Instrument (or Embedded Feature) Is Indexed to an Entity’s Own Stock . Accordingly, the Company classifies the September 2022 Warrants as a derivative liability in its consolidated balance sheets. In September 2024, all outstanding Series A Warrants expired unexercised. In connection with the acquisition of Peak Bio, the Company assumed warrants issued to investors to purchase an aggregate of 1,577,566 ADSs at $ 39.18 per ADS (“November 2022 Peak Bio Warrants”) and an aggregate of 1,187,013 ADSs at $ 2.04 per ADS (“April 2023 Peak Bio Warrants”). The Company determined that the November 2022 Peak Bio Investor Warrants and the April 2023 Peak Bio Investor Warrants are not indexed to the Company’s own stock in the manner contemplated by ASC 815-40-15, Determining Whether an Instrument (or Embedded Feature) Is Indexed to an Entity’s Own Stock . Accordingly, the Company classifies the assumed warrants as derivative liabilities in its consolidated balance sheets. </t>
        </is>
      </c>
    </row>
    <row r="21">
      <c r="A21" s="4" t="inlineStr">
        <is>
          <t>Research and Development Expenses</t>
        </is>
      </c>
      <c r="B21" s="4" t="inlineStr">
        <is>
          <t>Research and development expenses – Costs associated with research and development are expensed as incurred unless there is an alternative future use in other research and development projects. Research and development expenses include, among other costs, salaries and personnel–related expenses, fees paid for contract research services, fees paid to clinical research organizations, costs incurred by outside laboratories, manufacturers and other accredited facilities in connection with clinical trials and preclinical studies. Payments made prior to the receipt of goods or services to be used in research and development are capitalized until the goods or services are receiv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cash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he Company accounts for research and development tax credits at the time its realization becomes probable as a credit to research and development expenses in the consolidated statements of operations and comprehensive loss.</t>
        </is>
      </c>
    </row>
    <row r="22">
      <c r="A22" s="4" t="inlineStr">
        <is>
          <t>Merger-related Expenses</t>
        </is>
      </c>
      <c r="B22" s="4" t="inlineStr">
        <is>
          <t>Merger-related expenses – Merger-related expenses include direct expenses incurred in connection with the acquisition of Peak Bio, as more fully described in Note 3, and are comprised primarily of legal and professional fees and other incremental costs directly associated to the acquisition.</t>
        </is>
      </c>
    </row>
    <row r="23">
      <c r="A23" s="4" t="inlineStr">
        <is>
          <t>Restructuring and Other Expenses</t>
        </is>
      </c>
      <c r="B23" s="4" t="inlineStr">
        <is>
          <t>Restructuring and other expenses – In May 2024, the Company implemented a reduction-in-force of approximately 67 % of its total workforce as a result of the recently announced program prioritization under which the Company’s nomacopan HSCT-TMA program was suspended. The reduction-in-force was part of an operational restructuring plan (the “May 2024 Plan”) which included the elimination of certain senior management positions and was completed in the third quarter of 2024. The purpose of the restructuring plan, including the reduction-in-force, was to reduce HSCT-TMA related operating costs, while supporting the execution of the Company’s long-term strategic plan. As of December 31, 2024, the Company does not expect to incur additional restructuring-related expenses related to the May 2024 Plan. The following table presents the restructuring reserve and accrual activity for the year ended December 31, 2024:
Severance and Other
(In thousands) Employee Benefit Costs Restructuring Charges Total
Balance at December 31, 2023 $ — $ — $ —
Restructuring charges 1,645 78 1,723
Cash payments ( 910 ) ( 78 ) ( 988 )
Non-cash stock-based compensation ( 285 ) — ( 285 )
Balance at December 31, 2024 $ 450 $ — $ 450
No restructuring activities existed for the year ended December 31, 2023.</t>
        </is>
      </c>
    </row>
    <row r="24">
      <c r="A24" s="4" t="inlineStr">
        <is>
          <t>Stock-Based Compensation</t>
        </is>
      </c>
      <c r="B24" s="4" t="inlineStr">
        <is>
          <t>Stock-based compensation expense – The Company measures all stock-based awards granted to employees, directors and non-employees based on the estimated fair value on the date of grant and recognizes compensation expense of those awards over the requisite service period, which is generally the vesting period of the respective awards. Forfeitures are accounted for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restricted ordinary share award is determined on the date of grant based on the fair value of the Company’s ordinary shares on that same date. The fair value of each share option grant is determined on the date of grant using the Black-Scholes option pricing model, which requires inputs based on certain assumptions, including the expected stock price volatility, the expected term of the award, the risk-free interest rate, and expected dividends (See Note 8). The Company estimates its expected stock price volatility based on the historical volatility of its ADSs, considering the expected term of the options.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ordinary shares and does not expect to pay any cash dividends in the foreseeable future.</t>
        </is>
      </c>
    </row>
    <row r="25">
      <c r="A25" s="4" t="inlineStr">
        <is>
          <t>Leases</t>
        </is>
      </c>
      <c r="B25" s="4" t="inlineStr">
        <is>
          <t>Leases – The Company accounts for its leases in accordance with ASC 842, Leases . In accordance with ASC 842, the Company records a right-of-use (“ROU”) asset and corresponding lease liability on the balance sheet for all leases with terms longer than 12 months. Leases with an initial term of twelve months or less are not recorded on the consolidated balance sheet and are recognized on a straight-line basis over the lease term. As of December 31, 2024 and 2023, the Company did not have any leases with a term longer than twelve months. Accordingly, no ROU assets and corresponding lease liabilities are included in the Company’s consolidated balance sheets as of December 31, 2024 or 2023.</t>
        </is>
      </c>
    </row>
    <row r="26">
      <c r="A26" s="4" t="inlineStr">
        <is>
          <t>Income Taxes</t>
        </is>
      </c>
      <c r="B26" s="4" t="inlineStr">
        <is>
          <t>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A valuation allowance against deferred tax assets is recorded if, based on the weight of available evidence, it is more likely than not that some or all of the deferred tax assets will not be realized. The Company follows the provisions of ASC 740 “ Accounting for Uncertainty in Income Taxes ” (“ASC 740”), which prescribes recognition thresholds that must be met before a tax position is recognized in the financial statements and provides guidance on de-recognition, classification, interest and penalties, accounting in interim periods, disclosure, and transition. Under ASC 740, an entity may only recognize or continue to recognize tax positions that meet a “more-likely-than-not” threshold. Interest and penalties related to uncertain tax positions are recognized as general and administrative expense. At December 31, 2024 and 2023, the Company had no uncertain tax positions.</t>
        </is>
      </c>
    </row>
    <row r="27">
      <c r="A27" s="4" t="inlineStr">
        <is>
          <t>Comprehensive Income (Loss)</t>
        </is>
      </c>
      <c r="B27" s="4" t="inlineStr">
        <is>
          <t>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t>
        </is>
      </c>
    </row>
    <row r="28">
      <c r="A28" s="4" t="inlineStr">
        <is>
          <t>Net loss per share</t>
        </is>
      </c>
      <c r="B28" s="4" t="inlineStr">
        <is>
          <t xml:space="preserve">Net loss per share – Basic net income (loss) per ordinary share is computed by dividing net income (loss) available to ordinary shareholders by the weighted average number of ordinary shares outstanding during the period, which includes ordinary shares underlying pre-funded warrants, as such warrant is exercisable, in whole or in part, for nominal cash consideration with no expiration date. Diluted net income (loss) per ordinary share is computed by dividing the diluted net income (loss) available to ordinary shareholders by the weighted average number of ordinary shares, including potential dilutive ordinary shares assuming the dilutive effect as determined using the treasury stock method. For periods in which the Company has reported net losses, diluted net loss per ordinary share is the same as basic net loss per ordinary share, since dilutive ordinary shares are not assumed to have been issued if their effect is anti-dilutive. The Company reported a net loss for each of the years ended December 31, 2024 and 2023. The following potential dilutive securities, presented based on amounts outstanding at the end of each reporting period, have been excluded from the calculation of diluted net loss per share because including them would have had an anti-dilutive impact:
As of December 31,
2024 2023
Stock options 3,963,964,688 651,237,400
Restricted stock units — 385,954,925
Warrants 20,518,595,300 4,240,447,500
Convertible notes 406,236,000 —
Total 24,888,795,988 5,277,639,825 </t>
        </is>
      </c>
    </row>
    <row r="29">
      <c r="A29" s="4" t="inlineStr">
        <is>
          <t>Loss Contingencies, Legal Matters</t>
        </is>
      </c>
      <c r="B29" s="4" t="inlineStr">
        <is>
          <t>Loss contingencies, legal matters – Akari is involved from time to time in various claims, proceedings, and litigation, including those described in Note 10. The Company establishes reserves for specific legal proceedings when we determine that the likelihood of an unfavorable outcome is probable and the amount of loss can be reasonably estimated.</t>
        </is>
      </c>
    </row>
    <row r="30">
      <c r="A30" s="4" t="inlineStr">
        <is>
          <t>New Accounting Pronouncements</t>
        </is>
      </c>
      <c r="B30" s="4" t="inlineStr">
        <is>
          <t xml:space="preserve">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Recently Issued (Not Yet Adopted) Accounting Standards In December 2023, the FASB issued ASU 2023-09, Income Taxes (Topic 740): Improvements to Income Tax Disclosures .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amendments should be applied on a prospective basis, with retrospective application permitted. The Company is currently assessing the impact of ASU 2023-09 on its consolidated financial statements and related disclosures. In February 2024, the FASB issued ASU 2024-03, Income Statement Reporting Comprehensive Income—Expense Disaggregation Disclosures (Subtopic 220-40) . The objective of ASU 2024-03 is to require entities to provide enhanced disclosures of income statement expenses through disaggregation of specific expense captions. ASU 2024-03 is effective for public companies starting in annual periods beginning after December 15, 2026 and in interim periods beginning after December 15, 2027. The Company is currently evaluating ASU 2024-03 and the impact of the disclosures to its consolidated financial statements. Recently Adopted Provisions of U.S. GAAP On January 1, 2024, the Company adopted ASU 2023-07, Segment Reporting (Topic 280): Improvements to Reportable Segment Disclosures . The objective of ASU 2023-07 is to require entities to provide enhanced disclosures on significant segment expenses. ASU 2023-07 is effective for public companies in annual periods beginning after December 15, 2023, and interim periods beginning after December 15, 2024. Refer to Note 12, Segment Information,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ucturing Reserve and Accrual Activity</t>
        </is>
      </c>
      <c r="B4" s="4" t="inlineStr">
        <is>
          <t>The following table presents the restructuring reserve and accrual activity for the year ended December 31, 2024:
Severance and Other
(In thousands) Employee Benefit Costs Restructuring Charges Total
Balance at December 31, 2023 $ — $ — $ —
Restructuring charges 1,645 78 1,723
Cash payments ( 910 ) ( 78 ) ( 988 )
Non-cash stock-based compensation ( 285 ) — ( 285 )
Balance at December 31, 2024 $ 450 $ — $ 450</t>
        </is>
      </c>
    </row>
    <row r="5">
      <c r="A5" s="4" t="inlineStr">
        <is>
          <t>Schedule of Anti-Dilutive Share Equivalents</t>
        </is>
      </c>
      <c r="B5" s="4" t="inlineStr">
        <is>
          <t xml:space="preserve">The following potential dilutive securities, presented based on amounts outstanding at the end of each reporting period, have been excluded from the calculation of diluted net loss per share because including them would have had an anti-dilutive impact:
As of December 31,
2024 2023
Stock options 3,963,964,688 651,237,400
Restricted stock units — 385,954,925
Warrants 20,518,595,300 4,240,447,500
Convertible notes 406,236,000 —
Total 24,888,795,988 5,277,639,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Agreement and Plan of Merger (Tables)</t>
        </is>
      </c>
      <c r="B1" s="2" t="inlineStr">
        <is>
          <t>12 Months Ended</t>
        </is>
      </c>
    </row>
    <row r="2">
      <c r="B2" s="2" t="inlineStr">
        <is>
          <t>Dec. 31, 2024</t>
        </is>
      </c>
    </row>
    <row r="3">
      <c r="A3" s="3" t="inlineStr">
        <is>
          <t>Agreement And Plan Of Merger [Abstract]</t>
        </is>
      </c>
      <c r="B3" s="4" t="inlineStr">
        <is>
          <t xml:space="preserve"> </t>
        </is>
      </c>
    </row>
    <row r="4">
      <c r="A4" s="4" t="inlineStr">
        <is>
          <t>Summary of Total Consideration Paid</t>
        </is>
      </c>
      <c r="B4" s="4" t="inlineStr">
        <is>
          <t xml:space="preserve">The following table summarizes the total consideration paid pursuant to the Merger Agreement, which was based on the closing market price of Akari's ADS as of the November 14, 2024 acquisition date:
($ in thousands) Number of ADSs issued and issuable on exercise Consideration
Company ADSs issued to Peak Bio Inc. shareholders 12,613,942 $ 28,129
Company ADSs issuable on exercise of November 2022 Peak Investor Warrants and April 2023 Peak Investor Warrants 2,764,569 1,844
Company ADSs issuable on exercise of Peak Bio Adjusted Options 1,618,081 —
Total consideration 16,996,592 $ 29,973 </t>
        </is>
      </c>
    </row>
    <row r="5">
      <c r="A5" s="4" t="inlineStr">
        <is>
          <t>Summary of Assumptions Used to Determine Fair Value of the Assumed Warrants</t>
        </is>
      </c>
      <c r="B5" s="4" t="inlineStr">
        <is>
          <t xml:space="preserve">The following assumptions were used to determine the fair value of the assumed warrants as of November 14, 2024:
Peak Bio Assumed Warrants
November 2022 April 2023
Stock (ADS) price $ 2.23 $ 2.23
Exercise price $ 39.18 $ 2.04
Expected term (in years) 3.0 3.5
Expected volatility 86.4 % 84.1 %
Risk-free interest rate 4.3 % 4.3 %
Expected dividend yield — — </t>
        </is>
      </c>
    </row>
    <row r="6">
      <c r="A6" s="4" t="inlineStr">
        <is>
          <t>Summary of Final Fair Values of Assets Acquired and Liabilities Assumed</t>
        </is>
      </c>
      <c r="B6" s="4" t="inlineStr">
        <is>
          <t xml:space="preserve">The following table summarizes the final fair values of assets acquired and liabilities assumed as of the acquisition date (in thousands):
Assets acquired
Cash and restricted cash $ 382
Prepaid expenses and other current assets 10
Acquired in-process research and development 39,180
Total assets acquired 39,572
Liabilities assumed
Accounts payable and accrued expenses 6,979
Convertible notes 700
Notes payable 659
Notes payable, related party 1,651
Deferred tax liability 8,040
Total liabilities assumed 18,029
Total assets acquired and liabilities assumed 21,543
Goodwill 8,430
Net assets acquired $ 29,973 </t>
        </is>
      </c>
    </row>
    <row r="7">
      <c r="A7" s="4" t="inlineStr">
        <is>
          <t>Summary of Fair Value of IPR&amp;D Intangible Assets</t>
        </is>
      </c>
      <c r="B7" s="4" t="inlineStr">
        <is>
          <t xml:space="preserve">The fair value of IPR&amp;D intangible assets were as follows (in thousands):
In-Process Research and Development
AKTX 101 $ 34,000
PHP 303 5,180
Acquired intangible assets $ 39,180 </t>
        </is>
      </c>
    </row>
    <row r="8">
      <c r="A8" s="4" t="inlineStr">
        <is>
          <t>Summary of Results of Operations</t>
        </is>
      </c>
      <c r="B8" s="4" t="inlineStr">
        <is>
          <t>Peak Bio’s results of operations included in the Company's consolidated results of operations from the acquisition date to December 31, 2024 are presented in the table below (in thousands):
Operating expenses:
Research and development $ 7,230
General and administrative 104,756
Merger-related expenses —
Restructuring and other expenses —
Total operating expenses 111,986
Loss from operations ( 111,986 )
Other expense, net ( 28,007 )
Net loss $ ( 139,993 )</t>
        </is>
      </c>
    </row>
    <row r="9">
      <c r="A9" s="4" t="inlineStr">
        <is>
          <t>Summary of Pro Forma Financial Information</t>
        </is>
      </c>
      <c r="B9" s="4" t="inlineStr">
        <is>
          <t>The unaudited pro forma financial information is for comparative purposes only and is not necessarily indicative of what would have occurred had the acquisition been made at that date or of results which may occur in the future (in thousands).
Year Ended December 31,
2024 2023
As Reported Pro Forma As Reported Pro Forma
Net loss $ ( 19,791 ) $ ( 23,791 ) $ ( 10,008 ) $ ( 19,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Company’s financial liabilities measured at fair value on a recurring basis and indicates the level of the fair value hierarchy used to determine such values:
December 31, 2024
(In thousands) Total Level 1 Level 2 Level 3
Liabilities
Warrant liability - November 2022 Peak Warrants $ 95 $ — $ — $ 95
Warrant liability - April 2023 Peak Warrants 736 — — 736
Warrant liability - Series B 181 — — 181
Total warrant liabilities $ 1,012 $ — $ — $ 1,012
December 31, 2023
(In thousands) Total Level 1 Level 2 Level 3
Liabilities
Warrant liability - Series A $ 15 $ — $ — $ 15
Warrant liability - Series B 1,238 — — 1,238
Total warrant liabilities $ 1,253 $ — $ — $ 1,253 </t>
        </is>
      </c>
    </row>
    <row r="5">
      <c r="A5" s="4" t="inlineStr">
        <is>
          <t>Schedule of activity in the warrant liabilities measured at fair value on a recurring basis using unobservable inputs (Level 3)</t>
        </is>
      </c>
      <c r="B5" s="4" t="inlineStr">
        <is>
          <t xml:space="preserve">The following table summarizes the activity in the warrant liabilities measured at fair value on a recurring basis using unobservable inputs (Level 3) during the years ended December 31, 2024 and 2023:
Warrant Liabilities
(In thousands) Series A Series B November 2022 Warrants April 2023 Warrants Total
Balance, December 31, 2022 $ 1,812 $ 6,040 $ — $ — $ 7,852
Change in the fair value of liability ( 1,797 ) ( 4,802 ) — — ( 6,599 )
Balance, December 31, 2023 $ 15 $ 1,238 $ — $ — $ 1,253
Assumption of Peak Bio warrants — — 213 1,631 1,844
Change in the fair value of liability ( 15 ) ( 1,056 ) ( 119 ) ( 895 ) ( 2,085 )
Balance, December 31, 2024 $ — $ 182 $ 94 $ 736 $ 1,012 </t>
        </is>
      </c>
    </row>
    <row r="6">
      <c r="A6" s="4" t="inlineStr">
        <is>
          <t>Schedule of assumptions used for the fair value calculations of the warrants</t>
        </is>
      </c>
      <c r="B6" s="4" t="inlineStr">
        <is>
          <t xml:space="preserve">Below are the assumptions used for the fair value calculations of the Series A Warrants, Series B Warrants, November 2022 Peak Warrants and April 2023 Peak Warrants, as of December 31, 2024 and 2023:
December 31, 2024 December 31, 2023
Series B November 2022 Warrants April 2023 Warrants Series A Series B
Stock (ADS) price $ 1.22 $ 1.22 $ 1.22 $ 3.12 $ 3.12
Exercise price $ 17.00 $ 39.18 $ 2.04 $ 17.00 $ 17.00
Expected term (in years) 4.7 2.8 3.3 0.7 5.7
Expected volatility 85.0 % 95.0 % 90.0 % 85.0 % 95.0 %
Risk-free interest rate 4.4 % 4.3 % 4.3 % 5.1 % 3.9 %
Expected dividend yield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December 31, December 31,
(In thousands) 2024 2023
Employee compensation and benefits $ 473 $ 187
External research and development expenses 178 635
Professional and consulting fees 1,305 669
Restructuring 450 —
Other 731 75
Total accrued expenses $ 3,137 $ 1,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 (per share)</t>
        </is>
      </c>
      <c r="B3" s="7" t="n">
        <v>0.0001</v>
      </c>
      <c r="C3" s="7" t="n">
        <v>0.0001</v>
      </c>
    </row>
    <row r="4">
      <c r="A4" s="4" t="inlineStr">
        <is>
          <t>Ordinary shares, shares authorized</t>
        </is>
      </c>
      <c r="B4" s="6" t="n">
        <v>245035791523</v>
      </c>
      <c r="C4" s="6" t="n">
        <v>45122321523</v>
      </c>
    </row>
    <row r="5">
      <c r="A5" s="4" t="inlineStr">
        <is>
          <t>Ordinary shares, shares issued</t>
        </is>
      </c>
      <c r="B5" s="6" t="n">
        <v>53186919523</v>
      </c>
      <c r="C5" s="6" t="n">
        <v>13234315298</v>
      </c>
    </row>
    <row r="6">
      <c r="A6" s="4" t="inlineStr">
        <is>
          <t>Ordinary shares, shares outstanding</t>
        </is>
      </c>
      <c r="B6" s="6" t="n">
        <v>53186919523</v>
      </c>
      <c r="C6" s="6" t="n">
        <v>13234315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ummarizes the outstanding warrants</t>
        </is>
      </c>
      <c r="B4" s="4" t="inlineStr">
        <is>
          <t xml:space="preserve">The following table summarizes the Company’s outstanding warrants as of December 31, 2024 and 2023:
Number of Warrant ADSs
December 31, December 31, Weighted-Average
2024 2023 Exercise Price Expiration Date
Equity-classified Warrants
2019 Investor Warrants — 59,211 $ 60.00 7/1/2024
2019 Placement Warrants — 8,881 $ 57.00 6/28/2024
2020 Investor Warrants 139,882 139,882 $ 44.00 Feb-Mar 2025
2020 Placement Warrants 22,481 22,481 $ 51.00 Feb-Mar 2025
July 2021 Placement Agent Warrants 19,919 19,919 $ 46.40 7/7/2026
December 2021 Investor Warrants 107,775 107,775 $ 33.00 1/4/2027
December 2021 Placement Agent 8,622 8,622 $ 35.00 12/29/2026
March 2022 Investor Warrants 186,020 186,020 $ 28.00 3/10/2027
March 2022 Placement Agent Warrants 14,882 14,882 $ 30.00 3/10/2027
October 2023 Investor Prefunded 48,387 48,387 $ 0.20 None
October 2023 Placement Agent Warrants 42,550 42,550 $ 4.13 10/6/2028
March 2024 Placement Agent Warrants 132,061 — $ 1.85 3/27/2029
May 2024 Investor Warrants 4,029,754 — $ 1.77 May-Jun 2027
May 2024 Placement Agent Warrants 322,380 — $ 1.89 5/31/2029
November 2024 Investor Warrants 1,713,402 — $ 2.26 Dec 2027-Jun 2028
6,788,115 658,610
Liability-classified Warrants
September 2022 Series A Investor Warrants — 755,000 $ 17.00 9/14/2024
September 2022 Series B Investor Warrants 755,000 755,000 $ 17.00 9/14/2029
November 2022 Peak Bio Warrants 1,577,556 — $ 39.18 11/1/2027
April 2023 Peak Bio Warrants 1,187,013 — $ 2.04 4/28/2028
3,519,569 1,510,000
Total outstanding 10,307,684 2,168,610 The following table summarizes the Company’s warrants activity for the year ended December 31, 2024:
Number of Weighted-Average
Warrant ADSs Exercise Price
Outstanding at December 31, 2023 2,168,610 $ 21.97
Issued 6,197,597 1.91
Assumed 2,764,569 23.23
Expired ( 823,092 ) 20.52
Outstanding at December 31, 2024 10,307,684 $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option activity and related information for employees and directors</t>
        </is>
      </c>
      <c r="B4" s="4" t="inlineStr">
        <is>
          <t>The following is a summary of the Company’s stock option activity under the 2023 Plan and the 2014 Plan for the year ended December 31, 2024:
Stock Weighted- Weighted-Average Aggregate
Outstanding at December 31, 2023 651,237,400 $ 0.01 8.5 $ —
Granted 447,368,000 0.00
Assumed 3,236,162,000 0.00
Exercised — —
Forfeited ( 319,302,712 ) 0.01
Expired ( 51,500,000 ) 0.01
Outstanding at December 31, 2024 (1) 3,963,964,688 $ 0.01 7.5 $ —
Exercisable at December 31, 2024 1,473,081,355 $ 0.01 3.9 $ — ___________ (1) Includes both vested stock options as well as unvested stock options for which the requisite service period has not been rendered but that are expected to vest based on achievement of a service condition.</t>
        </is>
      </c>
    </row>
    <row r="5">
      <c r="A5" s="4" t="inlineStr">
        <is>
          <t>Schedule of assumptions used to determine the fair value of stock granted</t>
        </is>
      </c>
      <c r="B5" s="4" t="inlineStr">
        <is>
          <t xml:space="preserve">The weighted-average assumptions that the Company used to determine the fair value of share options granted were as follows, presented on a weighted average basis:
2024 2023
Expected volatility 83.0 % 99.2 %
Risk-free interest rate 3.9 % 3.8 %
Expected dividend yield — —
Expected term (in years) 5.0 6.0 </t>
        </is>
      </c>
    </row>
    <row r="6">
      <c r="A6" s="4" t="inlineStr">
        <is>
          <t>Summary of activity of the Company's unvested RSUs</t>
        </is>
      </c>
      <c r="B6" s="4" t="inlineStr">
        <is>
          <t xml:space="preserve">The following table summarizes the Company’s restricted stock activity for the year ended December 31, 2024:
Time-based Awards
($ in thousands, except per share data) Number of Shares Weighted-Average
Nonvested shares at December 31, 2023 385,954,925 $ 0.00
Granted 731,393,807 0.00
Forfeited ( 482,249,417 ) 0.00
Vested ( 635,099,315 ) 0.00
Nonvested shares at December 31, 2024 — $ — </t>
        </is>
      </c>
    </row>
    <row r="7">
      <c r="A7" s="4" t="inlineStr">
        <is>
          <t>Schedule of stock-based compensation expense in the following expense categories of its consolidated statements of operations and comprehensive loss</t>
        </is>
      </c>
      <c r="B7" s="4" t="inlineStr">
        <is>
          <t xml:space="preserve">Total stock-based compensation expense attributable to stock-based payments made to employees, consultants and directors included in operating expenses in the Company's consolidated statements of operations and comprehensive loss for the years ended December 31, 2024 and 2023, was as follows:
Year Ended
December 31,
($ in thousands) 2024 2023
Research and development $ 577 $ 153
General and administrative 1,383 997
Restructuring and other costs 285 —
Total stock-based compensation expense $ 2,245 $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loss) before income taxes</t>
        </is>
      </c>
      <c r="B4" s="4" t="inlineStr">
        <is>
          <t>The components of net loss before income tax are as follows:
Year Ended December 31,
(In thousands) 2024 2023
Domestic (UK) $ ( 19,424 ) $ ( 10,267 )
Foreign ( 367 ) 259
Net loss before income tax $ ( 19,791 ) $ ( 10,008 )</t>
        </is>
      </c>
    </row>
    <row r="5">
      <c r="A5" s="4" t="inlineStr">
        <is>
          <t>Schedule of components of income tax expense</t>
        </is>
      </c>
      <c r="B5" s="4" t="inlineStr">
        <is>
          <t xml:space="preserve">The components of income tax expense are as follows:
Year Ended December 31,
2024 2023
Current income taxes
Domestic (UK) $ — $ —
U.S. — —
Foreign — —
Deferred income taxes
Domestic (UK) — —
U.S. — —
Foreign — —
Income tax expense $ — $ — </t>
        </is>
      </c>
    </row>
    <row r="6">
      <c r="A6" s="4" t="inlineStr">
        <is>
          <t>Schedule of deferred tax assets and liabilities</t>
        </is>
      </c>
      <c r="B6" s="4" t="inlineStr">
        <is>
          <t xml:space="preserve"> deferred tax assets and liabilities were as follows:
December 31,
(In thousands) 2024 2023
Deferred tax assets:
Net operating loss carryforwards $ 56,704 $ 42,978
Accrued expenses 700 445
Capitalized research and development 1,023 440
Stock-based compensation 809 480
Intangibles 863 780
Tax credits 331 —
Other 6 18
Total gross deferred tax assets 60,436 45,141
Valuation allowance ( 60,340 ) ( 42,242 )
Deferred tax assets, net of valuation allowance $ 96 $ 2,899
Deferred tax liabilities:
In-process research and development $ ( 8,040 ) $ —
Revaluation of warrant liabilities — ( 2,895 )
Other ( 96 ) ( 4 )
Total deferred tax liabilities ( 8,136 ) ( 2,899 )
Net deferred tax liabilities $ ( 8,040 ) $ — </t>
        </is>
      </c>
    </row>
    <row r="7">
      <c r="A7" s="4" t="inlineStr">
        <is>
          <t>Schedule of income taxes at the UK statutory rate compared to the company's income tax expenses</t>
        </is>
      </c>
      <c r="B7" s="4" t="inlineStr">
        <is>
          <t xml:space="preserve">The following is a reconciliation of income tax expense computed at the UK statutory rate (2024: 25.0 %, 2023: 23.5 % (pro-rated)) compared to the Company’s income tax expense as reported in its consolidated statements of operations and comprehensive loss:
Year Ended December 31,
(In thousands) 2024 2023
Net loss before income tax $ ( 19,791 ) $ ( 10,008 )
Statutory income tax rate 25.00 % 23.50 %
Expected income tax benefit ( 4,948 ) ( 2,352 )
Impact on income tax expense/(benefit)
Change in valuation allowance 7,434 7,617
Permanent differences 1 4
U.S. state income taxes, net of FBOS 949 1,394
Tax rate difference in foreign jurisdictions ( 1,295 ) ( 974 )
Change in stock-based compensation 685 123
Change in operating losses — ( 94 )
Change of tax rate from prior year — ( 6,635 )
Sec. 382 limitation 1,035 —
Deferred tax adjustments ( 4,158 ) 760
Non-deductible transaction costs 818 157
Revaluation of warrant liabilities ( 521 ) —
Income tax expens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 Categories</t>
        </is>
      </c>
      <c r="B4" s="4" t="inlineStr">
        <is>
          <t xml:space="preserve">In addition, the CODM is regularly provided the following significant segment expense categories which are reviewed against budgeted expectations to assist in resource allocation decision-making:
Year Ended December 31,
(In thousands) 2024 2023
HSCT-TMA (AK901) program expense $ ( 1,896 ) $ ( 1,802 )
BP (AK802) program expense — 1,073
ADC preclinical development ( 47 ) —
Chemistry, manufacturing and control ( 3,497 ) ( 2,684 )
Other external development expense ( 837 ) ( 1,498 )
Internal and other research and development expense ( 129 ) ( 386 )
General and administrative expense ( 8,281 ) ( 10,359 )
Merger-related expense ( 3,273 ) —
Restructuring and other expense ( 1,438 ) —
Stock-based compensation expense ( 2,245 ) ( 1,150 )
Other segment items (1) 1,852 6,798
Net loss $ ( 19,791 ) $ ( 10,008 )
(1) Other segment items include interest income, interest expense, change in fair value of warrant liabilities, net foreign currency exchange gains (losses) and other expense, net as reported on the consolidated statements of operations and comprehensive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1" customWidth="1" min="2" max="2"/>
    <col width="33" customWidth="1" min="3" max="3"/>
    <col width="33" customWidth="1" min="4" max="4"/>
    <col width="32" customWidth="1" min="5" max="5"/>
    <col width="21" customWidth="1" min="6" max="6"/>
  </cols>
  <sheetData>
    <row r="1">
      <c r="A1" s="1" t="inlineStr">
        <is>
          <t>Description of Business (Details) $ / shares in Units, $ in Thousands</t>
        </is>
      </c>
      <c r="B1" s="2" t="inlineStr">
        <is>
          <t>Nov. 14, 2024 shares</t>
        </is>
      </c>
      <c r="C1" s="2" t="inlineStr">
        <is>
          <t>Dec. 31, 2024 USD ($) $ / shares</t>
        </is>
      </c>
      <c r="D1" s="2" t="inlineStr">
        <is>
          <t>Dec. 31, 2023 USD ($) $ / shares</t>
        </is>
      </c>
      <c r="E1" s="2" t="inlineStr">
        <is>
          <t>Aug. 17, 2023 $ / shares shares</t>
        </is>
      </c>
      <c r="F1" s="2" t="inlineStr">
        <is>
          <t>Aug. 16, 2023 shares</t>
        </is>
      </c>
    </row>
    <row r="2">
      <c r="A2" s="3" t="inlineStr">
        <is>
          <t>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 | $</t>
        </is>
      </c>
      <c r="B3" s="4" t="inlineStr">
        <is>
          <t xml:space="preserve"> </t>
        </is>
      </c>
      <c r="C3" s="5" t="n">
        <v>247252</v>
      </c>
      <c r="D3" s="5" t="n">
        <v>227461</v>
      </c>
      <c r="E3" s="4" t="inlineStr">
        <is>
          <t xml:space="preserve"> </t>
        </is>
      </c>
      <c r="F3" s="4" t="inlineStr">
        <is>
          <t xml:space="preserve"> </t>
        </is>
      </c>
    </row>
    <row r="4">
      <c r="A4" s="4" t="inlineStr">
        <is>
          <t>Cash balance | $</t>
        </is>
      </c>
      <c r="B4" s="4" t="inlineStr">
        <is>
          <t xml:space="preserve"> </t>
        </is>
      </c>
      <c r="C4" s="5" t="n">
        <v>2599</v>
      </c>
      <c r="D4" s="5" t="n">
        <v>3845</v>
      </c>
      <c r="E4" s="4" t="inlineStr">
        <is>
          <t xml:space="preserve"> </t>
        </is>
      </c>
      <c r="F4" s="4" t="inlineStr">
        <is>
          <t xml:space="preserve"> </t>
        </is>
      </c>
    </row>
    <row r="5">
      <c r="A5" s="4" t="inlineStr">
        <is>
          <t>Ordinary shares, par value | (per share) | $ / shares</t>
        </is>
      </c>
      <c r="B5" s="4" t="inlineStr">
        <is>
          <t xml:space="preserve"> </t>
        </is>
      </c>
      <c r="C5" s="7" t="n">
        <v>0.0001</v>
      </c>
      <c r="D5" s="7" t="n">
        <v>0.0001</v>
      </c>
      <c r="E5" s="7" t="n">
        <v>0.0001</v>
      </c>
      <c r="F5" s="4" t="inlineStr">
        <is>
          <t xml:space="preserve"> </t>
        </is>
      </c>
    </row>
    <row r="6">
      <c r="A6" s="4" t="inlineStr">
        <is>
          <t>Number of ordinary shares representing one american depositary share</t>
        </is>
      </c>
      <c r="B6" s="4" t="inlineStr">
        <is>
          <t xml:space="preserve"> </t>
        </is>
      </c>
      <c r="C6" s="4" t="inlineStr">
        <is>
          <t xml:space="preserve"> </t>
        </is>
      </c>
      <c r="D6" s="4" t="inlineStr">
        <is>
          <t xml:space="preserve"> </t>
        </is>
      </c>
      <c r="E6" s="6" t="n">
        <v>2000</v>
      </c>
      <c r="F6" s="6" t="n">
        <v>100</v>
      </c>
    </row>
    <row r="7">
      <c r="A7" s="4" t="inlineStr">
        <is>
          <t>American Deposit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DSs issued (in shares)</t>
        </is>
      </c>
      <c r="B9" s="6" t="n">
        <v>12613942</v>
      </c>
      <c r="C9" s="4" t="inlineStr">
        <is>
          <t xml:space="preserve"> </t>
        </is>
      </c>
      <c r="D9" s="4" t="inlineStr">
        <is>
          <t xml:space="preserve"> </t>
        </is>
      </c>
      <c r="E9" s="4" t="inlineStr">
        <is>
          <t xml:space="preserve"> </t>
        </is>
      </c>
      <c r="F9" s="4" t="inlineStr">
        <is>
          <t xml:space="preserve"> </t>
        </is>
      </c>
    </row>
    <row r="10">
      <c r="A10" s="4" t="inlineStr">
        <is>
          <t>Percentage of expected ownership in outstanding shares</t>
        </is>
      </c>
      <c r="B10" s="8" t="n">
        <v>0.484</v>
      </c>
      <c r="C10" s="4" t="inlineStr">
        <is>
          <t xml:space="preserve"> </t>
        </is>
      </c>
      <c r="D10" s="4" t="inlineStr">
        <is>
          <t xml:space="preserve"> </t>
        </is>
      </c>
      <c r="E10" s="4" t="inlineStr">
        <is>
          <t xml:space="preserve"> </t>
        </is>
      </c>
      <c r="F10" s="4" t="inlineStr">
        <is>
          <t xml:space="preserve"> </t>
        </is>
      </c>
    </row>
    <row r="11">
      <c r="A11" s="4" t="inlineStr">
        <is>
          <t>Akari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rger agreement exchange ratio per ordinary share</t>
        </is>
      </c>
      <c r="B13" s="9" t="n">
        <v>0.2935</v>
      </c>
      <c r="C13" s="4" t="inlineStr">
        <is>
          <t xml:space="preserve"> </t>
        </is>
      </c>
      <c r="D13" s="4" t="inlineStr">
        <is>
          <t xml:space="preserve"> </t>
        </is>
      </c>
      <c r="E13" s="4" t="inlineStr">
        <is>
          <t xml:space="preserve"> </t>
        </is>
      </c>
      <c r="F13" s="4" t="inlineStr">
        <is>
          <t xml:space="preserve"> </t>
        </is>
      </c>
    </row>
    <row r="14">
      <c r="A14" s="4" t="inlineStr">
        <is>
          <t>Akari Ordinary Shares | 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DSs issued (in shares)</t>
        </is>
      </c>
      <c r="B16" s="6" t="n">
        <v>12613942</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68" customWidth="1" min="5" max="5"/>
    <col width="22" customWidth="1" min="6" max="6"/>
  </cols>
  <sheetData>
    <row r="1">
      <c r="A1" s="1" t="inlineStr">
        <is>
          <t>Summary of Significant Accounting Policies - Additional Information (Details)</t>
        </is>
      </c>
      <c r="D1" s="2" t="inlineStr">
        <is>
          <t>1 Months Ended</t>
        </is>
      </c>
      <c r="E1" s="2" t="inlineStr">
        <is>
          <t>12 Months Ended</t>
        </is>
      </c>
    </row>
    <row r="2">
      <c r="B2" s="2" t="inlineStr">
        <is>
          <t>Nov. 14, 2024 shares</t>
        </is>
      </c>
      <c r="C2" s="2" t="inlineStr">
        <is>
          <t>May 01, 2024</t>
        </is>
      </c>
      <c r="D2" s="2" t="inlineStr">
        <is>
          <t>Nov. 30, 2024 USD ($)</t>
        </is>
      </c>
      <c r="E2" s="2" t="inlineStr">
        <is>
          <t>Dec. 31, 2024 USD ($) Segments $ / shares shares</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4" t="inlineStr">
        <is>
          <t xml:space="preserve"> </t>
        </is>
      </c>
      <c r="E4" s="6" t="n">
        <v>1</v>
      </c>
      <c r="F4" s="4" t="inlineStr">
        <is>
          <t xml:space="preserve"> </t>
        </is>
      </c>
    </row>
    <row r="5">
      <c r="A5" s="4" t="inlineStr">
        <is>
          <t>Number of reportable segments | Segments</t>
        </is>
      </c>
      <c r="B5" s="4" t="inlineStr">
        <is>
          <t xml:space="preserve"> </t>
        </is>
      </c>
      <c r="C5" s="4" t="inlineStr">
        <is>
          <t xml:space="preserve"> </t>
        </is>
      </c>
      <c r="D5" s="4" t="inlineStr">
        <is>
          <t xml:space="preserve"> </t>
        </is>
      </c>
      <c r="E5" s="6" t="n">
        <v>1</v>
      </c>
      <c r="F5" s="4" t="inlineStr">
        <is>
          <t xml:space="preserve"> </t>
        </is>
      </c>
    </row>
    <row r="6">
      <c r="A6" s="4" t="inlineStr">
        <is>
          <t>Segment Reporting, CODM, Individual Title and Position or Group Name [Extensible Enumeration]</t>
        </is>
      </c>
      <c r="B6" s="4" t="inlineStr">
        <is>
          <t xml:space="preserve"> </t>
        </is>
      </c>
      <c r="C6" s="4" t="inlineStr">
        <is>
          <t xml:space="preserve"> </t>
        </is>
      </c>
      <c r="D6" s="4" t="inlineStr">
        <is>
          <t xml:space="preserve"> </t>
        </is>
      </c>
      <c r="E6" s="4" t="inlineStr">
        <is>
          <t>srt:ChiefExecutiveOfficerMember</t>
        </is>
      </c>
      <c r="F6" s="4" t="inlineStr">
        <is>
          <t xml:space="preserve"> </t>
        </is>
      </c>
    </row>
    <row r="7">
      <c r="A7" s="4" t="inlineStr">
        <is>
          <t>Entity-Wide Disclosure on Geographic Areas, Basis for Attributing Revenue to Countries</t>
        </is>
      </c>
      <c r="B7" s="4" t="inlineStr">
        <is>
          <t xml:space="preserve"> </t>
        </is>
      </c>
      <c r="C7" s="4" t="inlineStr">
        <is>
          <t xml:space="preserve"> </t>
        </is>
      </c>
      <c r="D7" s="4" t="inlineStr">
        <is>
          <t xml:space="preserve"> </t>
        </is>
      </c>
      <c r="E7" s="4" t="inlineStr">
        <is>
          <t>All of the Company's tangible assets are held in the United States.</t>
        </is>
      </c>
      <c r="F7" s="4" t="inlineStr">
        <is>
          <t xml:space="preserve"> </t>
        </is>
      </c>
    </row>
    <row r="8">
      <c r="A8" s="4" t="inlineStr">
        <is>
          <t>Cash equivalents</t>
        </is>
      </c>
      <c r="B8" s="4" t="inlineStr">
        <is>
          <t xml:space="preserve"> </t>
        </is>
      </c>
      <c r="C8" s="4" t="inlineStr">
        <is>
          <t xml:space="preserve"> </t>
        </is>
      </c>
      <c r="D8" s="4" t="inlineStr">
        <is>
          <t xml:space="preserve"> </t>
        </is>
      </c>
      <c r="E8" s="5" t="n">
        <v>0</v>
      </c>
      <c r="F8" s="5" t="n">
        <v>0</v>
      </c>
    </row>
    <row r="9">
      <c r="A9" s="4" t="inlineStr">
        <is>
          <t>Restricted cash</t>
        </is>
      </c>
      <c r="B9" s="4" t="inlineStr">
        <is>
          <t xml:space="preserve"> </t>
        </is>
      </c>
      <c r="C9" s="4" t="inlineStr">
        <is>
          <t xml:space="preserve"> </t>
        </is>
      </c>
      <c r="D9" s="4" t="inlineStr">
        <is>
          <t xml:space="preserve"> </t>
        </is>
      </c>
      <c r="E9" s="6" t="n">
        <v>60000</v>
      </c>
      <c r="F9" s="6" t="n">
        <v>0</v>
      </c>
    </row>
    <row r="10">
      <c r="A10" s="4" t="inlineStr">
        <is>
          <t>Expected percentage of reduction of workforce</t>
        </is>
      </c>
      <c r="B10" s="4" t="inlineStr">
        <is>
          <t xml:space="preserve"> </t>
        </is>
      </c>
      <c r="C10" s="10" t="n">
        <v>0.67</v>
      </c>
      <c r="D10" s="4" t="inlineStr">
        <is>
          <t xml:space="preserve"> </t>
        </is>
      </c>
      <c r="E10" s="4" t="inlineStr">
        <is>
          <t xml:space="preserve"> </t>
        </is>
      </c>
      <c r="F10" s="4" t="inlineStr">
        <is>
          <t xml:space="preserve"> </t>
        </is>
      </c>
    </row>
    <row r="11">
      <c r="A11" s="4" t="inlineStr">
        <is>
          <t>Restructuring activities</t>
        </is>
      </c>
      <c r="B11" s="4" t="inlineStr">
        <is>
          <t xml:space="preserve"> </t>
        </is>
      </c>
      <c r="C11" s="4" t="inlineStr">
        <is>
          <t xml:space="preserve"> </t>
        </is>
      </c>
      <c r="D11" s="4" t="inlineStr">
        <is>
          <t xml:space="preserve"> </t>
        </is>
      </c>
      <c r="E11" s="5" t="n">
        <v>450000</v>
      </c>
      <c r="F11" s="6" t="n">
        <v>0</v>
      </c>
    </row>
    <row r="12">
      <c r="A12" s="4" t="inlineStr">
        <is>
          <t>Peak B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recording adjustment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American Deposit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DSs/ordinary shares issued (in shares) | shares</t>
        </is>
      </c>
      <c r="B17" s="6" t="n">
        <v>12613942</v>
      </c>
      <c r="C17" s="4" t="inlineStr">
        <is>
          <t xml:space="preserve"> </t>
        </is>
      </c>
      <c r="D17" s="4" t="inlineStr">
        <is>
          <t xml:space="preserve"> </t>
        </is>
      </c>
      <c r="E17" s="4" t="inlineStr">
        <is>
          <t xml:space="preserve"> </t>
        </is>
      </c>
      <c r="F17" s="4" t="inlineStr">
        <is>
          <t xml:space="preserve"> </t>
        </is>
      </c>
    </row>
    <row r="18">
      <c r="A18" s="4" t="inlineStr">
        <is>
          <t>American Depositary Shares | Peak B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ADSs/ordinary shares issued (in shares) | shares</t>
        </is>
      </c>
      <c r="B20" s="6" t="n">
        <v>12613942</v>
      </c>
      <c r="C20" s="4" t="inlineStr">
        <is>
          <t xml:space="preserve"> </t>
        </is>
      </c>
      <c r="D20" s="4" t="inlineStr">
        <is>
          <t xml:space="preserve"> </t>
        </is>
      </c>
      <c r="E20" s="4" t="inlineStr">
        <is>
          <t xml:space="preserve"> </t>
        </is>
      </c>
      <c r="F20" s="4" t="inlineStr">
        <is>
          <t xml:space="preserve"> </t>
        </is>
      </c>
    </row>
    <row r="21">
      <c r="A21" s="4" t="inlineStr">
        <is>
          <t>Series A warrants | Registered direct offering | American Deposit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DSs/ordinary shares issued (in shares) | shares</t>
        </is>
      </c>
      <c r="B23" s="4" t="inlineStr">
        <is>
          <t xml:space="preserve"> </t>
        </is>
      </c>
      <c r="C23" s="4" t="inlineStr">
        <is>
          <t xml:space="preserve"> </t>
        </is>
      </c>
      <c r="D23" s="4" t="inlineStr">
        <is>
          <t xml:space="preserve"> </t>
        </is>
      </c>
      <c r="E23" s="6" t="n">
        <v>755000</v>
      </c>
      <c r="F23" s="4" t="inlineStr">
        <is>
          <t xml:space="preserve"> </t>
        </is>
      </c>
    </row>
    <row r="24">
      <c r="A24" s="4" t="inlineStr">
        <is>
          <t>Price per share | $ / shares</t>
        </is>
      </c>
      <c r="B24" s="4" t="inlineStr">
        <is>
          <t xml:space="preserve"> </t>
        </is>
      </c>
      <c r="C24" s="4" t="inlineStr">
        <is>
          <t xml:space="preserve"> </t>
        </is>
      </c>
      <c r="D24" s="4" t="inlineStr">
        <is>
          <t xml:space="preserve"> </t>
        </is>
      </c>
      <c r="E24" s="5" t="n">
        <v>17</v>
      </c>
      <c r="F24" s="4" t="inlineStr">
        <is>
          <t xml:space="preserve"> </t>
        </is>
      </c>
    </row>
    <row r="25">
      <c r="A25" s="4" t="inlineStr">
        <is>
          <t>Series B warrants | Registered direct offering | 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ADSs/ordinary shares issued (in shares) | shares</t>
        </is>
      </c>
      <c r="B27" s="4" t="inlineStr">
        <is>
          <t xml:space="preserve"> </t>
        </is>
      </c>
      <c r="C27" s="4" t="inlineStr">
        <is>
          <t xml:space="preserve"> </t>
        </is>
      </c>
      <c r="D27" s="4" t="inlineStr">
        <is>
          <t xml:space="preserve"> </t>
        </is>
      </c>
      <c r="E27" s="6" t="n">
        <v>755000</v>
      </c>
      <c r="F27" s="4" t="inlineStr">
        <is>
          <t xml:space="preserve"> </t>
        </is>
      </c>
    </row>
    <row r="28">
      <c r="A28" s="4" t="inlineStr">
        <is>
          <t>Price per share | $ / shares</t>
        </is>
      </c>
      <c r="B28" s="4" t="inlineStr">
        <is>
          <t xml:space="preserve"> </t>
        </is>
      </c>
      <c r="C28" s="4" t="inlineStr">
        <is>
          <t xml:space="preserve"> </t>
        </is>
      </c>
      <c r="D28" s="4" t="inlineStr">
        <is>
          <t xml:space="preserve"> </t>
        </is>
      </c>
      <c r="E28" s="5" t="n">
        <v>17</v>
      </c>
      <c r="F28" s="4" t="inlineStr">
        <is>
          <t xml:space="preserve"> </t>
        </is>
      </c>
    </row>
    <row r="29">
      <c r="A29" s="4" t="inlineStr">
        <is>
          <t>November 2022 Peak Bio Warrants | American Depositary Shares | Peak B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ADSs/ordinary shares issued (in shares) | shares</t>
        </is>
      </c>
      <c r="B31" s="4" t="inlineStr">
        <is>
          <t xml:space="preserve"> </t>
        </is>
      </c>
      <c r="C31" s="4" t="inlineStr">
        <is>
          <t xml:space="preserve"> </t>
        </is>
      </c>
      <c r="D31" s="4" t="inlineStr">
        <is>
          <t xml:space="preserve"> </t>
        </is>
      </c>
      <c r="E31" s="6" t="n">
        <v>1577566</v>
      </c>
      <c r="F31" s="4" t="inlineStr">
        <is>
          <t xml:space="preserve"> </t>
        </is>
      </c>
    </row>
    <row r="32">
      <c r="A32" s="4" t="inlineStr">
        <is>
          <t>Price per share | $ / shares</t>
        </is>
      </c>
      <c r="B32" s="4" t="inlineStr">
        <is>
          <t xml:space="preserve"> </t>
        </is>
      </c>
      <c r="C32" s="4" t="inlineStr">
        <is>
          <t xml:space="preserve"> </t>
        </is>
      </c>
      <c r="D32" s="4" t="inlineStr">
        <is>
          <t xml:space="preserve"> </t>
        </is>
      </c>
      <c r="E32" s="11" t="n">
        <v>39.18</v>
      </c>
      <c r="F32" s="4" t="inlineStr">
        <is>
          <t xml:space="preserve"> </t>
        </is>
      </c>
    </row>
    <row r="33">
      <c r="A33" s="4" t="inlineStr">
        <is>
          <t>April 2023 Peak Bio Warrants | American Depositary Shares | Peak B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ADSs/ordinary shares issued (in shares) | shares</t>
        </is>
      </c>
      <c r="B35" s="4" t="inlineStr">
        <is>
          <t xml:space="preserve"> </t>
        </is>
      </c>
      <c r="C35" s="4" t="inlineStr">
        <is>
          <t xml:space="preserve"> </t>
        </is>
      </c>
      <c r="D35" s="4" t="inlineStr">
        <is>
          <t xml:space="preserve"> </t>
        </is>
      </c>
      <c r="E35" s="6" t="n">
        <v>1187013</v>
      </c>
      <c r="F35" s="4" t="inlineStr">
        <is>
          <t xml:space="preserve"> </t>
        </is>
      </c>
    </row>
    <row r="36">
      <c r="A36" s="4" t="inlineStr">
        <is>
          <t>Price per share | $ / shares</t>
        </is>
      </c>
      <c r="B36" s="4" t="inlineStr">
        <is>
          <t xml:space="preserve"> </t>
        </is>
      </c>
      <c r="C36" s="4" t="inlineStr">
        <is>
          <t xml:space="preserve"> </t>
        </is>
      </c>
      <c r="D36" s="4" t="inlineStr">
        <is>
          <t xml:space="preserve"> </t>
        </is>
      </c>
      <c r="E36" s="11" t="n">
        <v>2.04</v>
      </c>
      <c r="F36" s="4" t="inlineStr">
        <is>
          <t xml:space="preserve"> </t>
        </is>
      </c>
    </row>
    <row r="37">
      <c r="A37" s="4" t="inlineStr">
        <is>
          <t>May 2024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expense</t>
        </is>
      </c>
      <c r="B39" s="4" t="inlineStr">
        <is>
          <t xml:space="preserve"> </t>
        </is>
      </c>
      <c r="C39" s="4" t="inlineStr">
        <is>
          <t xml:space="preserve"> </t>
        </is>
      </c>
      <c r="D39" s="4" t="inlineStr">
        <is>
          <t xml:space="preserve"> </t>
        </is>
      </c>
      <c r="E39" s="5" t="n">
        <v>100000</v>
      </c>
      <c r="F39" s="4" t="inlineStr">
        <is>
          <t xml:space="preserve"> </t>
        </is>
      </c>
    </row>
    <row r="40">
      <c r="A40" s="4" t="inlineStr">
        <is>
          <t>April 2023 Convertible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4" t="inlineStr">
        <is>
          <t xml:space="preserve"> </t>
        </is>
      </c>
      <c r="D42" s="5" t="n">
        <v>700000</v>
      </c>
      <c r="E42" s="4" t="inlineStr">
        <is>
          <t xml:space="preserve"> </t>
        </is>
      </c>
      <c r="F42" s="4" t="inlineStr">
        <is>
          <t xml:space="preserve"> </t>
        </is>
      </c>
    </row>
    <row r="43">
      <c r="A43" s="4" t="inlineStr">
        <is>
          <t>Maximum | May 2024 Convertible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expense</t>
        </is>
      </c>
      <c r="B45" s="4" t="inlineStr">
        <is>
          <t xml:space="preserve"> </t>
        </is>
      </c>
      <c r="C45" s="4" t="inlineStr">
        <is>
          <t xml:space="preserve"> </t>
        </is>
      </c>
      <c r="D45" s="4" t="inlineStr">
        <is>
          <t xml:space="preserve"> </t>
        </is>
      </c>
      <c r="E45" s="6" t="n">
        <v>100000</v>
      </c>
      <c r="F45" s="4" t="inlineStr">
        <is>
          <t xml:space="preserve"> </t>
        </is>
      </c>
    </row>
    <row r="46">
      <c r="A46" s="4" t="inlineStr">
        <is>
          <t>Accrued interest</t>
        </is>
      </c>
      <c r="B46" s="4" t="inlineStr">
        <is>
          <t xml:space="preserve"> </t>
        </is>
      </c>
      <c r="C46" s="4" t="inlineStr">
        <is>
          <t xml:space="preserve"> </t>
        </is>
      </c>
      <c r="D46" s="4" t="inlineStr">
        <is>
          <t xml:space="preserve"> </t>
        </is>
      </c>
      <c r="E46" s="5" t="n">
        <v>100000</v>
      </c>
      <c r="F46" s="4" t="inlineStr">
        <is>
          <t xml:space="preserve"> </t>
        </is>
      </c>
    </row>
    <row r="47">
      <c r="A47" s="4" t="inlineStr">
        <is>
          <t>Pat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 remaining amortization period</t>
        </is>
      </c>
      <c r="B49" s="4" t="inlineStr">
        <is>
          <t xml:space="preserve"> </t>
        </is>
      </c>
      <c r="C49" s="4" t="inlineStr">
        <is>
          <t xml:space="preserve"> </t>
        </is>
      </c>
      <c r="D49" s="4" t="inlineStr">
        <is>
          <t xml:space="preserve"> </t>
        </is>
      </c>
      <c r="E49" s="4" t="inlineStr">
        <is>
          <t>22 years</t>
        </is>
      </c>
      <c r="F49" s="4" t="inlineStr">
        <is>
          <t xml:space="preserve"> </t>
        </is>
      </c>
    </row>
    <row r="50">
      <c r="A50" s="4" t="inlineStr">
        <is>
          <t>Amortization of intangible assets</t>
        </is>
      </c>
      <c r="B50" s="4" t="inlineStr">
        <is>
          <t xml:space="preserve"> </t>
        </is>
      </c>
      <c r="C50" s="4" t="inlineStr">
        <is>
          <t xml:space="preserve"> </t>
        </is>
      </c>
      <c r="D50" s="4" t="inlineStr">
        <is>
          <t xml:space="preserve"> </t>
        </is>
      </c>
      <c r="E50" s="5" t="n">
        <v>100000</v>
      </c>
      <c r="F50" s="5" t="n">
        <v>100000</v>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structuring Reserve and Accrual Activity (Detail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reserve and accrual activity, beginning balance</t>
        </is>
      </c>
      <c r="B4" s="5" t="n">
        <v>0</v>
      </c>
    </row>
    <row r="5">
      <c r="A5" s="4" t="inlineStr">
        <is>
          <t>Restructuring charges</t>
        </is>
      </c>
      <c r="B5" s="5" t="n">
        <v>1723000</v>
      </c>
    </row>
    <row r="6">
      <c r="A6" s="4" t="inlineStr">
        <is>
          <t>Restructuring Charges, Statement of Income or Comprehensive Income [Extensible Enumeration]</t>
        </is>
      </c>
      <c r="B6" s="4" t="inlineStr">
        <is>
          <t>Restructuring Costs</t>
        </is>
      </c>
    </row>
    <row r="7">
      <c r="A7" s="4" t="inlineStr">
        <is>
          <t>Cash payments</t>
        </is>
      </c>
      <c r="B7" s="5" t="n">
        <v>-988000</v>
      </c>
    </row>
    <row r="8">
      <c r="A8" s="4" t="inlineStr">
        <is>
          <t>Non-cash stock-based compensation</t>
        </is>
      </c>
      <c r="B8" s="6" t="n">
        <v>-285000</v>
      </c>
    </row>
    <row r="9">
      <c r="A9" s="4" t="inlineStr">
        <is>
          <t>Restructuring reserve and accrual activity, ending balance</t>
        </is>
      </c>
      <c r="B9" s="6" t="n">
        <v>450000</v>
      </c>
    </row>
    <row r="10">
      <c r="A10" s="4" t="inlineStr">
        <is>
          <t>Severance and Employee Benefit Costs</t>
        </is>
      </c>
      <c r="B10" s="4" t="inlineStr">
        <is>
          <t xml:space="preserve"> </t>
        </is>
      </c>
    </row>
    <row r="11">
      <c r="A11" s="3" t="inlineStr">
        <is>
          <t>Restructuring Cost and Reserve [Line Items]</t>
        </is>
      </c>
      <c r="B11" s="4" t="inlineStr">
        <is>
          <t xml:space="preserve"> </t>
        </is>
      </c>
    </row>
    <row r="12">
      <c r="A12" s="4" t="inlineStr">
        <is>
          <t>Restructuring charges</t>
        </is>
      </c>
      <c r="B12" s="6" t="n">
        <v>1645000</v>
      </c>
    </row>
    <row r="13">
      <c r="A13" s="4" t="inlineStr">
        <is>
          <t>Cash payments</t>
        </is>
      </c>
      <c r="B13" s="6" t="n">
        <v>-910000</v>
      </c>
    </row>
    <row r="14">
      <c r="A14" s="4" t="inlineStr">
        <is>
          <t>Non-cash stock-based compensation</t>
        </is>
      </c>
      <c r="B14" s="6" t="n">
        <v>-285000</v>
      </c>
    </row>
    <row r="15">
      <c r="A15" s="4" t="inlineStr">
        <is>
          <t>Restructuring reserve and accrual activity, ending balance</t>
        </is>
      </c>
      <c r="B15" s="6" t="n">
        <v>450000</v>
      </c>
    </row>
    <row r="16">
      <c r="A16" s="4" t="inlineStr">
        <is>
          <t>Other Restructuring Charges</t>
        </is>
      </c>
      <c r="B16" s="4" t="inlineStr">
        <is>
          <t xml:space="preserve"> </t>
        </is>
      </c>
    </row>
    <row r="17">
      <c r="A17" s="3" t="inlineStr">
        <is>
          <t>Restructuring Cost and Reserve [Line Items]</t>
        </is>
      </c>
      <c r="B17" s="4" t="inlineStr">
        <is>
          <t xml:space="preserve"> </t>
        </is>
      </c>
    </row>
    <row r="18">
      <c r="A18" s="4" t="inlineStr">
        <is>
          <t>Restructuring charges</t>
        </is>
      </c>
      <c r="B18" s="6" t="n">
        <v>78000</v>
      </c>
    </row>
    <row r="19">
      <c r="A19" s="4" t="inlineStr">
        <is>
          <t>Cash payments</t>
        </is>
      </c>
      <c r="B19" s="5" t="n">
        <v>-7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Details) - shares</t>
        </is>
      </c>
      <c r="B1" s="2" t="inlineStr">
        <is>
          <t>12 Months Ended</t>
        </is>
      </c>
    </row>
    <row r="2">
      <c r="B2" s="2" t="inlineStr">
        <is>
          <t>Dec. 31, 2024</t>
        </is>
      </c>
      <c r="C2" s="2" t="inlineStr">
        <is>
          <t>Dec. 31, 2023</t>
        </is>
      </c>
    </row>
    <row r="3">
      <c r="A3" s="3" t="inlineStr">
        <is>
          <t>Earnings Per Share [Line Items]</t>
        </is>
      </c>
      <c r="B3" s="4" t="inlineStr">
        <is>
          <t xml:space="preserve"> </t>
        </is>
      </c>
      <c r="C3" s="4" t="inlineStr">
        <is>
          <t xml:space="preserve"> </t>
        </is>
      </c>
    </row>
    <row r="4">
      <c r="A4" s="4" t="inlineStr">
        <is>
          <t>Total</t>
        </is>
      </c>
      <c r="B4" s="6" t="n">
        <v>24888795988</v>
      </c>
      <c r="C4" s="6" t="n">
        <v>5277639825</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t>
        </is>
      </c>
      <c r="B7" s="6" t="n">
        <v>3963964688</v>
      </c>
      <c r="C7" s="6" t="n">
        <v>651237400</v>
      </c>
    </row>
    <row r="8">
      <c r="A8" s="4" t="inlineStr">
        <is>
          <t>Restricted stock unit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t>
        </is>
      </c>
      <c r="B10" s="4" t="inlineStr">
        <is>
          <t xml:space="preserve"> </t>
        </is>
      </c>
      <c r="C10" s="6" t="n">
        <v>385954925</v>
      </c>
    </row>
    <row r="11">
      <c r="A11" s="4" t="inlineStr">
        <is>
          <t>Warran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t>
        </is>
      </c>
      <c r="B13" s="6" t="n">
        <v>20518595300</v>
      </c>
      <c r="C13" s="6" t="n">
        <v>4240447500</v>
      </c>
    </row>
    <row r="14">
      <c r="A14" s="4" t="inlineStr">
        <is>
          <t>Convertible not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t>
        </is>
      </c>
      <c r="B16" s="6" t="n">
        <v>406236000</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63" customWidth="1" min="2" max="2"/>
    <col width="49" customWidth="1" min="3" max="3"/>
    <col width="22" customWidth="1" min="4" max="4"/>
  </cols>
  <sheetData>
    <row r="1">
      <c r="A1" s="1" t="inlineStr">
        <is>
          <t>Agreement and Plan of Merger - Additional Information (Details) $ / shares in Units, $ in Thousands</t>
        </is>
      </c>
      <c r="C1" s="2" t="inlineStr">
        <is>
          <t>12 Months Ended</t>
        </is>
      </c>
    </row>
    <row r="2">
      <c r="B2" s="2" t="inlineStr">
        <is>
          <t>Nov. 14, 2024 USD ($) yr TherapeuticPipeline $ / shares shares</t>
        </is>
      </c>
      <c r="C2" s="2" t="inlineStr">
        <is>
          <t>Dec. 31, 2024 USD ($) TherapeuticPipeline shares</t>
        </is>
      </c>
      <c r="D2" s="2" t="inlineStr">
        <is>
          <t>Dec. 31, 2023 USD ($)</t>
        </is>
      </c>
    </row>
    <row r="3">
      <c r="A3" s="3" t="inlineStr">
        <is>
          <t>Agreement And Plan Of Merger [Line Items]</t>
        </is>
      </c>
      <c r="B3" s="4" t="inlineStr">
        <is>
          <t xml:space="preserve"> </t>
        </is>
      </c>
      <c r="C3" s="4" t="inlineStr">
        <is>
          <t xml:space="preserve"> </t>
        </is>
      </c>
      <c r="D3" s="4" t="inlineStr">
        <is>
          <t xml:space="preserve"> </t>
        </is>
      </c>
    </row>
    <row r="4">
      <c r="A4" s="4" t="inlineStr">
        <is>
          <t>ADSs issued amount | $</t>
        </is>
      </c>
      <c r="B4" s="4" t="inlineStr">
        <is>
          <t xml:space="preserve"> </t>
        </is>
      </c>
      <c r="C4" s="5" t="n">
        <v>11467</v>
      </c>
      <c r="D4" s="5" t="n">
        <v>6961</v>
      </c>
    </row>
    <row r="5">
      <c r="A5" s="4" t="inlineStr">
        <is>
          <t>Merger-related expense | $</t>
        </is>
      </c>
      <c r="B5" s="4" t="inlineStr">
        <is>
          <t xml:space="preserve"> </t>
        </is>
      </c>
      <c r="C5" s="6" t="n">
        <v>3273</v>
      </c>
      <c r="D5" s="4" t="inlineStr">
        <is>
          <t xml:space="preserve"> </t>
        </is>
      </c>
    </row>
    <row r="6">
      <c r="A6" s="4" t="inlineStr">
        <is>
          <t>Transaction costs | $</t>
        </is>
      </c>
      <c r="B6" s="4" t="inlineStr">
        <is>
          <t xml:space="preserve"> </t>
        </is>
      </c>
      <c r="C6" s="5" t="n">
        <v>3200</v>
      </c>
      <c r="D6" s="4" t="inlineStr">
        <is>
          <t xml:space="preserve"> </t>
        </is>
      </c>
    </row>
    <row r="7">
      <c r="A7" s="4" t="inlineStr">
        <is>
          <t>American Depositary Shares</t>
        </is>
      </c>
      <c r="B7" s="4" t="inlineStr">
        <is>
          <t xml:space="preserve"> </t>
        </is>
      </c>
      <c r="C7" s="4" t="inlineStr">
        <is>
          <t xml:space="preserve"> </t>
        </is>
      </c>
      <c r="D7" s="4" t="inlineStr">
        <is>
          <t xml:space="preserve"> </t>
        </is>
      </c>
    </row>
    <row r="8">
      <c r="A8" s="3" t="inlineStr">
        <is>
          <t>Agreement And Plan Of Merger [Line Items]</t>
        </is>
      </c>
      <c r="B8" s="4" t="inlineStr">
        <is>
          <t xml:space="preserve"> </t>
        </is>
      </c>
      <c r="C8" s="4" t="inlineStr">
        <is>
          <t xml:space="preserve"> </t>
        </is>
      </c>
      <c r="D8" s="4" t="inlineStr">
        <is>
          <t xml:space="preserve"> </t>
        </is>
      </c>
    </row>
    <row r="9">
      <c r="A9" s="4" t="inlineStr">
        <is>
          <t>Aggregate ADSs/ordinary shares issued (in shares)</t>
        </is>
      </c>
      <c r="B9" s="6" t="n">
        <v>12613942</v>
      </c>
      <c r="C9" s="4" t="inlineStr">
        <is>
          <t xml:space="preserve"> </t>
        </is>
      </c>
      <c r="D9" s="4" t="inlineStr">
        <is>
          <t xml:space="preserve"> </t>
        </is>
      </c>
    </row>
    <row r="10">
      <c r="A10" s="4" t="inlineStr">
        <is>
          <t>Percentage of expected ownership in outstanding shares</t>
        </is>
      </c>
      <c r="B10" s="8" t="n">
        <v>0.484</v>
      </c>
      <c r="C10" s="4" t="inlineStr">
        <is>
          <t xml:space="preserve"> </t>
        </is>
      </c>
      <c r="D10" s="4" t="inlineStr">
        <is>
          <t xml:space="preserve"> </t>
        </is>
      </c>
    </row>
    <row r="11">
      <c r="A11" s="4" t="inlineStr">
        <is>
          <t>Akari Ordinary Shares</t>
        </is>
      </c>
      <c r="B11" s="4" t="inlineStr">
        <is>
          <t xml:space="preserve"> </t>
        </is>
      </c>
      <c r="C11" s="4" t="inlineStr">
        <is>
          <t xml:space="preserve"> </t>
        </is>
      </c>
      <c r="D11" s="4" t="inlineStr">
        <is>
          <t xml:space="preserve"> </t>
        </is>
      </c>
    </row>
    <row r="12">
      <c r="A12" s="3" t="inlineStr">
        <is>
          <t>Agreement And Plan Of Merger [Line Items]</t>
        </is>
      </c>
      <c r="B12" s="4" t="inlineStr">
        <is>
          <t xml:space="preserve"> </t>
        </is>
      </c>
      <c r="C12" s="4" t="inlineStr">
        <is>
          <t xml:space="preserve"> </t>
        </is>
      </c>
      <c r="D12" s="4" t="inlineStr">
        <is>
          <t xml:space="preserve"> </t>
        </is>
      </c>
    </row>
    <row r="13">
      <c r="A13" s="4" t="inlineStr">
        <is>
          <t>Merger agreement exchange ratio per ordinary share</t>
        </is>
      </c>
      <c r="B13" s="9" t="n">
        <v>0.2935</v>
      </c>
      <c r="C13" s="4" t="inlineStr">
        <is>
          <t xml:space="preserve"> </t>
        </is>
      </c>
      <c r="D13" s="4" t="inlineStr">
        <is>
          <t xml:space="preserve"> </t>
        </is>
      </c>
    </row>
    <row r="14">
      <c r="A14" s="4" t="inlineStr">
        <is>
          <t>Akari Ordinary Shares | American Depositary Shares</t>
        </is>
      </c>
      <c r="B14" s="4" t="inlineStr">
        <is>
          <t xml:space="preserve"> </t>
        </is>
      </c>
      <c r="C14" s="4" t="inlineStr">
        <is>
          <t xml:space="preserve"> </t>
        </is>
      </c>
      <c r="D14" s="4" t="inlineStr">
        <is>
          <t xml:space="preserve"> </t>
        </is>
      </c>
    </row>
    <row r="15">
      <c r="A15" s="3" t="inlineStr">
        <is>
          <t>Agreement And Plan Of Merger [Line Items]</t>
        </is>
      </c>
      <c r="B15" s="4" t="inlineStr">
        <is>
          <t xml:space="preserve"> </t>
        </is>
      </c>
      <c r="C15" s="4" t="inlineStr">
        <is>
          <t xml:space="preserve"> </t>
        </is>
      </c>
      <c r="D15" s="4" t="inlineStr">
        <is>
          <t xml:space="preserve"> </t>
        </is>
      </c>
    </row>
    <row r="16">
      <c r="A16" s="4" t="inlineStr">
        <is>
          <t>Aggregate ADSs/ordinary shares issued (in shares)</t>
        </is>
      </c>
      <c r="B16" s="6" t="n">
        <v>12613942</v>
      </c>
      <c r="C16" s="4" t="inlineStr">
        <is>
          <t xml:space="preserve"> </t>
        </is>
      </c>
      <c r="D16" s="4" t="inlineStr">
        <is>
          <t xml:space="preserve"> </t>
        </is>
      </c>
    </row>
    <row r="17">
      <c r="A17" s="4" t="inlineStr">
        <is>
          <t>Peak Bio</t>
        </is>
      </c>
      <c r="B17" s="4" t="inlineStr">
        <is>
          <t xml:space="preserve"> </t>
        </is>
      </c>
      <c r="C17" s="4" t="inlineStr">
        <is>
          <t xml:space="preserve"> </t>
        </is>
      </c>
      <c r="D17" s="4" t="inlineStr">
        <is>
          <t xml:space="preserve"> </t>
        </is>
      </c>
    </row>
    <row r="18">
      <c r="A18" s="3" t="inlineStr">
        <is>
          <t>Agreement And Plan Of Merger [Line Items]</t>
        </is>
      </c>
      <c r="B18" s="4" t="inlineStr">
        <is>
          <t xml:space="preserve"> </t>
        </is>
      </c>
      <c r="C18" s="4" t="inlineStr">
        <is>
          <t xml:space="preserve"> </t>
        </is>
      </c>
      <c r="D18" s="4" t="inlineStr">
        <is>
          <t xml:space="preserve"> </t>
        </is>
      </c>
    </row>
    <row r="19">
      <c r="A19" s="4" t="inlineStr">
        <is>
          <t>Date of acquisition</t>
        </is>
      </c>
      <c r="B19" s="4" t="inlineStr">
        <is>
          <t>Nov. 14,  2024</t>
        </is>
      </c>
      <c r="C19" s="4" t="inlineStr">
        <is>
          <t xml:space="preserve"> </t>
        </is>
      </c>
      <c r="D19" s="4" t="inlineStr">
        <is>
          <t xml:space="preserve"> </t>
        </is>
      </c>
    </row>
    <row r="20">
      <c r="A20" s="4" t="inlineStr">
        <is>
          <t>Number of therapeutic pipeline clinical stage acquired | TherapeuticPipeline</t>
        </is>
      </c>
      <c r="B20" s="4" t="inlineStr">
        <is>
          <t xml:space="preserve"> </t>
        </is>
      </c>
      <c r="C20" s="6" t="n">
        <v>1</v>
      </c>
      <c r="D20" s="4" t="inlineStr">
        <is>
          <t xml:space="preserve"> </t>
        </is>
      </c>
    </row>
    <row r="21">
      <c r="A21" s="4" t="inlineStr">
        <is>
          <t>Number of therapeutic pipeline Pre-clinical stage acquired | TherapeuticPipeline</t>
        </is>
      </c>
      <c r="B21" s="6" t="n">
        <v>1</v>
      </c>
      <c r="C21" s="4" t="inlineStr">
        <is>
          <t xml:space="preserve"> </t>
        </is>
      </c>
      <c r="D21" s="4" t="inlineStr">
        <is>
          <t xml:space="preserve"> </t>
        </is>
      </c>
    </row>
    <row r="22">
      <c r="A22" s="4" t="inlineStr">
        <is>
          <t>Estimated fair value of adjusted warrants | $</t>
        </is>
      </c>
      <c r="B22" s="5" t="n">
        <v>1800</v>
      </c>
      <c r="C22" s="4" t="inlineStr">
        <is>
          <t xml:space="preserve"> </t>
        </is>
      </c>
      <c r="D22" s="4" t="inlineStr">
        <is>
          <t xml:space="preserve"> </t>
        </is>
      </c>
    </row>
    <row r="23">
      <c r="A23" s="4" t="inlineStr">
        <is>
          <t>Assumed options to purchase</t>
        </is>
      </c>
      <c r="B23" s="4" t="inlineStr">
        <is>
          <t xml:space="preserve"> </t>
        </is>
      </c>
      <c r="C23" s="6" t="n">
        <v>3236162000</v>
      </c>
      <c r="D23" s="4" t="inlineStr">
        <is>
          <t xml:space="preserve"> </t>
        </is>
      </c>
    </row>
    <row r="24">
      <c r="A24" s="4" t="inlineStr">
        <is>
          <t>Estimated fair value of the adjusted options | $</t>
        </is>
      </c>
      <c r="B24" s="6" t="n">
        <v>1800</v>
      </c>
      <c r="C24" s="4" t="inlineStr">
        <is>
          <t xml:space="preserve"> </t>
        </is>
      </c>
      <c r="D24" s="4" t="inlineStr">
        <is>
          <t xml:space="preserve"> </t>
        </is>
      </c>
    </row>
    <row r="25">
      <c r="A25" s="4" t="inlineStr">
        <is>
          <t>Transaction costs | $</t>
        </is>
      </c>
      <c r="B25" s="4" t="inlineStr">
        <is>
          <t xml:space="preserve"> </t>
        </is>
      </c>
      <c r="C25" s="5" t="n">
        <v>1500</v>
      </c>
      <c r="D25" s="4" t="inlineStr">
        <is>
          <t xml:space="preserve"> </t>
        </is>
      </c>
    </row>
    <row r="26">
      <c r="A26" s="4" t="inlineStr">
        <is>
          <t>Peak Bio | Intellectual Property</t>
        </is>
      </c>
      <c r="B26" s="4" t="inlineStr">
        <is>
          <t xml:space="preserve"> </t>
        </is>
      </c>
      <c r="C26" s="4" t="inlineStr">
        <is>
          <t xml:space="preserve"> </t>
        </is>
      </c>
      <c r="D26" s="4" t="inlineStr">
        <is>
          <t xml:space="preserve"> </t>
        </is>
      </c>
    </row>
    <row r="27">
      <c r="A27" s="3" t="inlineStr">
        <is>
          <t>Agreement And Plan Of Merger [Line Items]</t>
        </is>
      </c>
      <c r="B27" s="4" t="inlineStr">
        <is>
          <t xml:space="preserve"> </t>
        </is>
      </c>
      <c r="C27" s="4" t="inlineStr">
        <is>
          <t xml:space="preserve"> </t>
        </is>
      </c>
      <c r="D27" s="4" t="inlineStr">
        <is>
          <t xml:space="preserve"> </t>
        </is>
      </c>
    </row>
    <row r="28">
      <c r="A28" s="4" t="inlineStr">
        <is>
          <t>Intangible assets | $</t>
        </is>
      </c>
      <c r="B28" s="6" t="n">
        <v>38100</v>
      </c>
      <c r="C28" s="4" t="inlineStr">
        <is>
          <t xml:space="preserve"> </t>
        </is>
      </c>
      <c r="D28" s="4" t="inlineStr">
        <is>
          <t xml:space="preserve"> </t>
        </is>
      </c>
    </row>
    <row r="29">
      <c r="A29" s="4" t="inlineStr">
        <is>
          <t>Peak Bio | Goodwill</t>
        </is>
      </c>
      <c r="B29" s="4" t="inlineStr">
        <is>
          <t xml:space="preserve"> </t>
        </is>
      </c>
      <c r="C29" s="4" t="inlineStr">
        <is>
          <t xml:space="preserve"> </t>
        </is>
      </c>
      <c r="D29" s="4" t="inlineStr">
        <is>
          <t xml:space="preserve"> </t>
        </is>
      </c>
    </row>
    <row r="30">
      <c r="A30" s="3" t="inlineStr">
        <is>
          <t>Agreement And Plan Of Merger [Line Items]</t>
        </is>
      </c>
      <c r="B30" s="4" t="inlineStr">
        <is>
          <t xml:space="preserve"> </t>
        </is>
      </c>
      <c r="C30" s="4" t="inlineStr">
        <is>
          <t xml:space="preserve"> </t>
        </is>
      </c>
      <c r="D30" s="4" t="inlineStr">
        <is>
          <t xml:space="preserve"> </t>
        </is>
      </c>
    </row>
    <row r="31">
      <c r="A31" s="4" t="inlineStr">
        <is>
          <t>Intangible assets | $</t>
        </is>
      </c>
      <c r="B31" s="5" t="n">
        <v>9500</v>
      </c>
      <c r="C31" s="4" t="inlineStr">
        <is>
          <t xml:space="preserve"> </t>
        </is>
      </c>
      <c r="D31" s="4" t="inlineStr">
        <is>
          <t xml:space="preserve"> </t>
        </is>
      </c>
    </row>
    <row r="32">
      <c r="A32" s="4" t="inlineStr">
        <is>
          <t>Peak Bio | Stock price</t>
        </is>
      </c>
      <c r="B32" s="4" t="inlineStr">
        <is>
          <t xml:space="preserve"> </t>
        </is>
      </c>
      <c r="C32" s="4" t="inlineStr">
        <is>
          <t xml:space="preserve"> </t>
        </is>
      </c>
      <c r="D32" s="4" t="inlineStr">
        <is>
          <t xml:space="preserve"> </t>
        </is>
      </c>
    </row>
    <row r="33">
      <c r="A33" s="3" t="inlineStr">
        <is>
          <t>Agreement And Plan Of Merger [Line Items]</t>
        </is>
      </c>
      <c r="B33" s="4" t="inlineStr">
        <is>
          <t xml:space="preserve"> </t>
        </is>
      </c>
      <c r="C33" s="4" t="inlineStr">
        <is>
          <t xml:space="preserve"> </t>
        </is>
      </c>
      <c r="D33" s="4" t="inlineStr">
        <is>
          <t xml:space="preserve"> </t>
        </is>
      </c>
    </row>
    <row r="34">
      <c r="A34" s="4" t="inlineStr">
        <is>
          <t>Warrants outstanding, measurement input</t>
        </is>
      </c>
      <c r="B34" s="12" t="n">
        <v>2.23</v>
      </c>
      <c r="C34" s="4" t="inlineStr">
        <is>
          <t xml:space="preserve"> </t>
        </is>
      </c>
      <c r="D34" s="4" t="inlineStr">
        <is>
          <t xml:space="preserve"> </t>
        </is>
      </c>
    </row>
    <row r="35">
      <c r="A35" s="4" t="inlineStr">
        <is>
          <t>Peak Bio | Volatility | Minimum</t>
        </is>
      </c>
      <c r="B35" s="4" t="inlineStr">
        <is>
          <t xml:space="preserve"> </t>
        </is>
      </c>
      <c r="C35" s="4" t="inlineStr">
        <is>
          <t xml:space="preserve"> </t>
        </is>
      </c>
      <c r="D35" s="4" t="inlineStr">
        <is>
          <t xml:space="preserve"> </t>
        </is>
      </c>
    </row>
    <row r="36">
      <c r="A36" s="3" t="inlineStr">
        <is>
          <t>Agreement And Plan Of Merger [Line Items]</t>
        </is>
      </c>
      <c r="B36" s="4" t="inlineStr">
        <is>
          <t xml:space="preserve"> </t>
        </is>
      </c>
      <c r="C36" s="4" t="inlineStr">
        <is>
          <t xml:space="preserve"> </t>
        </is>
      </c>
      <c r="D36" s="4" t="inlineStr">
        <is>
          <t xml:space="preserve"> </t>
        </is>
      </c>
    </row>
    <row r="37">
      <c r="A37" s="4" t="inlineStr">
        <is>
          <t>Warrants outstanding, measurement input</t>
        </is>
      </c>
      <c r="B37" s="13" t="n">
        <v>84.09999999999999</v>
      </c>
      <c r="C37" s="4" t="inlineStr">
        <is>
          <t xml:space="preserve"> </t>
        </is>
      </c>
      <c r="D37" s="4" t="inlineStr">
        <is>
          <t xml:space="preserve"> </t>
        </is>
      </c>
    </row>
    <row r="38">
      <c r="A38" s="4" t="inlineStr">
        <is>
          <t>Peak Bio | Volatility | Maximum</t>
        </is>
      </c>
      <c r="B38" s="4" t="inlineStr">
        <is>
          <t xml:space="preserve"> </t>
        </is>
      </c>
      <c r="C38" s="4" t="inlineStr">
        <is>
          <t xml:space="preserve"> </t>
        </is>
      </c>
      <c r="D38" s="4" t="inlineStr">
        <is>
          <t xml:space="preserve"> </t>
        </is>
      </c>
    </row>
    <row r="39">
      <c r="A39" s="3" t="inlineStr">
        <is>
          <t>Agreement And Plan Of Merger [Line Items]</t>
        </is>
      </c>
      <c r="B39" s="4" t="inlineStr">
        <is>
          <t xml:space="preserve"> </t>
        </is>
      </c>
      <c r="C39" s="4" t="inlineStr">
        <is>
          <t xml:space="preserve"> </t>
        </is>
      </c>
      <c r="D39" s="4" t="inlineStr">
        <is>
          <t xml:space="preserve"> </t>
        </is>
      </c>
    </row>
    <row r="40">
      <c r="A40" s="4" t="inlineStr">
        <is>
          <t>Warrants outstanding, measurement input</t>
        </is>
      </c>
      <c r="B40" s="13" t="n">
        <v>86.40000000000001</v>
      </c>
      <c r="C40" s="4" t="inlineStr">
        <is>
          <t xml:space="preserve"> </t>
        </is>
      </c>
      <c r="D40" s="4" t="inlineStr">
        <is>
          <t xml:space="preserve"> </t>
        </is>
      </c>
    </row>
    <row r="41">
      <c r="A41" s="4" t="inlineStr">
        <is>
          <t>Peak Bio | Expected dividend yield</t>
        </is>
      </c>
      <c r="B41" s="4" t="inlineStr">
        <is>
          <t xml:space="preserve"> </t>
        </is>
      </c>
      <c r="C41" s="4" t="inlineStr">
        <is>
          <t xml:space="preserve"> </t>
        </is>
      </c>
      <c r="D41" s="4" t="inlineStr">
        <is>
          <t xml:space="preserve"> </t>
        </is>
      </c>
    </row>
    <row r="42">
      <c r="A42" s="3" t="inlineStr">
        <is>
          <t>Agreement And Plan Of Merger [Line Items]</t>
        </is>
      </c>
      <c r="B42" s="4" t="inlineStr">
        <is>
          <t xml:space="preserve"> </t>
        </is>
      </c>
      <c r="C42" s="4" t="inlineStr">
        <is>
          <t xml:space="preserve"> </t>
        </is>
      </c>
      <c r="D42" s="4" t="inlineStr">
        <is>
          <t xml:space="preserve"> </t>
        </is>
      </c>
    </row>
    <row r="43">
      <c r="A43" s="4" t="inlineStr">
        <is>
          <t>Warrants outstanding, measurement input</t>
        </is>
      </c>
      <c r="B43" s="6" t="n">
        <v>0</v>
      </c>
      <c r="C43" s="4" t="inlineStr">
        <is>
          <t xml:space="preserve"> </t>
        </is>
      </c>
      <c r="D43" s="4" t="inlineStr">
        <is>
          <t xml:space="preserve"> </t>
        </is>
      </c>
    </row>
    <row r="44">
      <c r="A44" s="4" t="inlineStr">
        <is>
          <t>Peak Bio | Expected term (in years) | Minimum</t>
        </is>
      </c>
      <c r="B44" s="4" t="inlineStr">
        <is>
          <t xml:space="preserve"> </t>
        </is>
      </c>
      <c r="C44" s="4" t="inlineStr">
        <is>
          <t xml:space="preserve"> </t>
        </is>
      </c>
      <c r="D44" s="4" t="inlineStr">
        <is>
          <t xml:space="preserve"> </t>
        </is>
      </c>
    </row>
    <row r="45">
      <c r="A45" s="3" t="inlineStr">
        <is>
          <t>Agreement And Plan Of Merger [Line Items]</t>
        </is>
      </c>
      <c r="B45" s="4" t="inlineStr">
        <is>
          <t xml:space="preserve"> </t>
        </is>
      </c>
      <c r="C45" s="4" t="inlineStr">
        <is>
          <t xml:space="preserve"> </t>
        </is>
      </c>
      <c r="D45" s="4" t="inlineStr">
        <is>
          <t xml:space="preserve"> </t>
        </is>
      </c>
    </row>
    <row r="46">
      <c r="A46" s="4" t="inlineStr">
        <is>
          <t>Warrants outstanding, measurement input | yr</t>
        </is>
      </c>
      <c r="B46" s="13" t="n">
        <v>0.2</v>
      </c>
      <c r="C46" s="4" t="inlineStr">
        <is>
          <t xml:space="preserve"> </t>
        </is>
      </c>
      <c r="D46" s="4" t="inlineStr">
        <is>
          <t xml:space="preserve"> </t>
        </is>
      </c>
    </row>
    <row r="47">
      <c r="A47" s="4" t="inlineStr">
        <is>
          <t>Peak Bio | Expected term (in years) | Maximum</t>
        </is>
      </c>
      <c r="B47" s="4" t="inlineStr">
        <is>
          <t xml:space="preserve"> </t>
        </is>
      </c>
      <c r="C47" s="4" t="inlineStr">
        <is>
          <t xml:space="preserve"> </t>
        </is>
      </c>
      <c r="D47" s="4" t="inlineStr">
        <is>
          <t xml:space="preserve"> </t>
        </is>
      </c>
    </row>
    <row r="48">
      <c r="A48" s="3" t="inlineStr">
        <is>
          <t>Agreement And Plan Of Merger [Line Items]</t>
        </is>
      </c>
      <c r="B48" s="4" t="inlineStr">
        <is>
          <t xml:space="preserve"> </t>
        </is>
      </c>
      <c r="C48" s="4" t="inlineStr">
        <is>
          <t xml:space="preserve"> </t>
        </is>
      </c>
      <c r="D48" s="4" t="inlineStr">
        <is>
          <t xml:space="preserve"> </t>
        </is>
      </c>
    </row>
    <row r="49">
      <c r="A49" s="4" t="inlineStr">
        <is>
          <t>Warrants outstanding, measurement input | yr</t>
        </is>
      </c>
      <c r="B49" s="12" t="n">
        <v>5.32</v>
      </c>
      <c r="C49" s="4" t="inlineStr">
        <is>
          <t xml:space="preserve"> </t>
        </is>
      </c>
      <c r="D49" s="4" t="inlineStr">
        <is>
          <t xml:space="preserve"> </t>
        </is>
      </c>
    </row>
    <row r="50">
      <c r="A50" s="4" t="inlineStr">
        <is>
          <t>Peak Bio | Risk-free rate | Minimum</t>
        </is>
      </c>
      <c r="B50" s="4" t="inlineStr">
        <is>
          <t xml:space="preserve"> </t>
        </is>
      </c>
      <c r="C50" s="4" t="inlineStr">
        <is>
          <t xml:space="preserve"> </t>
        </is>
      </c>
      <c r="D50" s="4" t="inlineStr">
        <is>
          <t xml:space="preserve"> </t>
        </is>
      </c>
    </row>
    <row r="51">
      <c r="A51" s="3" t="inlineStr">
        <is>
          <t>Agreement And Plan Of Merger [Line Items]</t>
        </is>
      </c>
      <c r="B51" s="4" t="inlineStr">
        <is>
          <t xml:space="preserve"> </t>
        </is>
      </c>
      <c r="C51" s="4" t="inlineStr">
        <is>
          <t xml:space="preserve"> </t>
        </is>
      </c>
      <c r="D51" s="4" t="inlineStr">
        <is>
          <t xml:space="preserve"> </t>
        </is>
      </c>
    </row>
    <row r="52">
      <c r="A52" s="4" t="inlineStr">
        <is>
          <t>Warrants outstanding, measurement input</t>
        </is>
      </c>
      <c r="B52" s="13" t="n">
        <v>4.3</v>
      </c>
      <c r="C52" s="4" t="inlineStr">
        <is>
          <t xml:space="preserve"> </t>
        </is>
      </c>
      <c r="D52" s="4" t="inlineStr">
        <is>
          <t xml:space="preserve"> </t>
        </is>
      </c>
    </row>
    <row r="53">
      <c r="A53" s="4" t="inlineStr">
        <is>
          <t>Peak Bio | Risk-free rate | Maximum</t>
        </is>
      </c>
      <c r="B53" s="4" t="inlineStr">
        <is>
          <t xml:space="preserve"> </t>
        </is>
      </c>
      <c r="C53" s="4" t="inlineStr">
        <is>
          <t xml:space="preserve"> </t>
        </is>
      </c>
      <c r="D53" s="4" t="inlineStr">
        <is>
          <t xml:space="preserve"> </t>
        </is>
      </c>
    </row>
    <row r="54">
      <c r="A54" s="3" t="inlineStr">
        <is>
          <t>Agreement And Plan Of Merger [Line Items]</t>
        </is>
      </c>
      <c r="B54" s="4" t="inlineStr">
        <is>
          <t xml:space="preserve"> </t>
        </is>
      </c>
      <c r="C54" s="4" t="inlineStr">
        <is>
          <t xml:space="preserve"> </t>
        </is>
      </c>
      <c r="D54" s="4" t="inlineStr">
        <is>
          <t xml:space="preserve"> </t>
        </is>
      </c>
    </row>
    <row r="55">
      <c r="A55" s="4" t="inlineStr">
        <is>
          <t>Warrants outstanding, measurement input</t>
        </is>
      </c>
      <c r="B55" s="13" t="n">
        <v>4.6</v>
      </c>
      <c r="C55" s="4" t="inlineStr">
        <is>
          <t xml:space="preserve"> </t>
        </is>
      </c>
      <c r="D55" s="4" t="inlineStr">
        <is>
          <t xml:space="preserve"> </t>
        </is>
      </c>
    </row>
    <row r="56">
      <c r="A56" s="4" t="inlineStr">
        <is>
          <t>Peak Bio | American Depositary Shares</t>
        </is>
      </c>
      <c r="B56" s="4" t="inlineStr">
        <is>
          <t xml:space="preserve"> </t>
        </is>
      </c>
      <c r="C56" s="4" t="inlineStr">
        <is>
          <t xml:space="preserve"> </t>
        </is>
      </c>
      <c r="D56" s="4" t="inlineStr">
        <is>
          <t xml:space="preserve"> </t>
        </is>
      </c>
    </row>
    <row r="57">
      <c r="A57" s="3" t="inlineStr">
        <is>
          <t>Agreement And Plan Of Merger [Line Items]</t>
        </is>
      </c>
      <c r="B57" s="4" t="inlineStr">
        <is>
          <t xml:space="preserve"> </t>
        </is>
      </c>
      <c r="C57" s="4" t="inlineStr">
        <is>
          <t xml:space="preserve"> </t>
        </is>
      </c>
      <c r="D57" s="4" t="inlineStr">
        <is>
          <t xml:space="preserve"> </t>
        </is>
      </c>
    </row>
    <row r="58">
      <c r="A58" s="4" t="inlineStr">
        <is>
          <t>Aggregate ADSs/ordinary shares issued (in shares)</t>
        </is>
      </c>
      <c r="B58" s="6" t="n">
        <v>12613942</v>
      </c>
      <c r="C58" s="4" t="inlineStr">
        <is>
          <t xml:space="preserve"> </t>
        </is>
      </c>
      <c r="D58" s="4" t="inlineStr">
        <is>
          <t xml:space="preserve"> </t>
        </is>
      </c>
    </row>
    <row r="59">
      <c r="A59" s="4" t="inlineStr">
        <is>
          <t>Assumed options to purchase</t>
        </is>
      </c>
      <c r="B59" s="6" t="n">
        <v>16996592</v>
      </c>
      <c r="C59" s="6" t="n">
        <v>1618081</v>
      </c>
      <c r="D59" s="4" t="inlineStr">
        <is>
          <t xml:space="preserve"> </t>
        </is>
      </c>
    </row>
    <row r="60">
      <c r="A60" s="4" t="inlineStr">
        <is>
          <t>Peak Bio | American Depositary Shares | November 2022 Peak Warrants</t>
        </is>
      </c>
      <c r="B60" s="4" t="inlineStr">
        <is>
          <t xml:space="preserve"> </t>
        </is>
      </c>
      <c r="C60" s="4" t="inlineStr">
        <is>
          <t xml:space="preserve"> </t>
        </is>
      </c>
      <c r="D60" s="4" t="inlineStr">
        <is>
          <t xml:space="preserve"> </t>
        </is>
      </c>
    </row>
    <row r="61">
      <c r="A61" s="3" t="inlineStr">
        <is>
          <t>Agreement And Plan Of Merger [Line Items]</t>
        </is>
      </c>
      <c r="B61" s="4" t="inlineStr">
        <is>
          <t xml:space="preserve"> </t>
        </is>
      </c>
      <c r="C61" s="4" t="inlineStr">
        <is>
          <t xml:space="preserve"> </t>
        </is>
      </c>
      <c r="D61" s="4" t="inlineStr">
        <is>
          <t xml:space="preserve"> </t>
        </is>
      </c>
    </row>
    <row r="62">
      <c r="A62" s="4" t="inlineStr">
        <is>
          <t>Aggregate ADSs/ordinary shares issued (in shares)</t>
        </is>
      </c>
      <c r="B62" s="6" t="n">
        <v>1577556</v>
      </c>
      <c r="C62" s="4" t="inlineStr">
        <is>
          <t xml:space="preserve"> </t>
        </is>
      </c>
      <c r="D62" s="4" t="inlineStr">
        <is>
          <t xml:space="preserve"> </t>
        </is>
      </c>
    </row>
    <row r="63">
      <c r="A63" s="4" t="inlineStr">
        <is>
          <t>Price per share | $ / shares</t>
        </is>
      </c>
      <c r="B63" s="11" t="n">
        <v>39.18</v>
      </c>
      <c r="C63" s="4" t="inlineStr">
        <is>
          <t xml:space="preserve"> </t>
        </is>
      </c>
      <c r="D63" s="4" t="inlineStr">
        <is>
          <t xml:space="preserve"> </t>
        </is>
      </c>
    </row>
    <row r="64">
      <c r="A64" s="4" t="inlineStr">
        <is>
          <t>Peak Bio | American Depositary Shares | April 2023 Peak Warrants</t>
        </is>
      </c>
      <c r="B64" s="4" t="inlineStr">
        <is>
          <t xml:space="preserve"> </t>
        </is>
      </c>
      <c r="C64" s="4" t="inlineStr">
        <is>
          <t xml:space="preserve"> </t>
        </is>
      </c>
      <c r="D64" s="4" t="inlineStr">
        <is>
          <t xml:space="preserve"> </t>
        </is>
      </c>
    </row>
    <row r="65">
      <c r="A65" s="3" t="inlineStr">
        <is>
          <t>Agreement And Plan Of Merger [Line Items]</t>
        </is>
      </c>
      <c r="B65" s="4" t="inlineStr">
        <is>
          <t xml:space="preserve"> </t>
        </is>
      </c>
      <c r="C65" s="4" t="inlineStr">
        <is>
          <t xml:space="preserve"> </t>
        </is>
      </c>
      <c r="D65" s="4" t="inlineStr">
        <is>
          <t xml:space="preserve"> </t>
        </is>
      </c>
    </row>
    <row r="66">
      <c r="A66" s="4" t="inlineStr">
        <is>
          <t>Aggregate ADSs/ordinary shares issued (in shares)</t>
        </is>
      </c>
      <c r="B66" s="6" t="n">
        <v>1187013</v>
      </c>
      <c r="C66" s="4" t="inlineStr">
        <is>
          <t xml:space="preserve"> </t>
        </is>
      </c>
      <c r="D66" s="4" t="inlineStr">
        <is>
          <t xml:space="preserve"> </t>
        </is>
      </c>
    </row>
    <row r="67">
      <c r="A67" s="4" t="inlineStr">
        <is>
          <t>Price per share | $ / shares</t>
        </is>
      </c>
      <c r="B67" s="11" t="n">
        <v>2.04</v>
      </c>
      <c r="C67" s="4" t="inlineStr">
        <is>
          <t xml:space="preserve"> </t>
        </is>
      </c>
      <c r="D67" s="4" t="inlineStr">
        <is>
          <t xml:space="preserve"> </t>
        </is>
      </c>
    </row>
    <row r="68">
      <c r="A68" s="4" t="inlineStr">
        <is>
          <t>Peak Bio | Akari Ordinary Shares</t>
        </is>
      </c>
      <c r="B68" s="4" t="inlineStr">
        <is>
          <t xml:space="preserve"> </t>
        </is>
      </c>
      <c r="C68" s="4" t="inlineStr">
        <is>
          <t xml:space="preserve"> </t>
        </is>
      </c>
      <c r="D68" s="4" t="inlineStr">
        <is>
          <t xml:space="preserve"> </t>
        </is>
      </c>
    </row>
    <row r="69">
      <c r="A69" s="3" t="inlineStr">
        <is>
          <t>Agreement And Plan Of Merger [Line Items]</t>
        </is>
      </c>
      <c r="B69" s="4" t="inlineStr">
        <is>
          <t xml:space="preserve"> </t>
        </is>
      </c>
      <c r="C69" s="4" t="inlineStr">
        <is>
          <t xml:space="preserve"> </t>
        </is>
      </c>
      <c r="D69" s="4" t="inlineStr">
        <is>
          <t xml:space="preserve"> </t>
        </is>
      </c>
    </row>
    <row r="70">
      <c r="A70" s="4" t="inlineStr">
        <is>
          <t>Assumed options to purchase</t>
        </is>
      </c>
      <c r="B70" s="6" t="n">
        <v>25227884000</v>
      </c>
      <c r="C70" s="4" t="inlineStr">
        <is>
          <t xml:space="preserve"> </t>
        </is>
      </c>
      <c r="D70" s="4" t="inlineStr">
        <is>
          <t xml:space="preserve"> </t>
        </is>
      </c>
    </row>
    <row r="71">
      <c r="A71" s="4" t="inlineStr">
        <is>
          <t>Peak Bio | Peak Bio Adjusted Options [Member] | American Depositary Shares</t>
        </is>
      </c>
      <c r="B71" s="4" t="inlineStr">
        <is>
          <t xml:space="preserve"> </t>
        </is>
      </c>
      <c r="C71" s="4" t="inlineStr">
        <is>
          <t xml:space="preserve"> </t>
        </is>
      </c>
      <c r="D71" s="4" t="inlineStr">
        <is>
          <t xml:space="preserve"> </t>
        </is>
      </c>
    </row>
    <row r="72">
      <c r="A72" s="3" t="inlineStr">
        <is>
          <t>Agreement And Plan Of Merger [Line Items]</t>
        </is>
      </c>
      <c r="B72" s="4" t="inlineStr">
        <is>
          <t xml:space="preserve"> </t>
        </is>
      </c>
      <c r="C72" s="4" t="inlineStr">
        <is>
          <t xml:space="preserve"> </t>
        </is>
      </c>
      <c r="D72" s="4" t="inlineStr">
        <is>
          <t xml:space="preserve"> </t>
        </is>
      </c>
    </row>
    <row r="73">
      <c r="A73" s="4" t="inlineStr">
        <is>
          <t>Assumed options to purchase</t>
        </is>
      </c>
      <c r="B73" s="6" t="n">
        <v>1618081</v>
      </c>
      <c r="C73" s="4" t="inlineStr">
        <is>
          <t xml:space="preserve"> </t>
        </is>
      </c>
      <c r="D73" s="4" t="inlineStr">
        <is>
          <t xml:space="preserve"> </t>
        </is>
      </c>
    </row>
    <row r="74">
      <c r="A74" s="4" t="inlineStr">
        <is>
          <t>Paulson</t>
        </is>
      </c>
      <c r="B74" s="4" t="inlineStr">
        <is>
          <t xml:space="preserve"> </t>
        </is>
      </c>
      <c r="C74" s="4" t="inlineStr">
        <is>
          <t xml:space="preserve"> </t>
        </is>
      </c>
      <c r="D74" s="4" t="inlineStr">
        <is>
          <t xml:space="preserve"> </t>
        </is>
      </c>
    </row>
    <row r="75">
      <c r="A75" s="3" t="inlineStr">
        <is>
          <t>Agreement And Plan Of Merger [Line Items]</t>
        </is>
      </c>
      <c r="B75" s="4" t="inlineStr">
        <is>
          <t xml:space="preserve"> </t>
        </is>
      </c>
      <c r="C75" s="4" t="inlineStr">
        <is>
          <t xml:space="preserve"> </t>
        </is>
      </c>
      <c r="D75" s="4" t="inlineStr">
        <is>
          <t xml:space="preserve"> </t>
        </is>
      </c>
    </row>
    <row r="76">
      <c r="A76" s="4" t="inlineStr">
        <is>
          <t>Aggregate ADSs/ordinary shares issued (in shares)</t>
        </is>
      </c>
      <c r="B76" s="4" t="inlineStr">
        <is>
          <t xml:space="preserve"> </t>
        </is>
      </c>
      <c r="C76" s="6" t="n">
        <v>243000000</v>
      </c>
      <c r="D76" s="4" t="inlineStr">
        <is>
          <t xml:space="preserve"> </t>
        </is>
      </c>
    </row>
    <row r="77">
      <c r="A77" s="4" t="inlineStr">
        <is>
          <t>ADSs issued amount | $</t>
        </is>
      </c>
      <c r="B77" s="4" t="inlineStr">
        <is>
          <t xml:space="preserve"> </t>
        </is>
      </c>
      <c r="C77" s="5" t="n">
        <v>270945</v>
      </c>
      <c r="D77" s="4" t="inlineStr">
        <is>
          <t xml:space="preserve"> </t>
        </is>
      </c>
    </row>
    <row r="78">
      <c r="A78" s="4" t="inlineStr">
        <is>
          <t>Paulson | ADS</t>
        </is>
      </c>
      <c r="B78" s="4" t="inlineStr">
        <is>
          <t xml:space="preserve"> </t>
        </is>
      </c>
      <c r="C78" s="4" t="inlineStr">
        <is>
          <t xml:space="preserve"> </t>
        </is>
      </c>
      <c r="D78" s="4" t="inlineStr">
        <is>
          <t xml:space="preserve"> </t>
        </is>
      </c>
    </row>
    <row r="79">
      <c r="A79" s="3" t="inlineStr">
        <is>
          <t>Agreement And Plan Of Merger [Line Items]</t>
        </is>
      </c>
      <c r="B79" s="4" t="inlineStr">
        <is>
          <t xml:space="preserve"> </t>
        </is>
      </c>
      <c r="C79" s="4" t="inlineStr">
        <is>
          <t xml:space="preserve"> </t>
        </is>
      </c>
      <c r="D79" s="4" t="inlineStr">
        <is>
          <t xml:space="preserve"> </t>
        </is>
      </c>
    </row>
    <row r="80">
      <c r="A80" s="4" t="inlineStr">
        <is>
          <t>Aggregate ADSs/ordinary shares issued (in shares)</t>
        </is>
      </c>
      <c r="B80" s="4" t="inlineStr">
        <is>
          <t xml:space="preserve"> </t>
        </is>
      </c>
      <c r="C80" s="6" t="n">
        <v>121500</v>
      </c>
      <c r="D8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greement and Plan of Merger - Summary of Total Consideration Paid (Details) - Peak Bio - USD ($) $ in Thousands</t>
        </is>
      </c>
      <c r="C1" s="2" t="inlineStr">
        <is>
          <t>12 Months Ended</t>
        </is>
      </c>
    </row>
    <row r="2">
      <c r="B2" s="2" t="inlineStr">
        <is>
          <t>Nov. 14, 2024</t>
        </is>
      </c>
      <c r="C2" s="2" t="inlineStr">
        <is>
          <t>Dec. 31, 2024</t>
        </is>
      </c>
    </row>
    <row r="3">
      <c r="A3" s="3" t="inlineStr">
        <is>
          <t>Agreement And Plan Of Merger [Line Items]</t>
        </is>
      </c>
      <c r="B3" s="4" t="inlineStr">
        <is>
          <t xml:space="preserve"> </t>
        </is>
      </c>
      <c r="C3" s="4" t="inlineStr">
        <is>
          <t xml:space="preserve"> </t>
        </is>
      </c>
    </row>
    <row r="4">
      <c r="A4" s="4" t="inlineStr">
        <is>
          <t>Number of ADSs issued and issuable on exercise</t>
        </is>
      </c>
      <c r="B4" s="4" t="inlineStr">
        <is>
          <t xml:space="preserve"> </t>
        </is>
      </c>
      <c r="C4" s="6" t="n">
        <v>3236162000</v>
      </c>
    </row>
    <row r="5">
      <c r="A5" s="4" t="inlineStr">
        <is>
          <t>American Depositary Shares</t>
        </is>
      </c>
      <c r="B5" s="4" t="inlineStr">
        <is>
          <t xml:space="preserve"> </t>
        </is>
      </c>
      <c r="C5" s="4" t="inlineStr">
        <is>
          <t xml:space="preserve"> </t>
        </is>
      </c>
    </row>
    <row r="6">
      <c r="A6" s="3" t="inlineStr">
        <is>
          <t>Agreement And Plan Of Merger [Line Items]</t>
        </is>
      </c>
      <c r="B6" s="4" t="inlineStr">
        <is>
          <t xml:space="preserve"> </t>
        </is>
      </c>
      <c r="C6" s="4" t="inlineStr">
        <is>
          <t xml:space="preserve"> </t>
        </is>
      </c>
    </row>
    <row r="7">
      <c r="A7" s="4" t="inlineStr">
        <is>
          <t>Number of ADSs issued and issuable on exercise</t>
        </is>
      </c>
      <c r="B7" s="6" t="n">
        <v>16996592</v>
      </c>
      <c r="C7" s="6" t="n">
        <v>1618081</v>
      </c>
    </row>
    <row r="8">
      <c r="A8" s="4" t="inlineStr">
        <is>
          <t>Consideration</t>
        </is>
      </c>
      <c r="B8" s="5" t="n">
        <v>29973</v>
      </c>
      <c r="C8" s="4" t="inlineStr">
        <is>
          <t xml:space="preserve"> </t>
        </is>
      </c>
    </row>
    <row r="9">
      <c r="A9" s="4" t="inlineStr">
        <is>
          <t>American Depositary Shares | Company ADSs Issued to Peak Bio Inc. Shareholders</t>
        </is>
      </c>
      <c r="B9" s="4" t="inlineStr">
        <is>
          <t xml:space="preserve"> </t>
        </is>
      </c>
      <c r="C9" s="4" t="inlineStr">
        <is>
          <t xml:space="preserve"> </t>
        </is>
      </c>
    </row>
    <row r="10">
      <c r="A10" s="3" t="inlineStr">
        <is>
          <t>Agreement And Plan Of Merger [Line Items]</t>
        </is>
      </c>
      <c r="B10" s="4" t="inlineStr">
        <is>
          <t xml:space="preserve"> </t>
        </is>
      </c>
      <c r="C10" s="4" t="inlineStr">
        <is>
          <t xml:space="preserve"> </t>
        </is>
      </c>
    </row>
    <row r="11">
      <c r="A11" s="4" t="inlineStr">
        <is>
          <t>Number of ADSs issued and issuable on exercise</t>
        </is>
      </c>
      <c r="B11" s="6" t="n">
        <v>12613942</v>
      </c>
      <c r="C11" s="4" t="inlineStr">
        <is>
          <t xml:space="preserve"> </t>
        </is>
      </c>
    </row>
    <row r="12">
      <c r="A12" s="4" t="inlineStr">
        <is>
          <t>Consideration</t>
        </is>
      </c>
      <c r="B12" s="5" t="n">
        <v>28129</v>
      </c>
      <c r="C12" s="4" t="inlineStr">
        <is>
          <t xml:space="preserve"> </t>
        </is>
      </c>
    </row>
    <row r="13">
      <c r="A13" s="4" t="inlineStr">
        <is>
          <t>American Depositary Shares | Company ADSs Issuable on Exercise of November 2022 Peak Investor Warrants and April 2023 Peak Investor Warrants</t>
        </is>
      </c>
      <c r="B13" s="4" t="inlineStr">
        <is>
          <t xml:space="preserve"> </t>
        </is>
      </c>
      <c r="C13" s="4" t="inlineStr">
        <is>
          <t xml:space="preserve"> </t>
        </is>
      </c>
    </row>
    <row r="14">
      <c r="A14" s="3" t="inlineStr">
        <is>
          <t>Agreement And Plan Of Merger [Line Items]</t>
        </is>
      </c>
      <c r="B14" s="4" t="inlineStr">
        <is>
          <t xml:space="preserve"> </t>
        </is>
      </c>
      <c r="C14" s="4" t="inlineStr">
        <is>
          <t xml:space="preserve"> </t>
        </is>
      </c>
    </row>
    <row r="15">
      <c r="A15" s="4" t="inlineStr">
        <is>
          <t>Number of ADSs issued and issuable on exercise</t>
        </is>
      </c>
      <c r="B15" s="6" t="n">
        <v>2764569</v>
      </c>
      <c r="C15" s="4" t="inlineStr">
        <is>
          <t xml:space="preserve"> </t>
        </is>
      </c>
    </row>
    <row r="16">
      <c r="A16" s="4" t="inlineStr">
        <is>
          <t>Consideration</t>
        </is>
      </c>
      <c r="B16" s="5" t="n">
        <v>1844</v>
      </c>
      <c r="C16" s="4" t="inlineStr">
        <is>
          <t xml:space="preserve"> </t>
        </is>
      </c>
    </row>
    <row r="17">
      <c r="A17" s="4" t="inlineStr">
        <is>
          <t>American Depositary Shares | Company ADSs Issuable on Exercise of Peak Bio Adjusted Options</t>
        </is>
      </c>
      <c r="B17" s="4" t="inlineStr">
        <is>
          <t xml:space="preserve"> </t>
        </is>
      </c>
      <c r="C17" s="4" t="inlineStr">
        <is>
          <t xml:space="preserve"> </t>
        </is>
      </c>
    </row>
    <row r="18">
      <c r="A18" s="3" t="inlineStr">
        <is>
          <t>Agreement And Plan Of Merger [Line Items]</t>
        </is>
      </c>
      <c r="B18" s="4" t="inlineStr">
        <is>
          <t xml:space="preserve"> </t>
        </is>
      </c>
      <c r="C18" s="4" t="inlineStr">
        <is>
          <t xml:space="preserve"> </t>
        </is>
      </c>
    </row>
    <row r="19">
      <c r="A19" s="4" t="inlineStr">
        <is>
          <t>Number of ADSs issued and issuable on exercise</t>
        </is>
      </c>
      <c r="B19" s="6" t="n">
        <v>1618081</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6983</v>
      </c>
      <c r="C4" s="5" t="n">
        <v>5450</v>
      </c>
    </row>
    <row r="5">
      <c r="A5" s="4" t="inlineStr">
        <is>
          <t>General and administrative</t>
        </is>
      </c>
      <c r="B5" s="6" t="n">
        <v>9664</v>
      </c>
      <c r="C5" s="6" t="n">
        <v>11356</v>
      </c>
    </row>
    <row r="6">
      <c r="A6" s="4" t="inlineStr">
        <is>
          <t>Merger-related expenses</t>
        </is>
      </c>
      <c r="B6" s="6" t="n">
        <v>3273</v>
      </c>
      <c r="C6" s="4" t="inlineStr">
        <is>
          <t xml:space="preserve"> </t>
        </is>
      </c>
    </row>
    <row r="7">
      <c r="A7" s="4" t="inlineStr">
        <is>
          <t>Restructuring and other expenses</t>
        </is>
      </c>
      <c r="B7" s="6" t="n">
        <v>1723</v>
      </c>
      <c r="C7" s="4" t="inlineStr">
        <is>
          <t xml:space="preserve"> </t>
        </is>
      </c>
    </row>
    <row r="8">
      <c r="A8" s="4" t="inlineStr">
        <is>
          <t>Total operating expenses</t>
        </is>
      </c>
      <c r="B8" s="6" t="n">
        <v>21643</v>
      </c>
      <c r="C8" s="6" t="n">
        <v>16806</v>
      </c>
    </row>
    <row r="9">
      <c r="A9" s="4" t="inlineStr">
        <is>
          <t>Loss from operations</t>
        </is>
      </c>
      <c r="B9" s="6" t="n">
        <v>-21643</v>
      </c>
      <c r="C9" s="6" t="n">
        <v>-16806</v>
      </c>
    </row>
    <row r="10">
      <c r="A10" s="3" t="inlineStr">
        <is>
          <t>Other income (expense):</t>
        </is>
      </c>
      <c r="B10" s="4" t="inlineStr">
        <is>
          <t xml:space="preserve"> </t>
        </is>
      </c>
      <c r="C10" s="4" t="inlineStr">
        <is>
          <t xml:space="preserve"> </t>
        </is>
      </c>
    </row>
    <row r="11">
      <c r="A11" s="4" t="inlineStr">
        <is>
          <t>Interest income</t>
        </is>
      </c>
      <c r="B11" s="6" t="n">
        <v>8</v>
      </c>
      <c r="C11" s="6" t="n">
        <v>82</v>
      </c>
    </row>
    <row r="12">
      <c r="A12" s="4" t="inlineStr">
        <is>
          <t>Interest expense</t>
        </is>
      </c>
      <c r="B12" s="6" t="n">
        <v>-244</v>
      </c>
      <c r="C12" s="4" t="inlineStr">
        <is>
          <t xml:space="preserve"> </t>
        </is>
      </c>
    </row>
    <row r="13">
      <c r="A13" s="4" t="inlineStr">
        <is>
          <t>Change in fair value of warrant liabilities</t>
        </is>
      </c>
      <c r="B13" s="6" t="n">
        <v>2085</v>
      </c>
      <c r="C13" s="6" t="n">
        <v>6599</v>
      </c>
    </row>
    <row r="14">
      <c r="A14" s="4" t="inlineStr">
        <is>
          <t>Foreign currency exchange gains (losses), net</t>
        </is>
      </c>
      <c r="B14" s="6" t="n">
        <v>6</v>
      </c>
      <c r="C14" s="6" t="n">
        <v>136</v>
      </c>
    </row>
    <row r="15">
      <c r="A15" s="4" t="inlineStr">
        <is>
          <t>Other expense, net</t>
        </is>
      </c>
      <c r="B15" s="6" t="n">
        <v>-3</v>
      </c>
      <c r="C15" s="6" t="n">
        <v>-19</v>
      </c>
    </row>
    <row r="16">
      <c r="A16" s="4" t="inlineStr">
        <is>
          <t>Total other income, net</t>
        </is>
      </c>
      <c r="B16" s="6" t="n">
        <v>1852</v>
      </c>
      <c r="C16" s="6" t="n">
        <v>6798</v>
      </c>
    </row>
    <row r="17">
      <c r="A17" s="4" t="inlineStr">
        <is>
          <t>Net loss</t>
        </is>
      </c>
      <c r="B17" s="5" t="n">
        <v>-19791</v>
      </c>
      <c r="C17" s="5" t="n">
        <v>-10008</v>
      </c>
    </row>
    <row r="18">
      <c r="A18" s="4" t="inlineStr">
        <is>
          <t>Net loss per share - basic</t>
        </is>
      </c>
      <c r="B18" s="5" t="n">
        <v>0</v>
      </c>
      <c r="C18" s="5" t="n">
        <v>0</v>
      </c>
    </row>
    <row r="19">
      <c r="A19" s="4" t="inlineStr">
        <is>
          <t>Net loss per share - diluted</t>
        </is>
      </c>
      <c r="B19" s="5" t="n">
        <v>0</v>
      </c>
      <c r="C19" s="5" t="n">
        <v>0</v>
      </c>
    </row>
    <row r="20">
      <c r="A20" s="4" t="inlineStr">
        <is>
          <t>Weighted-average number of ordinary shares used in computing net loss per share - basic</t>
        </is>
      </c>
      <c r="B20" s="6" t="n">
        <v>23888010485</v>
      </c>
      <c r="C20" s="6" t="n">
        <v>9788980193</v>
      </c>
    </row>
    <row r="21">
      <c r="A21" s="4" t="inlineStr">
        <is>
          <t>Weighted-average number of ordinary shares used in computing net loss per share - diluted</t>
        </is>
      </c>
      <c r="B21" s="6" t="n">
        <v>23888010485</v>
      </c>
      <c r="C21" s="6" t="n">
        <v>9788980193</v>
      </c>
    </row>
    <row r="22">
      <c r="A22" s="3" t="inlineStr">
        <is>
          <t>Comprehensive loss:</t>
        </is>
      </c>
      <c r="B22" s="4" t="inlineStr">
        <is>
          <t xml:space="preserve"> </t>
        </is>
      </c>
      <c r="C22" s="4" t="inlineStr">
        <is>
          <t xml:space="preserve"> </t>
        </is>
      </c>
    </row>
    <row r="23">
      <c r="A23" s="4" t="inlineStr">
        <is>
          <t>Net loss</t>
        </is>
      </c>
      <c r="B23" s="5" t="n">
        <v>-19791</v>
      </c>
      <c r="C23" s="5" t="n">
        <v>-10008</v>
      </c>
    </row>
    <row r="24">
      <c r="A24" s="3" t="inlineStr">
        <is>
          <t>Other comprehensive income, net of tax:</t>
        </is>
      </c>
      <c r="B24" s="4" t="inlineStr">
        <is>
          <t xml:space="preserve"> </t>
        </is>
      </c>
      <c r="C24" s="4" t="inlineStr">
        <is>
          <t xml:space="preserve"> </t>
        </is>
      </c>
    </row>
    <row r="25">
      <c r="A25" s="4" t="inlineStr">
        <is>
          <t>Foreign currency translation adjustment</t>
        </is>
      </c>
      <c r="B25" s="6" t="n">
        <v>302</v>
      </c>
      <c r="C25" s="6" t="n">
        <v>-269</v>
      </c>
    </row>
    <row r="26">
      <c r="A26" s="4" t="inlineStr">
        <is>
          <t>Total other comprehensive income, net of tax</t>
        </is>
      </c>
      <c r="B26" s="6" t="n">
        <v>302</v>
      </c>
      <c r="C26" s="6" t="n">
        <v>-269</v>
      </c>
    </row>
    <row r="27">
      <c r="A27" s="4" t="inlineStr">
        <is>
          <t>Total comprehensive loss</t>
        </is>
      </c>
      <c r="B27" s="5" t="n">
        <v>-19489</v>
      </c>
      <c r="C27" s="5" t="n">
        <v>-102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Agreement and Plan of Merger - Summary of Assumptions Used to Determine Fair Value of the Assumed Warrants (Details) - Peak Bio</t>
        </is>
      </c>
      <c r="B1" s="2" t="inlineStr">
        <is>
          <t>Nov. 14, 2024 yr</t>
        </is>
      </c>
    </row>
    <row r="2">
      <c r="A2" s="4" t="inlineStr">
        <is>
          <t>Stock price</t>
        </is>
      </c>
      <c r="B2" s="4" t="inlineStr">
        <is>
          <t xml:space="preserve"> </t>
        </is>
      </c>
    </row>
    <row r="3">
      <c r="A3" s="3" t="inlineStr">
        <is>
          <t>Agreement And Plan Of Merger [Line Items]</t>
        </is>
      </c>
      <c r="B3" s="4" t="inlineStr">
        <is>
          <t xml:space="preserve"> </t>
        </is>
      </c>
    </row>
    <row r="4">
      <c r="A4" s="4" t="inlineStr">
        <is>
          <t>Warrants outstanding, measurement input</t>
        </is>
      </c>
      <c r="B4" s="12" t="n">
        <v>2.23</v>
      </c>
    </row>
    <row r="5">
      <c r="A5" s="4" t="inlineStr">
        <is>
          <t>Expected dividend yield</t>
        </is>
      </c>
      <c r="B5" s="4" t="inlineStr">
        <is>
          <t xml:space="preserve"> </t>
        </is>
      </c>
    </row>
    <row r="6">
      <c r="A6" s="3" t="inlineStr">
        <is>
          <t>Agreement And Plan Of Merger [Line Items]</t>
        </is>
      </c>
      <c r="B6" s="4" t="inlineStr">
        <is>
          <t xml:space="preserve"> </t>
        </is>
      </c>
    </row>
    <row r="7">
      <c r="A7" s="4" t="inlineStr">
        <is>
          <t>Warrants outstanding, measurement input</t>
        </is>
      </c>
      <c r="B7" s="6" t="n">
        <v>0</v>
      </c>
    </row>
    <row r="8">
      <c r="A8" s="4" t="inlineStr">
        <is>
          <t>Peak Bio Assumed Warrants November 2022 | Stock price</t>
        </is>
      </c>
      <c r="B8" s="4" t="inlineStr">
        <is>
          <t xml:space="preserve"> </t>
        </is>
      </c>
    </row>
    <row r="9">
      <c r="A9" s="3" t="inlineStr">
        <is>
          <t>Agreement And Plan Of Merger [Line Items]</t>
        </is>
      </c>
      <c r="B9" s="4" t="inlineStr">
        <is>
          <t xml:space="preserve"> </t>
        </is>
      </c>
    </row>
    <row r="10">
      <c r="A10" s="4" t="inlineStr">
        <is>
          <t>Warrants outstanding, measurement input</t>
        </is>
      </c>
      <c r="B10" s="12" t="n">
        <v>2.23</v>
      </c>
    </row>
    <row r="11">
      <c r="A11" s="4" t="inlineStr">
        <is>
          <t>Peak Bio Assumed Warrants November 2022 | Exercise price</t>
        </is>
      </c>
      <c r="B11" s="4" t="inlineStr">
        <is>
          <t xml:space="preserve"> </t>
        </is>
      </c>
    </row>
    <row r="12">
      <c r="A12" s="3" t="inlineStr">
        <is>
          <t>Agreement And Plan Of Merger [Line Items]</t>
        </is>
      </c>
      <c r="B12" s="4" t="inlineStr">
        <is>
          <t xml:space="preserve"> </t>
        </is>
      </c>
    </row>
    <row r="13">
      <c r="A13" s="4" t="inlineStr">
        <is>
          <t>Warrants outstanding, measurement input</t>
        </is>
      </c>
      <c r="B13" s="12" t="n">
        <v>39.18</v>
      </c>
    </row>
    <row r="14">
      <c r="A14" s="4" t="inlineStr">
        <is>
          <t>Peak Bio Assumed Warrants November 2022 | Expected term (in years)</t>
        </is>
      </c>
      <c r="B14" s="4" t="inlineStr">
        <is>
          <t xml:space="preserve"> </t>
        </is>
      </c>
    </row>
    <row r="15">
      <c r="A15" s="3" t="inlineStr">
        <is>
          <t>Agreement And Plan Of Merger [Line Items]</t>
        </is>
      </c>
      <c r="B15" s="4" t="inlineStr">
        <is>
          <t xml:space="preserve"> </t>
        </is>
      </c>
    </row>
    <row r="16">
      <c r="A16" s="4" t="inlineStr">
        <is>
          <t>Warrants outstanding, measurement input</t>
        </is>
      </c>
      <c r="B16" s="6" t="n">
        <v>3</v>
      </c>
    </row>
    <row r="17">
      <c r="A17" s="4" t="inlineStr">
        <is>
          <t>Peak Bio Assumed Warrants November 2022 | Volatility</t>
        </is>
      </c>
      <c r="B17" s="4" t="inlineStr">
        <is>
          <t xml:space="preserve"> </t>
        </is>
      </c>
    </row>
    <row r="18">
      <c r="A18" s="3" t="inlineStr">
        <is>
          <t>Agreement And Plan Of Merger [Line Items]</t>
        </is>
      </c>
      <c r="B18" s="4" t="inlineStr">
        <is>
          <t xml:space="preserve"> </t>
        </is>
      </c>
    </row>
    <row r="19">
      <c r="A19" s="4" t="inlineStr">
        <is>
          <t>Warrants outstanding, measurement input</t>
        </is>
      </c>
      <c r="B19" s="13" t="n">
        <v>86.40000000000001</v>
      </c>
    </row>
    <row r="20">
      <c r="A20" s="4" t="inlineStr">
        <is>
          <t>Peak Bio Assumed Warrants November 2022 | Risk-free rate</t>
        </is>
      </c>
      <c r="B20" s="4" t="inlineStr">
        <is>
          <t xml:space="preserve"> </t>
        </is>
      </c>
    </row>
    <row r="21">
      <c r="A21" s="3" t="inlineStr">
        <is>
          <t>Agreement And Plan Of Merger [Line Items]</t>
        </is>
      </c>
      <c r="B21" s="4" t="inlineStr">
        <is>
          <t xml:space="preserve"> </t>
        </is>
      </c>
    </row>
    <row r="22">
      <c r="A22" s="4" t="inlineStr">
        <is>
          <t>Warrants outstanding, measurement input</t>
        </is>
      </c>
      <c r="B22" s="13" t="n">
        <v>4.3</v>
      </c>
    </row>
    <row r="23">
      <c r="A23" s="4" t="inlineStr">
        <is>
          <t>Peak Bio Assumed Warrants April 2023 | Stock price</t>
        </is>
      </c>
      <c r="B23" s="4" t="inlineStr">
        <is>
          <t xml:space="preserve"> </t>
        </is>
      </c>
    </row>
    <row r="24">
      <c r="A24" s="3" t="inlineStr">
        <is>
          <t>Agreement And Plan Of Merger [Line Items]</t>
        </is>
      </c>
      <c r="B24" s="4" t="inlineStr">
        <is>
          <t xml:space="preserve"> </t>
        </is>
      </c>
    </row>
    <row r="25">
      <c r="A25" s="4" t="inlineStr">
        <is>
          <t>Warrants outstanding, measurement input</t>
        </is>
      </c>
      <c r="B25" s="12" t="n">
        <v>2.23</v>
      </c>
    </row>
    <row r="26">
      <c r="A26" s="4" t="inlineStr">
        <is>
          <t>Peak Bio Assumed Warrants April 2023 | Exercise price</t>
        </is>
      </c>
      <c r="B26" s="4" t="inlineStr">
        <is>
          <t xml:space="preserve"> </t>
        </is>
      </c>
    </row>
    <row r="27">
      <c r="A27" s="3" t="inlineStr">
        <is>
          <t>Agreement And Plan Of Merger [Line Items]</t>
        </is>
      </c>
      <c r="B27" s="4" t="inlineStr">
        <is>
          <t xml:space="preserve"> </t>
        </is>
      </c>
    </row>
    <row r="28">
      <c r="A28" s="4" t="inlineStr">
        <is>
          <t>Warrants outstanding, measurement input</t>
        </is>
      </c>
      <c r="B28" s="12" t="n">
        <v>2.04</v>
      </c>
    </row>
    <row r="29">
      <c r="A29" s="4" t="inlineStr">
        <is>
          <t>Peak Bio Assumed Warrants April 2023 | Expected term (in years)</t>
        </is>
      </c>
      <c r="B29" s="4" t="inlineStr">
        <is>
          <t xml:space="preserve"> </t>
        </is>
      </c>
    </row>
    <row r="30">
      <c r="A30" s="3" t="inlineStr">
        <is>
          <t>Agreement And Plan Of Merger [Line Items]</t>
        </is>
      </c>
      <c r="B30" s="4" t="inlineStr">
        <is>
          <t xml:space="preserve"> </t>
        </is>
      </c>
    </row>
    <row r="31">
      <c r="A31" s="4" t="inlineStr">
        <is>
          <t>Warrants outstanding, measurement input</t>
        </is>
      </c>
      <c r="B31" s="13" t="n">
        <v>3.5</v>
      </c>
    </row>
    <row r="32">
      <c r="A32" s="4" t="inlineStr">
        <is>
          <t>Peak Bio Assumed Warrants April 2023 | Volatility</t>
        </is>
      </c>
      <c r="B32" s="4" t="inlineStr">
        <is>
          <t xml:space="preserve"> </t>
        </is>
      </c>
    </row>
    <row r="33">
      <c r="A33" s="3" t="inlineStr">
        <is>
          <t>Agreement And Plan Of Merger [Line Items]</t>
        </is>
      </c>
      <c r="B33" s="4" t="inlineStr">
        <is>
          <t xml:space="preserve"> </t>
        </is>
      </c>
    </row>
    <row r="34">
      <c r="A34" s="4" t="inlineStr">
        <is>
          <t>Warrants outstanding, measurement input</t>
        </is>
      </c>
      <c r="B34" s="13" t="n">
        <v>84.09999999999999</v>
      </c>
    </row>
    <row r="35">
      <c r="A35" s="4" t="inlineStr">
        <is>
          <t>Peak Bio Assumed Warrants April 2023 | Risk-free rate</t>
        </is>
      </c>
      <c r="B35" s="4" t="inlineStr">
        <is>
          <t xml:space="preserve"> </t>
        </is>
      </c>
    </row>
    <row r="36">
      <c r="A36" s="3" t="inlineStr">
        <is>
          <t>Agreement And Plan Of Merger [Line Items]</t>
        </is>
      </c>
      <c r="B36" s="4" t="inlineStr">
        <is>
          <t xml:space="preserve"> </t>
        </is>
      </c>
    </row>
    <row r="37">
      <c r="A37" s="4" t="inlineStr">
        <is>
          <t>Warrants outstanding, measurement input</t>
        </is>
      </c>
      <c r="B37" s="13"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 and Plan of Merger - Summary of Final Fair Values of Assets Acquired and Liabilities Assumed (Details) - USD ($) $ in Thousands</t>
        </is>
      </c>
      <c r="B1" s="2" t="inlineStr">
        <is>
          <t>Dec. 31, 2024</t>
        </is>
      </c>
      <c r="C1" s="2" t="inlineStr">
        <is>
          <t>Nov. 14, 2024</t>
        </is>
      </c>
    </row>
    <row r="2">
      <c r="A2" s="3" t="inlineStr">
        <is>
          <t>Liabilities assumed</t>
        </is>
      </c>
      <c r="B2" s="4" t="inlineStr">
        <is>
          <t xml:space="preserve"> </t>
        </is>
      </c>
      <c r="C2" s="4" t="inlineStr">
        <is>
          <t xml:space="preserve"> </t>
        </is>
      </c>
    </row>
    <row r="3">
      <c r="A3" s="4" t="inlineStr">
        <is>
          <t>Goodwill</t>
        </is>
      </c>
      <c r="B3" s="5" t="n">
        <v>8430</v>
      </c>
      <c r="C3" s="4" t="inlineStr">
        <is>
          <t xml:space="preserve"> </t>
        </is>
      </c>
    </row>
    <row r="4">
      <c r="A4" s="4" t="inlineStr">
        <is>
          <t>Peak Bio</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 and restricted cash</t>
        </is>
      </c>
      <c r="B6" s="4" t="inlineStr">
        <is>
          <t xml:space="preserve"> </t>
        </is>
      </c>
      <c r="C6" s="5" t="n">
        <v>382</v>
      </c>
    </row>
    <row r="7">
      <c r="A7" s="4" t="inlineStr">
        <is>
          <t>Prepaid expenses and other current assets</t>
        </is>
      </c>
      <c r="B7" s="4" t="inlineStr">
        <is>
          <t xml:space="preserve"> </t>
        </is>
      </c>
      <c r="C7" s="6" t="n">
        <v>10</v>
      </c>
    </row>
    <row r="8">
      <c r="A8" s="4" t="inlineStr">
        <is>
          <t>Acquired in-process research and development</t>
        </is>
      </c>
      <c r="B8" s="4" t="inlineStr">
        <is>
          <t xml:space="preserve"> </t>
        </is>
      </c>
      <c r="C8" s="6" t="n">
        <v>39180</v>
      </c>
    </row>
    <row r="9">
      <c r="A9" s="4" t="inlineStr">
        <is>
          <t>Total assets acquired</t>
        </is>
      </c>
      <c r="B9" s="4" t="inlineStr">
        <is>
          <t xml:space="preserve"> </t>
        </is>
      </c>
      <c r="C9" s="6" t="n">
        <v>39572</v>
      </c>
    </row>
    <row r="10">
      <c r="A10" s="3" t="inlineStr">
        <is>
          <t>Liabilities assumed</t>
        </is>
      </c>
      <c r="B10" s="4" t="inlineStr">
        <is>
          <t xml:space="preserve"> </t>
        </is>
      </c>
      <c r="C10" s="4" t="inlineStr">
        <is>
          <t xml:space="preserve"> </t>
        </is>
      </c>
    </row>
    <row r="11">
      <c r="A11" s="4" t="inlineStr">
        <is>
          <t>Accounts payable and accrued expenses</t>
        </is>
      </c>
      <c r="B11" s="4" t="inlineStr">
        <is>
          <t xml:space="preserve"> </t>
        </is>
      </c>
      <c r="C11" s="6" t="n">
        <v>6979</v>
      </c>
    </row>
    <row r="12">
      <c r="A12" s="4" t="inlineStr">
        <is>
          <t>Convertible notes</t>
        </is>
      </c>
      <c r="B12" s="4" t="inlineStr">
        <is>
          <t xml:space="preserve"> </t>
        </is>
      </c>
      <c r="C12" s="6" t="n">
        <v>700</v>
      </c>
    </row>
    <row r="13">
      <c r="A13" s="4" t="inlineStr">
        <is>
          <t>Notes payable</t>
        </is>
      </c>
      <c r="B13" s="4" t="inlineStr">
        <is>
          <t xml:space="preserve"> </t>
        </is>
      </c>
      <c r="C13" s="6" t="n">
        <v>659</v>
      </c>
    </row>
    <row r="14">
      <c r="A14" s="4" t="inlineStr">
        <is>
          <t>Notes payable, related party</t>
        </is>
      </c>
      <c r="B14" s="4" t="inlineStr">
        <is>
          <t xml:space="preserve"> </t>
        </is>
      </c>
      <c r="C14" s="6" t="n">
        <v>1651</v>
      </c>
    </row>
    <row r="15">
      <c r="A15" s="4" t="inlineStr">
        <is>
          <t>Deferred tax liability</t>
        </is>
      </c>
      <c r="B15" s="4" t="inlineStr">
        <is>
          <t xml:space="preserve"> </t>
        </is>
      </c>
      <c r="C15" s="6" t="n">
        <v>8040</v>
      </c>
    </row>
    <row r="16">
      <c r="A16" s="4" t="inlineStr">
        <is>
          <t>Total liabilities assumed</t>
        </is>
      </c>
      <c r="B16" s="4" t="inlineStr">
        <is>
          <t xml:space="preserve"> </t>
        </is>
      </c>
      <c r="C16" s="6" t="n">
        <v>18029</v>
      </c>
    </row>
    <row r="17">
      <c r="A17" s="4" t="inlineStr">
        <is>
          <t>Total assets acquired and liabilities assumed</t>
        </is>
      </c>
      <c r="B17" s="4" t="inlineStr">
        <is>
          <t xml:space="preserve"> </t>
        </is>
      </c>
      <c r="C17" s="6" t="n">
        <v>21543</v>
      </c>
    </row>
    <row r="18">
      <c r="A18" s="4" t="inlineStr">
        <is>
          <t>Goodwill</t>
        </is>
      </c>
      <c r="B18" s="4" t="inlineStr">
        <is>
          <t xml:space="preserve"> </t>
        </is>
      </c>
      <c r="C18" s="6" t="n">
        <v>8430</v>
      </c>
    </row>
    <row r="19">
      <c r="A19" s="4" t="inlineStr">
        <is>
          <t>Net assets acquired</t>
        </is>
      </c>
      <c r="B19" s="4" t="inlineStr">
        <is>
          <t xml:space="preserve"> </t>
        </is>
      </c>
      <c r="C19" s="5" t="n">
        <v>29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greement and Plan of Merger - Summary of Fair Value of IPR&amp;D Intangible Assets (Details) - In-Process Research and Development $ in Thousands</t>
        </is>
      </c>
      <c r="B1" s="2" t="inlineStr">
        <is>
          <t>Nov. 14, 2024 USD ($)</t>
        </is>
      </c>
    </row>
    <row r="2">
      <c r="A2" s="3" t="inlineStr">
        <is>
          <t>Finite-Lived Intangible Assets [Line Items]</t>
        </is>
      </c>
      <c r="B2" s="4" t="inlineStr">
        <is>
          <t xml:space="preserve"> </t>
        </is>
      </c>
    </row>
    <row r="3">
      <c r="A3" s="4" t="inlineStr">
        <is>
          <t>Acquired intangible assets</t>
        </is>
      </c>
      <c r="B3" s="5" t="n">
        <v>39180</v>
      </c>
    </row>
    <row r="4">
      <c r="A4" s="4" t="inlineStr">
        <is>
          <t>AKTX 101</t>
        </is>
      </c>
      <c r="B4" s="4" t="inlineStr">
        <is>
          <t xml:space="preserve"> </t>
        </is>
      </c>
    </row>
    <row r="5">
      <c r="A5" s="3" t="inlineStr">
        <is>
          <t>Finite-Lived Intangible Assets [Line Items]</t>
        </is>
      </c>
      <c r="B5" s="4" t="inlineStr">
        <is>
          <t xml:space="preserve"> </t>
        </is>
      </c>
    </row>
    <row r="6">
      <c r="A6" s="4" t="inlineStr">
        <is>
          <t>Acquired intangible assets</t>
        </is>
      </c>
      <c r="B6" s="6" t="n">
        <v>34000</v>
      </c>
    </row>
    <row r="7">
      <c r="A7" s="4" t="inlineStr">
        <is>
          <t>PHP 303</t>
        </is>
      </c>
      <c r="B7" s="4" t="inlineStr">
        <is>
          <t xml:space="preserve"> </t>
        </is>
      </c>
    </row>
    <row r="8">
      <c r="A8" s="3" t="inlineStr">
        <is>
          <t>Finite-Lived Intangible Assets [Line Items]</t>
        </is>
      </c>
      <c r="B8" s="4" t="inlineStr">
        <is>
          <t xml:space="preserve"> </t>
        </is>
      </c>
    </row>
    <row r="9">
      <c r="A9" s="4" t="inlineStr">
        <is>
          <t>Acquired intangible assets</t>
        </is>
      </c>
      <c r="B9" s="5" t="n">
        <v>5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greement and Plan of Merger - Summary of Results of Operations (Details) - USD ($) $ in Thousands</t>
        </is>
      </c>
      <c r="B1" s="2" t="inlineStr">
        <is>
          <t>2 Months Ended</t>
        </is>
      </c>
      <c r="C1" s="2" t="inlineStr">
        <is>
          <t>12 Months Ended</t>
        </is>
      </c>
    </row>
    <row r="2">
      <c r="B2" s="2" t="inlineStr">
        <is>
          <t>Dec. 31, 2024</t>
        </is>
      </c>
      <c r="C2" s="2" t="inlineStr">
        <is>
          <t>Dec. 31, 2024</t>
        </is>
      </c>
      <c r="D2" s="2" t="inlineStr">
        <is>
          <t>Dec. 31, 2023</t>
        </is>
      </c>
    </row>
    <row r="3">
      <c r="A3" s="3" t="inlineStr">
        <is>
          <t>Operating Costs and Expenses [Abstract]</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6983</v>
      </c>
      <c r="D4" s="5" t="n">
        <v>5450</v>
      </c>
    </row>
    <row r="5">
      <c r="A5" s="4" t="inlineStr">
        <is>
          <t>General and administrative</t>
        </is>
      </c>
      <c r="B5" s="4" t="inlineStr">
        <is>
          <t xml:space="preserve"> </t>
        </is>
      </c>
      <c r="C5" s="6" t="n">
        <v>9664</v>
      </c>
      <c r="D5" s="6" t="n">
        <v>11356</v>
      </c>
    </row>
    <row r="6">
      <c r="A6" s="4" t="inlineStr">
        <is>
          <t>Restructuring and other expenses</t>
        </is>
      </c>
      <c r="B6" s="4" t="inlineStr">
        <is>
          <t xml:space="preserve"> </t>
        </is>
      </c>
      <c r="C6" s="6" t="n">
        <v>1723</v>
      </c>
      <c r="D6" s="4" t="inlineStr">
        <is>
          <t xml:space="preserve"> </t>
        </is>
      </c>
    </row>
    <row r="7">
      <c r="A7" s="4" t="inlineStr">
        <is>
          <t>Total operating expenses</t>
        </is>
      </c>
      <c r="B7" s="4" t="inlineStr">
        <is>
          <t xml:space="preserve"> </t>
        </is>
      </c>
      <c r="C7" s="6" t="n">
        <v>21643</v>
      </c>
      <c r="D7" s="6" t="n">
        <v>16806</v>
      </c>
    </row>
    <row r="8">
      <c r="A8" s="4" t="inlineStr">
        <is>
          <t>Loss from operations</t>
        </is>
      </c>
      <c r="B8" s="4" t="inlineStr">
        <is>
          <t xml:space="preserve"> </t>
        </is>
      </c>
      <c r="C8" s="6" t="n">
        <v>-21643</v>
      </c>
      <c r="D8" s="6" t="n">
        <v>-16806</v>
      </c>
    </row>
    <row r="9">
      <c r="A9" s="4" t="inlineStr">
        <is>
          <t>Other expense, net</t>
        </is>
      </c>
      <c r="B9" s="4" t="inlineStr">
        <is>
          <t xml:space="preserve"> </t>
        </is>
      </c>
      <c r="C9" s="6" t="n">
        <v>-3</v>
      </c>
      <c r="D9" s="6" t="n">
        <v>-19</v>
      </c>
    </row>
    <row r="10">
      <c r="A10" s="4" t="inlineStr">
        <is>
          <t>Net loss</t>
        </is>
      </c>
      <c r="B10" s="4" t="inlineStr">
        <is>
          <t xml:space="preserve"> </t>
        </is>
      </c>
      <c r="C10" s="5" t="n">
        <v>-19791</v>
      </c>
      <c r="D10" s="5" t="n">
        <v>-10008</v>
      </c>
    </row>
    <row r="11">
      <c r="A11" s="4" t="inlineStr">
        <is>
          <t>Peak Bio</t>
        </is>
      </c>
      <c r="B11" s="4" t="inlineStr">
        <is>
          <t xml:space="preserve"> </t>
        </is>
      </c>
      <c r="C11" s="4" t="inlineStr">
        <is>
          <t xml:space="preserve"> </t>
        </is>
      </c>
      <c r="D11" s="4" t="inlineStr">
        <is>
          <t xml:space="preserve"> </t>
        </is>
      </c>
    </row>
    <row r="12">
      <c r="A12" s="3" t="inlineStr">
        <is>
          <t>Operating Costs and Expenses [Abstract]</t>
        </is>
      </c>
      <c r="B12" s="4" t="inlineStr">
        <is>
          <t xml:space="preserve"> </t>
        </is>
      </c>
      <c r="C12" s="4" t="inlineStr">
        <is>
          <t xml:space="preserve"> </t>
        </is>
      </c>
      <c r="D12" s="4" t="inlineStr">
        <is>
          <t xml:space="preserve"> </t>
        </is>
      </c>
    </row>
    <row r="13">
      <c r="A13" s="4" t="inlineStr">
        <is>
          <t>Research and development</t>
        </is>
      </c>
      <c r="B13" s="5" t="n">
        <v>7230</v>
      </c>
      <c r="C13" s="4" t="inlineStr">
        <is>
          <t xml:space="preserve"> </t>
        </is>
      </c>
      <c r="D13" s="4" t="inlineStr">
        <is>
          <t xml:space="preserve"> </t>
        </is>
      </c>
    </row>
    <row r="14">
      <c r="A14" s="4" t="inlineStr">
        <is>
          <t>General and administrative</t>
        </is>
      </c>
      <c r="B14" s="6" t="n">
        <v>104756</v>
      </c>
      <c r="C14" s="4" t="inlineStr">
        <is>
          <t xml:space="preserve"> </t>
        </is>
      </c>
      <c r="D14" s="4" t="inlineStr">
        <is>
          <t xml:space="preserve"> </t>
        </is>
      </c>
    </row>
    <row r="15">
      <c r="A15" s="4" t="inlineStr">
        <is>
          <t>Total operating expenses</t>
        </is>
      </c>
      <c r="B15" s="6" t="n">
        <v>111986</v>
      </c>
      <c r="C15" s="4" t="inlineStr">
        <is>
          <t xml:space="preserve"> </t>
        </is>
      </c>
      <c r="D15" s="4" t="inlineStr">
        <is>
          <t xml:space="preserve"> </t>
        </is>
      </c>
    </row>
    <row r="16">
      <c r="A16" s="4" t="inlineStr">
        <is>
          <t>Loss from operations</t>
        </is>
      </c>
      <c r="B16" s="6" t="n">
        <v>-111986</v>
      </c>
      <c r="C16" s="4" t="inlineStr">
        <is>
          <t xml:space="preserve"> </t>
        </is>
      </c>
      <c r="D16" s="4" t="inlineStr">
        <is>
          <t xml:space="preserve"> </t>
        </is>
      </c>
    </row>
    <row r="17">
      <c r="A17" s="4" t="inlineStr">
        <is>
          <t>Other expense, net</t>
        </is>
      </c>
      <c r="B17" s="6" t="n">
        <v>-28007</v>
      </c>
      <c r="C17" s="4" t="inlineStr">
        <is>
          <t xml:space="preserve"> </t>
        </is>
      </c>
      <c r="D17" s="4" t="inlineStr">
        <is>
          <t xml:space="preserve"> </t>
        </is>
      </c>
    </row>
    <row r="18">
      <c r="A18" s="4" t="inlineStr">
        <is>
          <t>Net loss</t>
        </is>
      </c>
      <c r="B18" s="5" t="n">
        <v>-139993</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 and Plan of Merger - Summary of Pro Forma Financial Information (Details) - Peak Bio - USD ($) $ in Thousands</t>
        </is>
      </c>
      <c r="B1" s="2" t="inlineStr">
        <is>
          <t>12 Months Ended</t>
        </is>
      </c>
    </row>
    <row r="2">
      <c r="B2" s="2" t="inlineStr">
        <is>
          <t>Dec. 31, 2024</t>
        </is>
      </c>
      <c r="C2" s="2" t="inlineStr">
        <is>
          <t>Dec. 31, 2023</t>
        </is>
      </c>
    </row>
    <row r="3">
      <c r="A3" s="4" t="inlineStr">
        <is>
          <t>Repor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5" t="n">
        <v>-19791</v>
      </c>
      <c r="C5" s="5" t="n">
        <v>-10008</v>
      </c>
    </row>
    <row r="6">
      <c r="A6" s="4" t="inlineStr">
        <is>
          <t>Pro Form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loss</t>
        </is>
      </c>
      <c r="B8" s="5" t="n">
        <v>-23791</v>
      </c>
      <c r="C8" s="5" t="n">
        <v>-198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Warra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inancial liabilities measured at fair value</t>
        </is>
      </c>
      <c r="B4" s="5" t="n">
        <v>1012</v>
      </c>
      <c r="C4" s="5" t="n">
        <v>1253</v>
      </c>
    </row>
    <row r="5">
      <c r="A5" s="4" t="inlineStr">
        <is>
          <t>Recurring | November 2022 Peak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 measured at fair value</t>
        </is>
      </c>
      <c r="B7" s="6" t="n">
        <v>95</v>
      </c>
      <c r="C7" s="4" t="inlineStr">
        <is>
          <t xml:space="preserve"> </t>
        </is>
      </c>
    </row>
    <row r="8">
      <c r="A8" s="4" t="inlineStr">
        <is>
          <t>Recurring | April 2023 Peak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 measured at fair value</t>
        </is>
      </c>
      <c r="B10" s="6" t="n">
        <v>736</v>
      </c>
      <c r="C10" s="4" t="inlineStr">
        <is>
          <t xml:space="preserve"> </t>
        </is>
      </c>
    </row>
    <row r="11">
      <c r="A11" s="4" t="inlineStr">
        <is>
          <t>Recurring | Series A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 measured at fair value</t>
        </is>
      </c>
      <c r="B13" s="4" t="inlineStr">
        <is>
          <t xml:space="preserve"> </t>
        </is>
      </c>
      <c r="C13" s="6" t="n">
        <v>15</v>
      </c>
    </row>
    <row r="14">
      <c r="A14" s="4" t="inlineStr">
        <is>
          <t>Recurring | Series B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inancial liabilities measured at fair value</t>
        </is>
      </c>
      <c r="B16" s="6" t="n">
        <v>181</v>
      </c>
      <c r="C16" s="6" t="n">
        <v>1238</v>
      </c>
    </row>
    <row r="17">
      <c r="A17" s="4" t="inlineStr">
        <is>
          <t>Level 3 | Warra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inancial liabilities measured at fair value</t>
        </is>
      </c>
      <c r="B19" s="6" t="n">
        <v>1012</v>
      </c>
      <c r="C19" s="6" t="n">
        <v>1253</v>
      </c>
    </row>
    <row r="20">
      <c r="A20" s="4" t="inlineStr">
        <is>
          <t>Level 3 | Recurring | November 2022 Peak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inancial liabilities measured at fair value</t>
        </is>
      </c>
      <c r="B22" s="6" t="n">
        <v>95</v>
      </c>
      <c r="C22" s="4" t="inlineStr">
        <is>
          <t xml:space="preserve"> </t>
        </is>
      </c>
    </row>
    <row r="23">
      <c r="A23" s="4" t="inlineStr">
        <is>
          <t>Level 3 | Recurring | April 2023 Peak Warrant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Financial liabilities measured at fair value</t>
        </is>
      </c>
      <c r="B25" s="6" t="n">
        <v>736</v>
      </c>
      <c r="C25" s="4" t="inlineStr">
        <is>
          <t xml:space="preserve"> </t>
        </is>
      </c>
    </row>
    <row r="26">
      <c r="A26" s="4" t="inlineStr">
        <is>
          <t>Level 3 | Recurring | Series A warrant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inancial liabilities measured at fair value</t>
        </is>
      </c>
      <c r="B28" s="4" t="inlineStr">
        <is>
          <t xml:space="preserve"> </t>
        </is>
      </c>
      <c r="C28" s="6" t="n">
        <v>15</v>
      </c>
    </row>
    <row r="29">
      <c r="A29" s="4" t="inlineStr">
        <is>
          <t>Level 3 | Recurring | Series B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inancial liabilities measured at fair value</t>
        </is>
      </c>
      <c r="B31" s="5" t="n">
        <v>181</v>
      </c>
      <c r="C31" s="5" t="n">
        <v>1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the activity in warrant liabilitie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Fair value at beginning</t>
        </is>
      </c>
      <c r="B4" s="5" t="n">
        <v>1253</v>
      </c>
      <c r="C4" s="5" t="n">
        <v>7852</v>
      </c>
    </row>
    <row r="5">
      <c r="A5" s="4" t="inlineStr">
        <is>
          <t>Assumption of Peak Bio warrants</t>
        </is>
      </c>
      <c r="B5" s="6" t="n">
        <v>1844</v>
      </c>
      <c r="C5" s="4" t="inlineStr">
        <is>
          <t xml:space="preserve"> </t>
        </is>
      </c>
    </row>
    <row r="6">
      <c r="A6" s="4" t="inlineStr">
        <is>
          <t>Change in fair value of liability</t>
        </is>
      </c>
      <c r="B6" s="6" t="n">
        <v>-2085</v>
      </c>
      <c r="C6" s="6" t="n">
        <v>-6599</v>
      </c>
    </row>
    <row r="7">
      <c r="A7" s="4" t="inlineStr">
        <is>
          <t>Fair value at ending</t>
        </is>
      </c>
      <c r="B7" s="6" t="n">
        <v>1012</v>
      </c>
      <c r="C7" s="6" t="n">
        <v>1253</v>
      </c>
    </row>
    <row r="8">
      <c r="A8" s="4" t="inlineStr">
        <is>
          <t>Series A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at beginning</t>
        </is>
      </c>
      <c r="B10" s="6" t="n">
        <v>15</v>
      </c>
      <c r="C10" s="6" t="n">
        <v>1812</v>
      </c>
    </row>
    <row r="11">
      <c r="A11" s="4" t="inlineStr">
        <is>
          <t>Change in fair value of liability</t>
        </is>
      </c>
      <c r="B11" s="6" t="n">
        <v>-15</v>
      </c>
      <c r="C11" s="6" t="n">
        <v>-1797</v>
      </c>
    </row>
    <row r="12">
      <c r="A12" s="4" t="inlineStr">
        <is>
          <t>Fair value at ending</t>
        </is>
      </c>
      <c r="B12" s="4" t="inlineStr">
        <is>
          <t xml:space="preserve"> </t>
        </is>
      </c>
      <c r="C12" s="6" t="n">
        <v>15</v>
      </c>
    </row>
    <row r="13">
      <c r="A13" s="4" t="inlineStr">
        <is>
          <t>Series B warra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at beginning</t>
        </is>
      </c>
      <c r="B15" s="6" t="n">
        <v>1238</v>
      </c>
      <c r="C15" s="6" t="n">
        <v>6040</v>
      </c>
    </row>
    <row r="16">
      <c r="A16" s="4" t="inlineStr">
        <is>
          <t>Change in fair value of liability</t>
        </is>
      </c>
      <c r="B16" s="6" t="n">
        <v>-1056</v>
      </c>
      <c r="C16" s="6" t="n">
        <v>-4802</v>
      </c>
    </row>
    <row r="17">
      <c r="A17" s="4" t="inlineStr">
        <is>
          <t>Fair value at ending</t>
        </is>
      </c>
      <c r="B17" s="6" t="n">
        <v>182</v>
      </c>
      <c r="C17" s="5" t="n">
        <v>1238</v>
      </c>
    </row>
    <row r="18">
      <c r="A18" s="4" t="inlineStr">
        <is>
          <t>November 2022 Warran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ssumption of Peak Bio warrants</t>
        </is>
      </c>
      <c r="B20" s="6" t="n">
        <v>213</v>
      </c>
      <c r="C20" s="4" t="inlineStr">
        <is>
          <t xml:space="preserve"> </t>
        </is>
      </c>
    </row>
    <row r="21">
      <c r="A21" s="4" t="inlineStr">
        <is>
          <t>Change in fair value of liability</t>
        </is>
      </c>
      <c r="B21" s="6" t="n">
        <v>-119</v>
      </c>
      <c r="C21" s="4" t="inlineStr">
        <is>
          <t xml:space="preserve"> </t>
        </is>
      </c>
    </row>
    <row r="22">
      <c r="A22" s="4" t="inlineStr">
        <is>
          <t>Fair value at ending</t>
        </is>
      </c>
      <c r="B22" s="6" t="n">
        <v>94</v>
      </c>
      <c r="C22" s="4" t="inlineStr">
        <is>
          <t xml:space="preserve"> </t>
        </is>
      </c>
    </row>
    <row r="23">
      <c r="A23" s="4" t="inlineStr">
        <is>
          <t>April 2023 Warrant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umption of Peak Bio warrants</t>
        </is>
      </c>
      <c r="B25" s="6" t="n">
        <v>1631</v>
      </c>
      <c r="C25" s="4" t="inlineStr">
        <is>
          <t xml:space="preserve"> </t>
        </is>
      </c>
    </row>
    <row r="26">
      <c r="A26" s="4" t="inlineStr">
        <is>
          <t>Change in fair value of liability</t>
        </is>
      </c>
      <c r="B26" s="6" t="n">
        <v>-895</v>
      </c>
      <c r="C26" s="4" t="inlineStr">
        <is>
          <t xml:space="preserve"> </t>
        </is>
      </c>
    </row>
    <row r="27">
      <c r="A27" s="4" t="inlineStr">
        <is>
          <t>Fair value at ending</t>
        </is>
      </c>
      <c r="B27" s="5" t="n">
        <v>736</v>
      </c>
      <c r="C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umptions used for the fair value calculations of warrants (Details)</t>
        </is>
      </c>
      <c r="B1" s="2" t="inlineStr">
        <is>
          <t>Dec. 31, 2024 shares USD ($)</t>
        </is>
      </c>
      <c r="C1" s="2" t="inlineStr">
        <is>
          <t>Dec. 31, 2023 shares USD ($)</t>
        </is>
      </c>
    </row>
    <row r="2">
      <c r="A2" s="4" t="inlineStr">
        <is>
          <t>Series A warrants | 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outstanding, measurement input | shares</t>
        </is>
      </c>
      <c r="B4" s="4" t="inlineStr">
        <is>
          <t xml:space="preserve"> </t>
        </is>
      </c>
      <c r="C4" s="12" t="n">
        <v>3.12</v>
      </c>
    </row>
    <row r="5">
      <c r="A5" s="4" t="inlineStr">
        <is>
          <t>Series A warrants | 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outstanding, measurement input</t>
        </is>
      </c>
      <c r="B7" s="4" t="inlineStr">
        <is>
          <t xml:space="preserve"> </t>
        </is>
      </c>
      <c r="C7" s="6" t="n">
        <v>17</v>
      </c>
    </row>
    <row r="8">
      <c r="A8" s="4" t="inlineStr">
        <is>
          <t>Series A warrants | 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outstanding, measurement input</t>
        </is>
      </c>
      <c r="B10" s="4" t="inlineStr">
        <is>
          <t xml:space="preserve"> </t>
        </is>
      </c>
      <c r="C10" s="13" t="n">
        <v>0.7</v>
      </c>
    </row>
    <row r="11">
      <c r="A11" s="4" t="inlineStr">
        <is>
          <t>Series A warrants |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outstanding, measurement input</t>
        </is>
      </c>
      <c r="B13" s="4" t="inlineStr">
        <is>
          <t xml:space="preserve"> </t>
        </is>
      </c>
      <c r="C13" s="6" t="n">
        <v>85</v>
      </c>
    </row>
    <row r="14">
      <c r="A14" s="4" t="inlineStr">
        <is>
          <t>Series A warrants | 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outstanding, measurement input</t>
        </is>
      </c>
      <c r="B16" s="4" t="inlineStr">
        <is>
          <t xml:space="preserve"> </t>
        </is>
      </c>
      <c r="C16" s="13" t="n">
        <v>5.1</v>
      </c>
    </row>
    <row r="17">
      <c r="A17" s="4" t="inlineStr">
        <is>
          <t>Series B warrants | Stock pric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outstanding, measurement input | shares</t>
        </is>
      </c>
      <c r="B19" s="12" t="n">
        <v>1.22</v>
      </c>
      <c r="C19" s="12" t="n">
        <v>3.12</v>
      </c>
    </row>
    <row r="20">
      <c r="A20" s="4" t="inlineStr">
        <is>
          <t>Series B warrants | Exercise pric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outstanding, measurement input</t>
        </is>
      </c>
      <c r="B22" s="6" t="n">
        <v>17</v>
      </c>
      <c r="C22" s="6" t="n">
        <v>17</v>
      </c>
    </row>
    <row r="23">
      <c r="A23" s="4" t="inlineStr">
        <is>
          <t>Series B warrants | Expected term (in year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outstanding, measurement input</t>
        </is>
      </c>
      <c r="B25" s="13" t="n">
        <v>4.7</v>
      </c>
      <c r="C25" s="13" t="n">
        <v>5.7</v>
      </c>
    </row>
    <row r="26">
      <c r="A26" s="4" t="inlineStr">
        <is>
          <t>Series B warrants | Volatility</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outstanding, measurement input</t>
        </is>
      </c>
      <c r="B28" s="6" t="n">
        <v>85</v>
      </c>
      <c r="C28" s="6" t="n">
        <v>95</v>
      </c>
    </row>
    <row r="29">
      <c r="A29" s="4" t="inlineStr">
        <is>
          <t>Series B warrants | Risk-free rat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outstanding, measurement input</t>
        </is>
      </c>
      <c r="B31" s="13" t="n">
        <v>4.4</v>
      </c>
      <c r="C31" s="13" t="n">
        <v>3.9</v>
      </c>
    </row>
    <row r="32">
      <c r="A32" s="4" t="inlineStr">
        <is>
          <t>November 2022 Warrants | Stock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Warrants outstanding, measurement input | shares</t>
        </is>
      </c>
      <c r="B34" s="12" t="n">
        <v>1.22</v>
      </c>
      <c r="C34" s="4" t="inlineStr">
        <is>
          <t xml:space="preserve"> </t>
        </is>
      </c>
    </row>
    <row r="35">
      <c r="A35" s="4" t="inlineStr">
        <is>
          <t>November 2022 Warrants | Exercise pric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Warrants outstanding, measurement input</t>
        </is>
      </c>
      <c r="B37" s="12" t="n">
        <v>39.18</v>
      </c>
      <c r="C37" s="4" t="inlineStr">
        <is>
          <t xml:space="preserve"> </t>
        </is>
      </c>
    </row>
    <row r="38">
      <c r="A38" s="4" t="inlineStr">
        <is>
          <t>November 2022 Warrants | Expected term (in year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Warrants outstanding, measurement input</t>
        </is>
      </c>
      <c r="B40" s="13" t="n">
        <v>2.8</v>
      </c>
      <c r="C40" s="4" t="inlineStr">
        <is>
          <t xml:space="preserve"> </t>
        </is>
      </c>
    </row>
    <row r="41">
      <c r="A41" s="4" t="inlineStr">
        <is>
          <t>November 2022 Warrants | Volatility</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Warrants outstanding, measurement input</t>
        </is>
      </c>
      <c r="B43" s="6" t="n">
        <v>95</v>
      </c>
      <c r="C43" s="4" t="inlineStr">
        <is>
          <t xml:space="preserve"> </t>
        </is>
      </c>
    </row>
    <row r="44">
      <c r="A44" s="4" t="inlineStr">
        <is>
          <t>November 2022 Warrants | Risk-free rate</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Warrants outstanding, measurement input</t>
        </is>
      </c>
      <c r="B46" s="13" t="n">
        <v>4.3</v>
      </c>
      <c r="C46" s="4" t="inlineStr">
        <is>
          <t xml:space="preserve"> </t>
        </is>
      </c>
    </row>
    <row r="47">
      <c r="A47" s="4" t="inlineStr">
        <is>
          <t>April 2023 Warrants | Stock price</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Warrants outstanding, measurement input | shares</t>
        </is>
      </c>
      <c r="B49" s="12" t="n">
        <v>1.22</v>
      </c>
      <c r="C49" s="4" t="inlineStr">
        <is>
          <t xml:space="preserve"> </t>
        </is>
      </c>
    </row>
    <row r="50">
      <c r="A50" s="4" t="inlineStr">
        <is>
          <t>April 2023 Warrants | Exercise price</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Warrants outstanding, measurement input</t>
        </is>
      </c>
      <c r="B52" s="12" t="n">
        <v>2.04</v>
      </c>
      <c r="C52" s="4" t="inlineStr">
        <is>
          <t xml:space="preserve"> </t>
        </is>
      </c>
    </row>
    <row r="53">
      <c r="A53" s="4" t="inlineStr">
        <is>
          <t>April 2023 Warrants | Expected term (in year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Warrants outstanding, measurement input</t>
        </is>
      </c>
      <c r="B55" s="13" t="n">
        <v>3.3</v>
      </c>
      <c r="C55" s="4" t="inlineStr">
        <is>
          <t xml:space="preserve"> </t>
        </is>
      </c>
    </row>
    <row r="56">
      <c r="A56" s="4" t="inlineStr">
        <is>
          <t>April 2023 Warrants | Volatility</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Warrants outstanding, measurement input</t>
        </is>
      </c>
      <c r="B58" s="6" t="n">
        <v>90</v>
      </c>
      <c r="C58" s="4" t="inlineStr">
        <is>
          <t xml:space="preserve"> </t>
        </is>
      </c>
    </row>
    <row r="59">
      <c r="A59" s="4" t="inlineStr">
        <is>
          <t>April 2023 Warrants | Risk-free rate</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Warrants outstanding, measurement input</t>
        </is>
      </c>
      <c r="B61" s="13" t="n">
        <v>4.3</v>
      </c>
      <c r="C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benefits</t>
        </is>
      </c>
      <c r="B3" s="5" t="n">
        <v>473</v>
      </c>
      <c r="C3" s="5" t="n">
        <v>187</v>
      </c>
    </row>
    <row r="4">
      <c r="A4" s="4" t="inlineStr">
        <is>
          <t>External research and development expenses</t>
        </is>
      </c>
      <c r="B4" s="6" t="n">
        <v>178</v>
      </c>
      <c r="C4" s="6" t="n">
        <v>635</v>
      </c>
    </row>
    <row r="5">
      <c r="A5" s="4" t="inlineStr">
        <is>
          <t>Professional and consulting fees</t>
        </is>
      </c>
      <c r="B5" s="6" t="n">
        <v>1305</v>
      </c>
      <c r="C5" s="6" t="n">
        <v>669</v>
      </c>
    </row>
    <row r="6">
      <c r="A6" s="4" t="inlineStr">
        <is>
          <t>Restructuring</t>
        </is>
      </c>
      <c r="B6" s="6" t="n">
        <v>450</v>
      </c>
      <c r="C6" s="4" t="inlineStr">
        <is>
          <t xml:space="preserve"> </t>
        </is>
      </c>
    </row>
    <row r="7">
      <c r="A7" s="4" t="inlineStr">
        <is>
          <t>Other</t>
        </is>
      </c>
      <c r="B7" s="6" t="n">
        <v>731</v>
      </c>
      <c r="C7" s="6" t="n">
        <v>75</v>
      </c>
    </row>
    <row r="8">
      <c r="A8" s="4" t="inlineStr">
        <is>
          <t>Total accrued expenses</t>
        </is>
      </c>
      <c r="B8" s="5" t="n">
        <v>3137</v>
      </c>
      <c r="C8" s="5" t="n">
        <v>1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s>
  <sheetData>
    <row r="1">
      <c r="A1" s="1" t="inlineStr">
        <is>
          <t>Convertible Notes and Notes Payable - Additional Information (Details) - USD ($)</t>
        </is>
      </c>
      <c r="C1" s="2" t="inlineStr">
        <is>
          <t>1 Months Ended</t>
        </is>
      </c>
      <c r="E1" s="2" t="inlineStr">
        <is>
          <t>12 Months Ended</t>
        </is>
      </c>
    </row>
    <row r="2">
      <c r="B2" s="2" t="inlineStr">
        <is>
          <t>Jan. 01, 2025</t>
        </is>
      </c>
      <c r="C2" s="2" t="inlineStr">
        <is>
          <t>Dec. 31, 2024</t>
        </is>
      </c>
      <c r="D2" s="2" t="inlineStr">
        <is>
          <t>Nov. 30, 2024</t>
        </is>
      </c>
      <c r="E2" s="2" t="inlineStr">
        <is>
          <t>Dec. 31, 2024</t>
        </is>
      </c>
      <c r="F2" s="2" t="inlineStr">
        <is>
          <t>Feb. 28,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5" t="n">
        <v>659000</v>
      </c>
      <c r="D4" s="4" t="inlineStr">
        <is>
          <t xml:space="preserve"> </t>
        </is>
      </c>
      <c r="E4" s="5" t="n">
        <v>659000</v>
      </c>
      <c r="F4" s="4" t="inlineStr">
        <is>
          <t xml:space="preserve"> </t>
        </is>
      </c>
    </row>
    <row r="5">
      <c r="A5" s="4" t="inlineStr">
        <is>
          <t>September 2024 Note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6" t="n">
        <v>300000</v>
      </c>
      <c r="D7" s="5" t="n">
        <v>300000</v>
      </c>
      <c r="E7" s="5" t="n">
        <v>300000</v>
      </c>
      <c r="F7" s="4" t="inlineStr">
        <is>
          <t xml:space="preserve"> </t>
        </is>
      </c>
    </row>
    <row r="8">
      <c r="A8" s="4" t="inlineStr">
        <is>
          <t>Interest rate</t>
        </is>
      </c>
      <c r="B8" s="4" t="inlineStr">
        <is>
          <t xml:space="preserve"> </t>
        </is>
      </c>
      <c r="C8" s="4" t="inlineStr">
        <is>
          <t xml:space="preserve"> </t>
        </is>
      </c>
      <c r="D8" s="10" t="n">
        <v>0</v>
      </c>
      <c r="E8" s="4" t="inlineStr">
        <is>
          <t xml:space="preserve"> </t>
        </is>
      </c>
      <c r="F8" s="4" t="inlineStr">
        <is>
          <t xml:space="preserve"> </t>
        </is>
      </c>
    </row>
    <row r="9">
      <c r="A9" s="4" t="inlineStr">
        <is>
          <t>Payment terms</t>
        </is>
      </c>
      <c r="B9" s="4" t="inlineStr">
        <is>
          <t xml:space="preserve"> </t>
        </is>
      </c>
      <c r="C9" s="4" t="inlineStr">
        <is>
          <t xml:space="preserve"> </t>
        </is>
      </c>
      <c r="D9" s="4" t="inlineStr">
        <is>
          <t xml:space="preserve"> </t>
        </is>
      </c>
      <c r="E9" s="4" t="inlineStr">
        <is>
          <t>payable over twenty equal monthly installments beginning on November 1, 2024 and expiring on June 1, 2026</t>
        </is>
      </c>
      <c r="F9" s="4" t="inlineStr">
        <is>
          <t xml:space="preserve"> </t>
        </is>
      </c>
    </row>
    <row r="10">
      <c r="A10" s="4" t="inlineStr">
        <is>
          <t>November 2023 Note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4" t="inlineStr">
        <is>
          <t xml:space="preserve"> </t>
        </is>
      </c>
      <c r="C12" s="6" t="n">
        <v>400000</v>
      </c>
      <c r="D12" s="5" t="n">
        <v>400000</v>
      </c>
      <c r="E12" s="5" t="n">
        <v>400000</v>
      </c>
      <c r="F12" s="4" t="inlineStr">
        <is>
          <t xml:space="preserve"> </t>
        </is>
      </c>
    </row>
    <row r="13">
      <c r="A13" s="4" t="inlineStr">
        <is>
          <t>Interest rate</t>
        </is>
      </c>
      <c r="B13" s="4" t="inlineStr">
        <is>
          <t xml:space="preserve"> </t>
        </is>
      </c>
      <c r="C13" s="4" t="inlineStr">
        <is>
          <t xml:space="preserve"> </t>
        </is>
      </c>
      <c r="D13" s="10" t="n">
        <v>0.06</v>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Dec. 31,  2024</t>
        </is>
      </c>
      <c r="E14" s="4" t="inlineStr">
        <is>
          <t xml:space="preserve"> </t>
        </is>
      </c>
      <c r="F14" s="4" t="inlineStr">
        <is>
          <t xml:space="preserve"> </t>
        </is>
      </c>
    </row>
    <row r="15">
      <c r="A15" s="4" t="inlineStr">
        <is>
          <t>November 2023 Note Payable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5" t="n">
        <v>325000</v>
      </c>
    </row>
    <row r="18">
      <c r="A18" s="4" t="inlineStr">
        <is>
          <t>November 2023 Note Payabl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t>
        </is>
      </c>
      <c r="B20" s="4" t="inlineStr">
        <is>
          <t xml:space="preserve"> </t>
        </is>
      </c>
      <c r="C20" s="6" t="n">
        <v>100000</v>
      </c>
      <c r="D20" s="4" t="inlineStr">
        <is>
          <t xml:space="preserve"> </t>
        </is>
      </c>
      <c r="E20" s="6" t="n">
        <v>100000</v>
      </c>
      <c r="F20" s="4" t="inlineStr">
        <is>
          <t xml:space="preserve"> </t>
        </is>
      </c>
    </row>
    <row r="21">
      <c r="A21" s="4" t="inlineStr">
        <is>
          <t>November 2023 Note Payable | Maximum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5" t="n">
        <v>100000</v>
      </c>
      <c r="C23" s="4" t="inlineStr">
        <is>
          <t xml:space="preserve"> </t>
        </is>
      </c>
      <c r="D23" s="4" t="inlineStr">
        <is>
          <t xml:space="preserve"> </t>
        </is>
      </c>
      <c r="E23" s="4" t="inlineStr">
        <is>
          <t xml:space="preserve"> </t>
        </is>
      </c>
      <c r="F23" s="4" t="inlineStr">
        <is>
          <t xml:space="preserve"> </t>
        </is>
      </c>
    </row>
    <row r="24">
      <c r="A24" s="4" t="inlineStr">
        <is>
          <t>April 2023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10" t="n">
        <v>0.1</v>
      </c>
      <c r="E26" s="4" t="inlineStr">
        <is>
          <t xml:space="preserve"> </t>
        </is>
      </c>
      <c r="F26" s="4" t="inlineStr">
        <is>
          <t xml:space="preserve"> </t>
        </is>
      </c>
    </row>
    <row r="27">
      <c r="A27" s="4" t="inlineStr">
        <is>
          <t>Conversion price per share</t>
        </is>
      </c>
      <c r="B27" s="4" t="inlineStr">
        <is>
          <t xml:space="preserve"> </t>
        </is>
      </c>
      <c r="C27" s="4" t="inlineStr">
        <is>
          <t xml:space="preserve"> </t>
        </is>
      </c>
      <c r="D27" s="14" t="n">
        <v>0.001</v>
      </c>
      <c r="E27" s="4" t="inlineStr">
        <is>
          <t xml:space="preserve"> </t>
        </is>
      </c>
      <c r="F27" s="4" t="inlineStr">
        <is>
          <t xml:space="preserve"> </t>
        </is>
      </c>
    </row>
    <row r="28">
      <c r="A28" s="4" t="inlineStr">
        <is>
          <t>Convertible notes</t>
        </is>
      </c>
      <c r="B28" s="4" t="inlineStr">
        <is>
          <t xml:space="preserve"> </t>
        </is>
      </c>
      <c r="C28" s="6" t="n">
        <v>700000</v>
      </c>
      <c r="D28" s="5" t="n">
        <v>700000</v>
      </c>
      <c r="E28" s="6" t="n">
        <v>700000</v>
      </c>
      <c r="F28" s="4" t="inlineStr">
        <is>
          <t xml:space="preserve"> </t>
        </is>
      </c>
    </row>
    <row r="29">
      <c r="A29" s="4" t="inlineStr">
        <is>
          <t>April 2023 Convertible Not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6" t="n">
        <v>100000</v>
      </c>
      <c r="D31" s="4" t="inlineStr">
        <is>
          <t xml:space="preserve"> </t>
        </is>
      </c>
      <c r="E31" s="4" t="inlineStr">
        <is>
          <t xml:space="preserve"> </t>
        </is>
      </c>
      <c r="F31" s="4" t="inlineStr">
        <is>
          <t xml:space="preserve"> </t>
        </is>
      </c>
    </row>
    <row r="32">
      <c r="A32" s="4" t="inlineStr">
        <is>
          <t>Accrued interest</t>
        </is>
      </c>
      <c r="B32" s="4" t="inlineStr">
        <is>
          <t xml:space="preserve"> </t>
        </is>
      </c>
      <c r="C32" s="5" t="n">
        <v>100000</v>
      </c>
      <c r="D32" s="4" t="inlineStr">
        <is>
          <t xml:space="preserve"> </t>
        </is>
      </c>
      <c r="E32" s="5" t="n">
        <v>100000</v>
      </c>
      <c r="F3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9" customWidth="1" min="6" max="6"/>
    <col width="20" customWidth="1" min="7" max="7"/>
  </cols>
  <sheetData>
    <row r="1">
      <c r="A1" s="1" t="inlineStr">
        <is>
          <t>Consolidated Statements of Changes in Shareholders' Equity (Deficit) - USD ($) $ in Thousands</t>
        </is>
      </c>
      <c r="B1" s="2" t="inlineStr">
        <is>
          <t>Total</t>
        </is>
      </c>
      <c r="C1" s="2" t="inlineStr">
        <is>
          <t>Share Capital</t>
        </is>
      </c>
      <c r="D1" s="2" t="inlineStr">
        <is>
          <t>Additional Paid-in Capital</t>
        </is>
      </c>
      <c r="E1" s="2" t="inlineStr">
        <is>
          <t>Capital Redemption Reserve</t>
        </is>
      </c>
      <c r="F1" s="2" t="inlineStr">
        <is>
          <t>Accumulated Other Comprehensive (Loss)</t>
        </is>
      </c>
      <c r="G1" s="2" t="inlineStr">
        <is>
          <t>Accumulated Deficit</t>
        </is>
      </c>
    </row>
    <row r="2">
      <c r="A2" s="4" t="inlineStr">
        <is>
          <t>Balance at beginning of the year at Dec. 31, 2022</t>
        </is>
      </c>
      <c r="B2" s="5" t="n">
        <v>1791</v>
      </c>
      <c r="C2" s="5" t="n">
        <v>745</v>
      </c>
      <c r="D2" s="5" t="n">
        <v>167076</v>
      </c>
      <c r="E2" s="5" t="n">
        <v>52194</v>
      </c>
      <c r="F2" s="5" t="n">
        <v>-771</v>
      </c>
      <c r="G2" s="5" t="n">
        <v>-217453</v>
      </c>
    </row>
    <row r="3">
      <c r="A3" s="4" t="inlineStr">
        <is>
          <t>Balance at the beginning of the year (in shares) at Dec. 31, 2022</t>
        </is>
      </c>
      <c r="B3" s="4" t="inlineStr">
        <is>
          <t xml:space="preserve"> </t>
        </is>
      </c>
      <c r="C3" s="6" t="n">
        <v>7444917123</v>
      </c>
      <c r="D3" s="4" t="inlineStr">
        <is>
          <t xml:space="preserve"> </t>
        </is>
      </c>
      <c r="E3" s="4" t="inlineStr">
        <is>
          <t xml:space="preserve"> </t>
        </is>
      </c>
      <c r="F3" s="4" t="inlineStr">
        <is>
          <t xml:space="preserve"> </t>
        </is>
      </c>
      <c r="G3" s="4" t="inlineStr">
        <is>
          <t xml:space="preserve"> </t>
        </is>
      </c>
    </row>
    <row r="4">
      <c r="A4" s="4" t="inlineStr">
        <is>
          <t>Issuance of share capital related to financing, net of issuance costs</t>
        </is>
      </c>
      <c r="B4" s="6" t="n">
        <v>6961</v>
      </c>
      <c r="C4" s="5" t="n">
        <v>567</v>
      </c>
      <c r="D4" s="6" t="n">
        <v>6394</v>
      </c>
      <c r="E4" s="4" t="inlineStr">
        <is>
          <t xml:space="preserve"> </t>
        </is>
      </c>
      <c r="F4" s="4" t="inlineStr">
        <is>
          <t xml:space="preserve"> </t>
        </is>
      </c>
      <c r="G4" s="4" t="inlineStr">
        <is>
          <t xml:space="preserve"> </t>
        </is>
      </c>
    </row>
    <row r="5">
      <c r="A5" s="4" t="inlineStr">
        <is>
          <t>Issuance of share capital related to financing, net of issuance costs (in shares)</t>
        </is>
      </c>
      <c r="B5" s="4" t="inlineStr">
        <is>
          <t xml:space="preserve"> </t>
        </is>
      </c>
      <c r="C5" s="6" t="n">
        <v>5666034700</v>
      </c>
      <c r="D5" s="4" t="inlineStr">
        <is>
          <t xml:space="preserve"> </t>
        </is>
      </c>
      <c r="E5" s="4" t="inlineStr">
        <is>
          <t xml:space="preserve"> </t>
        </is>
      </c>
      <c r="F5" s="4" t="inlineStr">
        <is>
          <t xml:space="preserve"> </t>
        </is>
      </c>
      <c r="G5" s="4" t="inlineStr">
        <is>
          <t xml:space="preserve"> </t>
        </is>
      </c>
    </row>
    <row r="6">
      <c r="A6" s="4" t="inlineStr">
        <is>
          <t>Issuance Of Share Capital Shares For Vendor Services</t>
        </is>
      </c>
      <c r="B6" s="4" t="inlineStr">
        <is>
          <t xml:space="preserve"> </t>
        </is>
      </c>
      <c r="C6" s="6" t="n">
        <v>80000000</v>
      </c>
      <c r="D6" s="4" t="inlineStr">
        <is>
          <t xml:space="preserve"> </t>
        </is>
      </c>
      <c r="E6" s="4" t="inlineStr">
        <is>
          <t xml:space="preserve"> </t>
        </is>
      </c>
      <c r="F6" s="4" t="inlineStr">
        <is>
          <t xml:space="preserve"> </t>
        </is>
      </c>
      <c r="G6" s="4" t="inlineStr">
        <is>
          <t xml:space="preserve"> </t>
        </is>
      </c>
    </row>
    <row r="7">
      <c r="A7" s="4" t="inlineStr">
        <is>
          <t>Issuance Of Share Capital Value For Vendor Services</t>
        </is>
      </c>
      <c r="B7" s="6" t="n">
        <v>142</v>
      </c>
      <c r="C7" s="5" t="n">
        <v>8</v>
      </c>
      <c r="D7" s="6" t="n">
        <v>134</v>
      </c>
      <c r="E7" s="4" t="inlineStr">
        <is>
          <t xml:space="preserve"> </t>
        </is>
      </c>
      <c r="F7" s="4" t="inlineStr">
        <is>
          <t xml:space="preserve"> </t>
        </is>
      </c>
      <c r="G7" s="4" t="inlineStr">
        <is>
          <t xml:space="preserve"> </t>
        </is>
      </c>
    </row>
    <row r="8">
      <c r="A8" s="4" t="inlineStr">
        <is>
          <t>Vesting of restricted shares</t>
        </is>
      </c>
      <c r="B8" s="6" t="n">
        <v>4</v>
      </c>
      <c r="C8" s="5" t="n">
        <v>4</v>
      </c>
      <c r="D8" s="4" t="inlineStr">
        <is>
          <t xml:space="preserve"> </t>
        </is>
      </c>
      <c r="E8" s="4" t="inlineStr">
        <is>
          <t xml:space="preserve"> </t>
        </is>
      </c>
      <c r="F8" s="4" t="inlineStr">
        <is>
          <t xml:space="preserve"> </t>
        </is>
      </c>
      <c r="G8" s="4" t="inlineStr">
        <is>
          <t xml:space="preserve"> </t>
        </is>
      </c>
    </row>
    <row r="9">
      <c r="A9" s="4" t="inlineStr">
        <is>
          <t>Vesting of restricted shares (in shares)</t>
        </is>
      </c>
      <c r="B9" s="4" t="inlineStr">
        <is>
          <t xml:space="preserve"> </t>
        </is>
      </c>
      <c r="C9" s="6" t="n">
        <v>43363475</v>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150</v>
      </c>
      <c r="C10" s="4" t="inlineStr">
        <is>
          <t xml:space="preserve"> </t>
        </is>
      </c>
      <c r="D10" s="6" t="n">
        <v>1150</v>
      </c>
      <c r="E10" s="4" t="inlineStr">
        <is>
          <t xml:space="preserve"> </t>
        </is>
      </c>
      <c r="F10" s="4" t="inlineStr">
        <is>
          <t xml:space="preserve"> </t>
        </is>
      </c>
      <c r="G10" s="4" t="inlineStr">
        <is>
          <t xml:space="preserve"> </t>
        </is>
      </c>
    </row>
    <row r="11">
      <c r="A11" s="4" t="inlineStr">
        <is>
          <t>Foreign currency translation</t>
        </is>
      </c>
      <c r="B11" s="6" t="n">
        <v>-269</v>
      </c>
      <c r="C11" s="4" t="inlineStr">
        <is>
          <t xml:space="preserve"> </t>
        </is>
      </c>
      <c r="D11" s="4" t="inlineStr">
        <is>
          <t xml:space="preserve"> </t>
        </is>
      </c>
      <c r="E11" s="4" t="inlineStr">
        <is>
          <t xml:space="preserve"> </t>
        </is>
      </c>
      <c r="F11" s="6" t="n">
        <v>-269</v>
      </c>
      <c r="G11" s="4" t="inlineStr">
        <is>
          <t xml:space="preserve"> </t>
        </is>
      </c>
    </row>
    <row r="12">
      <c r="A12" s="4" t="inlineStr">
        <is>
          <t>Net loss</t>
        </is>
      </c>
      <c r="B12" s="6" t="n">
        <v>-10008</v>
      </c>
      <c r="C12" s="4" t="inlineStr">
        <is>
          <t xml:space="preserve"> </t>
        </is>
      </c>
      <c r="D12" s="4" t="inlineStr">
        <is>
          <t xml:space="preserve"> </t>
        </is>
      </c>
      <c r="E12" s="4" t="inlineStr">
        <is>
          <t xml:space="preserve"> </t>
        </is>
      </c>
      <c r="F12" s="6" t="n">
        <v>0</v>
      </c>
      <c r="G12" s="6" t="n">
        <v>-10008</v>
      </c>
    </row>
    <row r="13">
      <c r="A13" s="4" t="inlineStr">
        <is>
          <t>Balance at the end of the year at Dec. 31, 2023</t>
        </is>
      </c>
      <c r="B13" s="6" t="n">
        <v>-229</v>
      </c>
      <c r="C13" s="5" t="n">
        <v>1324</v>
      </c>
      <c r="D13" s="6" t="n">
        <v>174754</v>
      </c>
      <c r="E13" s="6" t="n">
        <v>52194</v>
      </c>
      <c r="F13" s="6" t="n">
        <v>-1040</v>
      </c>
      <c r="G13" s="6" t="n">
        <v>-227461</v>
      </c>
    </row>
    <row r="14">
      <c r="A14" s="4" t="inlineStr">
        <is>
          <t>Balance at the end of the year (in shares) at Dec. 31, 2023</t>
        </is>
      </c>
      <c r="B14" s="4" t="inlineStr">
        <is>
          <t xml:space="preserve"> </t>
        </is>
      </c>
      <c r="C14" s="6" t="n">
        <v>13234315298</v>
      </c>
      <c r="D14" s="4" t="inlineStr">
        <is>
          <t xml:space="preserve"> </t>
        </is>
      </c>
      <c r="E14" s="4" t="inlineStr">
        <is>
          <t xml:space="preserve"> </t>
        </is>
      </c>
      <c r="F14" s="4" t="inlineStr">
        <is>
          <t xml:space="preserve"> </t>
        </is>
      </c>
      <c r="G14" s="4" t="inlineStr">
        <is>
          <t xml:space="preserve"> </t>
        </is>
      </c>
    </row>
    <row r="15">
      <c r="A15" s="4" t="inlineStr">
        <is>
          <t>Issuance of share capital related to financing, net of issuance costs</t>
        </is>
      </c>
      <c r="B15" s="6" t="n">
        <v>11467</v>
      </c>
      <c r="C15" s="5" t="n">
        <v>1413</v>
      </c>
      <c r="D15" s="6" t="n">
        <v>10054</v>
      </c>
      <c r="E15" s="4" t="inlineStr">
        <is>
          <t xml:space="preserve"> </t>
        </is>
      </c>
      <c r="F15" s="4" t="inlineStr">
        <is>
          <t xml:space="preserve"> </t>
        </is>
      </c>
      <c r="G15" s="4" t="inlineStr">
        <is>
          <t xml:space="preserve"> </t>
        </is>
      </c>
    </row>
    <row r="16">
      <c r="A16" s="4" t="inlineStr">
        <is>
          <t>Issuance of share capital related to financing, net of issuance costs (in shares)</t>
        </is>
      </c>
      <c r="B16" s="4" t="inlineStr">
        <is>
          <t xml:space="preserve"> </t>
        </is>
      </c>
      <c r="C16" s="6" t="n">
        <v>14127540000</v>
      </c>
      <c r="D16" s="4" t="inlineStr">
        <is>
          <t xml:space="preserve"> </t>
        </is>
      </c>
      <c r="E16" s="4" t="inlineStr">
        <is>
          <t xml:space="preserve"> </t>
        </is>
      </c>
      <c r="F16" s="4" t="inlineStr">
        <is>
          <t xml:space="preserve"> </t>
        </is>
      </c>
      <c r="G16" s="4" t="inlineStr">
        <is>
          <t xml:space="preserve"> </t>
        </is>
      </c>
    </row>
    <row r="17">
      <c r="A17" s="4" t="inlineStr">
        <is>
          <t>Issuance of share capital related to acquisition of Peak Bio, Inc., net of issuance costs (In Shares)</t>
        </is>
      </c>
      <c r="B17" s="4" t="inlineStr">
        <is>
          <t xml:space="preserve"> </t>
        </is>
      </c>
      <c r="C17" s="6" t="n">
        <v>25227884000</v>
      </c>
      <c r="D17" s="4" t="inlineStr">
        <is>
          <t xml:space="preserve"> </t>
        </is>
      </c>
      <c r="E17" s="4" t="inlineStr">
        <is>
          <t xml:space="preserve"> </t>
        </is>
      </c>
      <c r="F17" s="4" t="inlineStr">
        <is>
          <t xml:space="preserve"> </t>
        </is>
      </c>
      <c r="G17" s="4" t="inlineStr">
        <is>
          <t xml:space="preserve"> </t>
        </is>
      </c>
    </row>
    <row r="18">
      <c r="A18" s="4" t="inlineStr">
        <is>
          <t>Issuance of share capital related to acquisition of Peak Bio, Inc., net of issuance costs</t>
        </is>
      </c>
      <c r="B18" s="6" t="n">
        <v>28129</v>
      </c>
      <c r="C18" s="5" t="n">
        <v>2523</v>
      </c>
      <c r="D18" s="6" t="n">
        <v>25606</v>
      </c>
      <c r="E18" s="4" t="inlineStr">
        <is>
          <t xml:space="preserve"> </t>
        </is>
      </c>
      <c r="F18" s="4" t="inlineStr">
        <is>
          <t xml:space="preserve"> </t>
        </is>
      </c>
      <c r="G18" s="4" t="inlineStr">
        <is>
          <t xml:space="preserve"> </t>
        </is>
      </c>
    </row>
    <row r="19">
      <c r="A19" s="4" t="inlineStr">
        <is>
          <t>Issuance of shares for services (in shares)</t>
        </is>
      </c>
      <c r="B19" s="4" t="inlineStr">
        <is>
          <t xml:space="preserve"> </t>
        </is>
      </c>
      <c r="C19" s="6" t="n">
        <v>334396000</v>
      </c>
      <c r="D19" s="4" t="inlineStr">
        <is>
          <t xml:space="preserve"> </t>
        </is>
      </c>
      <c r="E19" s="4" t="inlineStr">
        <is>
          <t xml:space="preserve"> </t>
        </is>
      </c>
      <c r="F19" s="4" t="inlineStr">
        <is>
          <t xml:space="preserve"> </t>
        </is>
      </c>
      <c r="G19" s="4" t="inlineStr">
        <is>
          <t xml:space="preserve"> </t>
        </is>
      </c>
    </row>
    <row r="20">
      <c r="A20" s="4" t="inlineStr">
        <is>
          <t>Issuance of shares for services</t>
        </is>
      </c>
      <c r="B20" s="6" t="n">
        <v>271</v>
      </c>
      <c r="C20" s="5" t="n">
        <v>33</v>
      </c>
      <c r="D20" s="6" t="n">
        <v>238</v>
      </c>
      <c r="E20" s="4" t="inlineStr">
        <is>
          <t xml:space="preserve"> </t>
        </is>
      </c>
      <c r="F20" s="4" t="inlineStr">
        <is>
          <t xml:space="preserve"> </t>
        </is>
      </c>
      <c r="G20" s="4" t="inlineStr">
        <is>
          <t xml:space="preserve"> </t>
        </is>
      </c>
    </row>
    <row r="21">
      <c r="A21" s="4" t="inlineStr">
        <is>
          <t>Vesting of restricted shares</t>
        </is>
      </c>
      <c r="B21" s="6" t="n">
        <v>28</v>
      </c>
      <c r="C21" s="5" t="n">
        <v>38</v>
      </c>
      <c r="D21" s="6" t="n">
        <v>-10</v>
      </c>
      <c r="E21" s="4" t="inlineStr">
        <is>
          <t xml:space="preserve"> </t>
        </is>
      </c>
      <c r="F21" s="4" t="inlineStr">
        <is>
          <t xml:space="preserve"> </t>
        </is>
      </c>
      <c r="G21" s="4" t="inlineStr">
        <is>
          <t xml:space="preserve"> </t>
        </is>
      </c>
    </row>
    <row r="22">
      <c r="A22" s="4" t="inlineStr">
        <is>
          <t>Vesting of restricted shares (in shares)</t>
        </is>
      </c>
      <c r="B22" s="4" t="inlineStr">
        <is>
          <t xml:space="preserve"> </t>
        </is>
      </c>
      <c r="C22" s="6" t="n">
        <v>383275400</v>
      </c>
      <c r="D22" s="4" t="inlineStr">
        <is>
          <t xml:space="preserve"> </t>
        </is>
      </c>
      <c r="E22" s="4" t="inlineStr">
        <is>
          <t xml:space="preserve"> </t>
        </is>
      </c>
      <c r="F22" s="4" t="inlineStr">
        <is>
          <t xml:space="preserve"> </t>
        </is>
      </c>
      <c r="G22" s="4" t="inlineStr">
        <is>
          <t xml:space="preserve"> </t>
        </is>
      </c>
    </row>
    <row r="23">
      <c r="A23" s="4" t="inlineStr">
        <is>
          <t>Shares withheld for payroll taxes (in shares)</t>
        </is>
      </c>
      <c r="B23" s="4" t="inlineStr">
        <is>
          <t xml:space="preserve"> </t>
        </is>
      </c>
      <c r="C23" s="6" t="n">
        <v>-120491175</v>
      </c>
      <c r="D23" s="4" t="inlineStr">
        <is>
          <t xml:space="preserve"> </t>
        </is>
      </c>
      <c r="E23" s="4" t="inlineStr">
        <is>
          <t xml:space="preserve"> </t>
        </is>
      </c>
      <c r="F23" s="4" t="inlineStr">
        <is>
          <t xml:space="preserve"> </t>
        </is>
      </c>
      <c r="G23" s="4" t="inlineStr">
        <is>
          <t xml:space="preserve"> </t>
        </is>
      </c>
    </row>
    <row r="24">
      <c r="A24" s="4" t="inlineStr">
        <is>
          <t>Shares withheld for payroll taxes</t>
        </is>
      </c>
      <c r="B24" s="6" t="n">
        <v>-193</v>
      </c>
      <c r="C24" s="5" t="n">
        <v>-12</v>
      </c>
      <c r="D24" s="6" t="n">
        <v>-181</v>
      </c>
      <c r="E24" s="4" t="inlineStr">
        <is>
          <t xml:space="preserve"> </t>
        </is>
      </c>
      <c r="F24" s="4" t="inlineStr">
        <is>
          <t xml:space="preserve"> </t>
        </is>
      </c>
      <c r="G24" s="4" t="inlineStr">
        <is>
          <t xml:space="preserve"> </t>
        </is>
      </c>
    </row>
    <row r="25">
      <c r="A25" s="4" t="inlineStr">
        <is>
          <t>Stock-based compensation</t>
        </is>
      </c>
      <c r="B25" s="6" t="n">
        <v>2245</v>
      </c>
      <c r="C25" s="4" t="inlineStr">
        <is>
          <t xml:space="preserve"> </t>
        </is>
      </c>
      <c r="D25" s="6" t="n">
        <v>2245</v>
      </c>
      <c r="E25" s="4" t="inlineStr">
        <is>
          <t xml:space="preserve"> </t>
        </is>
      </c>
      <c r="F25" s="4" t="inlineStr">
        <is>
          <t xml:space="preserve"> </t>
        </is>
      </c>
      <c r="G25" s="4" t="inlineStr">
        <is>
          <t xml:space="preserve"> </t>
        </is>
      </c>
    </row>
    <row r="26">
      <c r="A26" s="4" t="inlineStr">
        <is>
          <t>Foreign currency translation</t>
        </is>
      </c>
      <c r="B26" s="6" t="n">
        <v>302</v>
      </c>
      <c r="C26" s="4" t="inlineStr">
        <is>
          <t xml:space="preserve"> </t>
        </is>
      </c>
      <c r="D26" s="4" t="inlineStr">
        <is>
          <t xml:space="preserve"> </t>
        </is>
      </c>
      <c r="E26" s="4" t="inlineStr">
        <is>
          <t xml:space="preserve"> </t>
        </is>
      </c>
      <c r="F26" s="6" t="n">
        <v>302</v>
      </c>
      <c r="G26" s="4" t="inlineStr">
        <is>
          <t xml:space="preserve"> </t>
        </is>
      </c>
    </row>
    <row r="27">
      <c r="A27" s="4" t="inlineStr">
        <is>
          <t>Net loss</t>
        </is>
      </c>
      <c r="B27" s="6" t="n">
        <v>-19791</v>
      </c>
      <c r="C27" s="4" t="inlineStr">
        <is>
          <t xml:space="preserve"> </t>
        </is>
      </c>
      <c r="D27" s="4" t="inlineStr">
        <is>
          <t xml:space="preserve"> </t>
        </is>
      </c>
      <c r="E27" s="4" t="inlineStr">
        <is>
          <t xml:space="preserve"> </t>
        </is>
      </c>
      <c r="F27" s="4" t="inlineStr">
        <is>
          <t xml:space="preserve"> </t>
        </is>
      </c>
      <c r="G27" s="6" t="n">
        <v>-19791</v>
      </c>
    </row>
    <row r="28">
      <c r="A28" s="4" t="inlineStr">
        <is>
          <t>Balance at the end of the year at Dec. 31, 2024</t>
        </is>
      </c>
      <c r="B28" s="5" t="n">
        <v>22229</v>
      </c>
      <c r="C28" s="5" t="n">
        <v>5319</v>
      </c>
      <c r="D28" s="5" t="n">
        <v>212706</v>
      </c>
      <c r="E28" s="5" t="n">
        <v>52194</v>
      </c>
      <c r="F28" s="5" t="n">
        <v>-738</v>
      </c>
      <c r="G28" s="5" t="n">
        <v>-247252</v>
      </c>
    </row>
    <row r="29">
      <c r="A29" s="4" t="inlineStr">
        <is>
          <t>Balance at the end of the year (in shares) at Dec. 31, 2024</t>
        </is>
      </c>
      <c r="B29" s="4" t="inlineStr">
        <is>
          <t xml:space="preserve"> </t>
        </is>
      </c>
      <c r="C29" s="6" t="n">
        <v>5318691952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 width="14" customWidth="1" min="16" max="16"/>
    <col width="14" customWidth="1" min="17" max="17"/>
  </cols>
  <sheetData>
    <row r="1">
      <c r="A1" s="1" t="inlineStr">
        <is>
          <t>Shareholders' Equity (Deficit) - Additional Information (Details) - USD ($)</t>
        </is>
      </c>
      <c r="H1" s="2" t="inlineStr">
        <is>
          <t>1 Months Ended</t>
        </is>
      </c>
      <c r="M1" s="2" t="inlineStr">
        <is>
          <t>12 Months Ended</t>
        </is>
      </c>
    </row>
    <row r="2">
      <c r="B2" s="2" t="inlineStr">
        <is>
          <t>Apr. 30, 2025</t>
        </is>
      </c>
      <c r="C2" s="2" t="inlineStr">
        <is>
          <t>Mar. 02, 2025</t>
        </is>
      </c>
      <c r="D2" s="2" t="inlineStr">
        <is>
          <t>Nov. 30, 2024</t>
        </is>
      </c>
      <c r="E2" s="2" t="inlineStr">
        <is>
          <t>Nov. 14, 2024</t>
        </is>
      </c>
      <c r="F2" s="2" t="inlineStr">
        <is>
          <t>May 31, 2024</t>
        </is>
      </c>
      <c r="G2" s="2" t="inlineStr">
        <is>
          <t>Mar. 31, 2023</t>
        </is>
      </c>
      <c r="H2" s="2" t="inlineStr">
        <is>
          <t>Nov. 30, 2024</t>
        </is>
      </c>
      <c r="I2" s="2" t="inlineStr">
        <is>
          <t>May 31, 2024</t>
        </is>
      </c>
      <c r="J2" s="2" t="inlineStr">
        <is>
          <t>Mar. 31, 2024</t>
        </is>
      </c>
      <c r="K2" s="2" t="inlineStr">
        <is>
          <t>Dec. 31, 2023</t>
        </is>
      </c>
      <c r="L2" s="2" t="inlineStr">
        <is>
          <t>Sep. 30, 2023</t>
        </is>
      </c>
      <c r="M2" s="2" t="inlineStr">
        <is>
          <t>Dec. 31, 2024</t>
        </is>
      </c>
      <c r="N2" s="2" t="inlineStr">
        <is>
          <t>Dec. 31, 2023</t>
        </is>
      </c>
      <c r="O2" s="2" t="inlineStr">
        <is>
          <t>Nov. 07, 2024</t>
        </is>
      </c>
      <c r="P2" s="2" t="inlineStr">
        <is>
          <t>Aug. 17, 2023</t>
        </is>
      </c>
      <c r="Q2" s="2" t="inlineStr">
        <is>
          <t>Aug. 1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122321523</v>
      </c>
      <c r="L4" s="4" t="inlineStr">
        <is>
          <t xml:space="preserve"> </t>
        </is>
      </c>
      <c r="M4" s="6" t="n">
        <v>245035791523</v>
      </c>
      <c r="N4" s="6" t="n">
        <v>45122321523</v>
      </c>
      <c r="O4" s="6" t="n">
        <v>199913470000</v>
      </c>
      <c r="P4" s="4" t="inlineStr">
        <is>
          <t xml:space="preserve"> </t>
        </is>
      </c>
      <c r="Q4" s="4" t="inlineStr">
        <is>
          <t xml:space="preserve"> </t>
        </is>
      </c>
    </row>
    <row r="5">
      <c r="A5" s="4" t="inlineStr">
        <is>
          <t>Net proceeds from sal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815000</v>
      </c>
      <c r="N5" s="5" t="n">
        <v>7016000</v>
      </c>
      <c r="O5" s="4" t="inlineStr">
        <is>
          <t xml:space="preserve"> </t>
        </is>
      </c>
      <c r="P5" s="4" t="inlineStr">
        <is>
          <t xml:space="preserve"> </t>
        </is>
      </c>
      <c r="Q5" s="4" t="inlineStr">
        <is>
          <t xml:space="preserve"> </t>
        </is>
      </c>
    </row>
    <row r="6">
      <c r="A6" s="4" t="inlineStr">
        <is>
          <t>Nominal value of ADS (in per warrant 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4" t="inlineStr">
        <is>
          <t xml:space="preserve"> </t>
        </is>
      </c>
      <c r="M6" s="7" t="n">
        <v>0.0001</v>
      </c>
      <c r="N6" s="7" t="n">
        <v>0.0001</v>
      </c>
      <c r="O6" s="4" t="inlineStr">
        <is>
          <t xml:space="preserve"> </t>
        </is>
      </c>
      <c r="P6" s="7" t="n">
        <v>0.0001</v>
      </c>
      <c r="Q6" s="4" t="inlineStr">
        <is>
          <t xml:space="preserve"> </t>
        </is>
      </c>
    </row>
    <row r="7">
      <c r="A7" s="4" t="inlineStr">
        <is>
          <t>Number of ordinary shares representing one 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00</v>
      </c>
      <c r="Q7" s="6" t="n">
        <v>100</v>
      </c>
    </row>
    <row r="8">
      <c r="A8" s="4" t="inlineStr">
        <is>
          <t>Peak B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36162000</v>
      </c>
      <c r="N10" s="4" t="inlineStr">
        <is>
          <t xml:space="preserve"> </t>
        </is>
      </c>
      <c r="O10" s="4" t="inlineStr">
        <is>
          <t xml:space="preserve"> </t>
        </is>
      </c>
      <c r="P10" s="4" t="inlineStr">
        <is>
          <t xml:space="preserve"> </t>
        </is>
      </c>
      <c r="Q10" s="4" t="inlineStr">
        <is>
          <t xml:space="preserve"> </t>
        </is>
      </c>
    </row>
    <row r="11">
      <c r="A11" s="4" t="inlineStr">
        <is>
          <t>Ordinary Shares | Peak B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issued</t>
        </is>
      </c>
      <c r="B13" s="4" t="inlineStr">
        <is>
          <t xml:space="preserve"> </t>
        </is>
      </c>
      <c r="C13" s="4" t="inlineStr">
        <is>
          <t xml:space="preserve"> </t>
        </is>
      </c>
      <c r="D13" s="4" t="inlineStr">
        <is>
          <t xml:space="preserve"> </t>
        </is>
      </c>
      <c r="E13" s="6" t="n">
        <v>2522788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S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ordinary shares representing one A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v>
      </c>
      <c r="N16" s="4" t="inlineStr">
        <is>
          <t xml:space="preserve"> </t>
        </is>
      </c>
      <c r="O16" s="4" t="inlineStr">
        <is>
          <t xml:space="preserve"> </t>
        </is>
      </c>
      <c r="P16" s="4" t="inlineStr">
        <is>
          <t xml:space="preserve"> </t>
        </is>
      </c>
      <c r="Q16" s="4" t="inlineStr">
        <is>
          <t xml:space="preserve"> </t>
        </is>
      </c>
    </row>
    <row r="17">
      <c r="A17" s="4" t="inlineStr">
        <is>
          <t>ADS | Series 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price of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2.2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issued to purchase ADS (in shares)</t>
        </is>
      </c>
      <c r="B20" s="4" t="inlineStr">
        <is>
          <t xml:space="preserve"> </t>
        </is>
      </c>
      <c r="C20" s="4" t="inlineStr">
        <is>
          <t xml:space="preserve"> </t>
        </is>
      </c>
      <c r="D20" s="6" t="n">
        <v>1713402</v>
      </c>
      <c r="E20" s="4" t="inlineStr">
        <is>
          <t xml:space="preserve"> </t>
        </is>
      </c>
      <c r="F20" s="4" t="inlineStr">
        <is>
          <t xml:space="preserve"> </t>
        </is>
      </c>
      <c r="G20" s="4" t="inlineStr">
        <is>
          <t xml:space="preserve"> </t>
        </is>
      </c>
      <c r="H20" s="6" t="n">
        <v>17134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of the warrant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S | Series 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urchase price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1.88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issued to purchase ADS (in shares)</t>
        </is>
      </c>
      <c r="B25" s="4" t="inlineStr">
        <is>
          <t xml:space="preserve"> </t>
        </is>
      </c>
      <c r="C25" s="4" t="inlineStr">
        <is>
          <t xml:space="preserve"> </t>
        </is>
      </c>
      <c r="D25" s="4" t="inlineStr">
        <is>
          <t xml:space="preserve"> </t>
        </is>
      </c>
      <c r="E25" s="4" t="inlineStr">
        <is>
          <t xml:space="preserve"> </t>
        </is>
      </c>
      <c r="F25" s="6" t="n">
        <v>4029754</v>
      </c>
      <c r="G25" s="4" t="inlineStr">
        <is>
          <t xml:space="preserve"> </t>
        </is>
      </c>
      <c r="H25" s="4" t="inlineStr">
        <is>
          <t xml:space="preserve"> </t>
        </is>
      </c>
      <c r="I25" s="6" t="n">
        <v>402975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erm of the warrant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3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8880 American Depositary Receip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ADSs issued (in shares)</t>
        </is>
      </c>
      <c r="B29" s="4" t="inlineStr">
        <is>
          <t xml:space="preserve"> </t>
        </is>
      </c>
      <c r="C29" s="4" t="inlineStr">
        <is>
          <t xml:space="preserve"> </t>
        </is>
      </c>
      <c r="D29" s="4" t="inlineStr">
        <is>
          <t xml:space="preserve"> </t>
        </is>
      </c>
      <c r="E29" s="6" t="n">
        <v>1261394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8880 American Depositary Receipts [Member] | Peak B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ADSs issued (in shares)</t>
        </is>
      </c>
      <c r="B32" s="4" t="inlineStr">
        <is>
          <t xml:space="preserve"> </t>
        </is>
      </c>
      <c r="C32" s="4" t="inlineStr">
        <is>
          <t xml:space="preserve"> </t>
        </is>
      </c>
      <c r="D32" s="4" t="inlineStr">
        <is>
          <t xml:space="preserve"> </t>
        </is>
      </c>
      <c r="E32" s="6" t="n">
        <v>126139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issued</t>
        </is>
      </c>
      <c r="B33" s="4" t="inlineStr">
        <is>
          <t xml:space="preserve"> </t>
        </is>
      </c>
      <c r="C33" s="4" t="inlineStr">
        <is>
          <t xml:space="preserve"> </t>
        </is>
      </c>
      <c r="D33" s="4" t="inlineStr">
        <is>
          <t xml:space="preserve"> </t>
        </is>
      </c>
      <c r="E33" s="6" t="n">
        <v>169965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18081</v>
      </c>
      <c r="N33" s="4" t="inlineStr">
        <is>
          <t xml:space="preserve"> </t>
        </is>
      </c>
      <c r="O33" s="4" t="inlineStr">
        <is>
          <t xml:space="preserve"> </t>
        </is>
      </c>
      <c r="P33" s="4" t="inlineStr">
        <is>
          <t xml:space="preserve"> </t>
        </is>
      </c>
      <c r="Q33" s="4" t="inlineStr">
        <is>
          <t xml:space="preserve"> </t>
        </is>
      </c>
    </row>
    <row r="34">
      <c r="A34" s="4" t="inlineStr">
        <is>
          <t>8880 American Depositary Receipts [Member]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ADSs issued (in shares)</t>
        </is>
      </c>
      <c r="B36" s="4" t="inlineStr">
        <is>
          <t xml:space="preserve"> </t>
        </is>
      </c>
      <c r="C36" s="4" t="inlineStr">
        <is>
          <t xml:space="preserve"> </t>
        </is>
      </c>
      <c r="D36" s="4" t="inlineStr">
        <is>
          <t xml:space="preserve"> </t>
        </is>
      </c>
      <c r="E36" s="6" t="n">
        <v>126139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8880 American Depositary Receipts [Member] | November 2022 Peak Bio Warrants | Peak B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ADS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77566</v>
      </c>
      <c r="N39" s="4" t="inlineStr">
        <is>
          <t xml:space="preserve"> </t>
        </is>
      </c>
      <c r="O39" s="4" t="inlineStr">
        <is>
          <t xml:space="preserve"> </t>
        </is>
      </c>
      <c r="P39" s="4" t="inlineStr">
        <is>
          <t xml:space="preserve"> </t>
        </is>
      </c>
      <c r="Q39" s="4" t="inlineStr">
        <is>
          <t xml:space="preserve"> </t>
        </is>
      </c>
    </row>
    <row r="40">
      <c r="A40" s="4" t="inlineStr">
        <is>
          <t>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39.18</v>
      </c>
      <c r="N40" s="4" t="inlineStr">
        <is>
          <t xml:space="preserve"> </t>
        </is>
      </c>
      <c r="O40" s="4" t="inlineStr">
        <is>
          <t xml:space="preserve"> </t>
        </is>
      </c>
      <c r="P40" s="4" t="inlineStr">
        <is>
          <t xml:space="preserve"> </t>
        </is>
      </c>
      <c r="Q40" s="4" t="inlineStr">
        <is>
          <t xml:space="preserve"> </t>
        </is>
      </c>
    </row>
    <row r="41">
      <c r="A41" s="4" t="inlineStr">
        <is>
          <t>8880 American Depositary Receipts [Member] | April 2023 Peak Bio Warrants | Peak B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ADS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187013</v>
      </c>
      <c r="N43" s="4" t="inlineStr">
        <is>
          <t xml:space="preserve"> </t>
        </is>
      </c>
      <c r="O43" s="4" t="inlineStr">
        <is>
          <t xml:space="preserve"> </t>
        </is>
      </c>
      <c r="P43" s="4" t="inlineStr">
        <is>
          <t xml:space="preserve"> </t>
        </is>
      </c>
      <c r="Q43" s="4" t="inlineStr">
        <is>
          <t xml:space="preserve"> </t>
        </is>
      </c>
    </row>
    <row r="44">
      <c r="A44" s="4" t="inlineStr">
        <is>
          <t>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2.04</v>
      </c>
      <c r="N44" s="4" t="inlineStr">
        <is>
          <t xml:space="preserve"> </t>
        </is>
      </c>
      <c r="O44" s="4" t="inlineStr">
        <is>
          <t xml:space="preserve"> </t>
        </is>
      </c>
      <c r="P44" s="4" t="inlineStr">
        <is>
          <t xml:space="preserve"> </t>
        </is>
      </c>
      <c r="Q44" s="4" t="inlineStr">
        <is>
          <t xml:space="preserve"> </t>
        </is>
      </c>
    </row>
    <row r="45">
      <c r="A45" s="4" t="inlineStr">
        <is>
          <t>Private Placemen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ce per share</t>
        </is>
      </c>
      <c r="B47" s="4" t="inlineStr">
        <is>
          <t xml:space="preserve"> </t>
        </is>
      </c>
      <c r="C47" s="11" t="n">
        <v>0.8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of share</t>
        </is>
      </c>
      <c r="B48" s="4" t="inlineStr">
        <is>
          <t xml:space="preserve"> </t>
        </is>
      </c>
      <c r="C48" s="11" t="n">
        <v>0.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vate Placement |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ADSs issued (in shares)</t>
        </is>
      </c>
      <c r="B51" s="4" t="inlineStr">
        <is>
          <t xml:space="preserve"> </t>
        </is>
      </c>
      <c r="C51" s="4" t="inlineStr">
        <is>
          <t xml:space="preserve"> </t>
        </is>
      </c>
      <c r="D51" s="6" t="n">
        <v>3426804000</v>
      </c>
      <c r="E51" s="4" t="inlineStr">
        <is>
          <t xml:space="preserve"> </t>
        </is>
      </c>
      <c r="F51" s="6" t="n">
        <v>8059508000</v>
      </c>
      <c r="G51" s="4" t="inlineStr">
        <is>
          <t xml:space="preserve"> </t>
        </is>
      </c>
      <c r="H51" s="4" t="inlineStr">
        <is>
          <t xml:space="preserve"> </t>
        </is>
      </c>
      <c r="I51" s="4" t="inlineStr">
        <is>
          <t xml:space="preserve"> </t>
        </is>
      </c>
      <c r="J51" s="6" t="n">
        <v>2641228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vate Placement | Ordinary Share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ADSs issued (in shares)</t>
        </is>
      </c>
      <c r="B54" s="6" t="n">
        <v>408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ordinary shares representing one ADS</t>
        </is>
      </c>
      <c r="B55" s="4" t="inlineStr">
        <is>
          <t xml:space="preserve"> </t>
        </is>
      </c>
      <c r="C55" s="6" t="n">
        <v>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 Pre-Funded Warrant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 of warrants</t>
        </is>
      </c>
      <c r="B58" s="4" t="inlineStr">
        <is>
          <t xml:space="preserve"> </t>
        </is>
      </c>
      <c r="C58" s="15" t="n">
        <v>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vate Placement | Placement ag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stimated fair value of the placement ag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00000</v>
      </c>
      <c r="J61" s="5" t="n">
        <v>200000</v>
      </c>
      <c r="K61" s="4" t="inlineStr">
        <is>
          <t xml:space="preserve"> </t>
        </is>
      </c>
      <c r="L61" s="5" t="n">
        <v>1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vate Placement | A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ADSs issued (in shares)</t>
        </is>
      </c>
      <c r="B64" s="4" t="inlineStr">
        <is>
          <t xml:space="preserve"> </t>
        </is>
      </c>
      <c r="C64" s="4" t="inlineStr">
        <is>
          <t xml:space="preserve"> </t>
        </is>
      </c>
      <c r="D64" s="6" t="n">
        <v>1713402</v>
      </c>
      <c r="E64" s="4" t="inlineStr">
        <is>
          <t xml:space="preserve"> </t>
        </is>
      </c>
      <c r="F64" s="6" t="n">
        <v>4029754</v>
      </c>
      <c r="G64" s="4" t="inlineStr">
        <is>
          <t xml:space="preserve"> </t>
        </is>
      </c>
      <c r="H64" s="4" t="inlineStr">
        <is>
          <t xml:space="preserve"> </t>
        </is>
      </c>
      <c r="I64" s="4" t="inlineStr">
        <is>
          <t xml:space="preserve"> </t>
        </is>
      </c>
      <c r="J64" s="6" t="n">
        <v>1320614</v>
      </c>
      <c r="K64" s="6" t="n">
        <v>947868</v>
      </c>
      <c r="L64" s="6" t="n">
        <v>551816</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1.48</v>
      </c>
      <c r="K65" s="11" t="n">
        <v>2.11</v>
      </c>
      <c r="L65" s="15" t="n">
        <v>3.3</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200000</v>
      </c>
      <c r="I66" s="5" t="n">
        <v>76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the price per ADS for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1.25</v>
      </c>
      <c r="K67" s="4" t="inlineStr">
        <is>
          <t xml:space="preserve"> </t>
        </is>
      </c>
      <c r="L67" s="10" t="n">
        <v>1.25</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 expiration date</t>
        </is>
      </c>
      <c r="B68" s="4" t="inlineStr">
        <is>
          <t xml:space="preserve"> </t>
        </is>
      </c>
      <c r="C68" s="4" t="inlineStr">
        <is>
          <t xml:space="preserve"> </t>
        </is>
      </c>
      <c r="D68" s="4" t="inlineStr">
        <is>
          <t xml:space="preserve"> </t>
        </is>
      </c>
      <c r="E68" s="4" t="inlineStr">
        <is>
          <t xml:space="preserve"> </t>
        </is>
      </c>
      <c r="F68" s="4" t="inlineStr">
        <is>
          <t>May 31,  2029</t>
        </is>
      </c>
      <c r="G68" s="4" t="inlineStr">
        <is>
          <t xml:space="preserve"> </t>
        </is>
      </c>
      <c r="H68" s="4" t="inlineStr">
        <is>
          <t xml:space="preserve"> </t>
        </is>
      </c>
      <c r="I68" s="4" t="inlineStr">
        <is>
          <t>May 31,  2029</t>
        </is>
      </c>
      <c r="J68" s="4" t="inlineStr">
        <is>
          <t xml:space="preserve"> </t>
        </is>
      </c>
      <c r="K68" s="4" t="inlineStr">
        <is>
          <t xml:space="preserve"> </t>
        </is>
      </c>
      <c r="L68" s="4" t="inlineStr">
        <is>
          <t>Oct.  06,  2028</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ent fees</t>
        </is>
      </c>
      <c r="B69" s="4" t="inlineStr">
        <is>
          <t xml:space="preserve"> </t>
        </is>
      </c>
      <c r="C69" s="4" t="inlineStr">
        <is>
          <t xml:space="preserve"> </t>
        </is>
      </c>
      <c r="D69" s="5" t="n">
        <v>204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proceeds from sal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800000</v>
      </c>
      <c r="I70" s="5" t="n">
        <v>7000000</v>
      </c>
      <c r="J70" s="5" t="n">
        <v>1700000</v>
      </c>
      <c r="K70" s="5" t="n">
        <v>18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ross proceeds from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000</v>
      </c>
      <c r="K71" s="5" t="n">
        <v>2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issued to purchase ADS (in shares)</t>
        </is>
      </c>
      <c r="B72" s="4" t="inlineStr">
        <is>
          <t xml:space="preserve"> </t>
        </is>
      </c>
      <c r="C72" s="4" t="inlineStr">
        <is>
          <t xml:space="preserve"> </t>
        </is>
      </c>
      <c r="D72" s="4" t="inlineStr">
        <is>
          <t xml:space="preserve"> </t>
        </is>
      </c>
      <c r="E72" s="4" t="inlineStr">
        <is>
          <t xml:space="preserve"> </t>
        </is>
      </c>
      <c r="F72" s="6" t="n">
        <v>332380</v>
      </c>
      <c r="G72" s="4" t="inlineStr">
        <is>
          <t xml:space="preserve"> </t>
        </is>
      </c>
      <c r="H72" s="4" t="inlineStr">
        <is>
          <t xml:space="preserve"> </t>
        </is>
      </c>
      <c r="I72" s="6" t="n">
        <v>332380</v>
      </c>
      <c r="J72" s="6" t="n">
        <v>132061</v>
      </c>
      <c r="K72" s="4" t="inlineStr">
        <is>
          <t xml:space="preserve"> </t>
        </is>
      </c>
      <c r="L72" s="6" t="n">
        <v>4255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of warrants</t>
        </is>
      </c>
      <c r="B73" s="4" t="inlineStr">
        <is>
          <t xml:space="preserve"> </t>
        </is>
      </c>
      <c r="C73" s="4" t="inlineStr">
        <is>
          <t xml:space="preserve"> </t>
        </is>
      </c>
      <c r="D73" s="4" t="inlineStr">
        <is>
          <t xml:space="preserve"> </t>
        </is>
      </c>
      <c r="E73" s="4" t="inlineStr">
        <is>
          <t xml:space="preserve"> </t>
        </is>
      </c>
      <c r="F73" s="14" t="n">
        <v>1.885</v>
      </c>
      <c r="G73" s="4" t="inlineStr">
        <is>
          <t xml:space="preserve"> </t>
        </is>
      </c>
      <c r="H73" s="4" t="inlineStr">
        <is>
          <t xml:space="preserve"> </t>
        </is>
      </c>
      <c r="I73" s="14" t="n">
        <v>1.885</v>
      </c>
      <c r="J73" s="11" t="n">
        <v>1.85</v>
      </c>
      <c r="K73" s="4" t="inlineStr">
        <is>
          <t xml:space="preserve"> </t>
        </is>
      </c>
      <c r="L73" s="11" t="n">
        <v>4.13</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vate Placement | AD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ADSs issued (in shares)</t>
        </is>
      </c>
      <c r="B76" s="6" t="n">
        <v>204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ent fees</t>
        </is>
      </c>
      <c r="B77" s="5" t="n">
        <v>20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vate Placement | ADS | Series 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 of warrants</t>
        </is>
      </c>
      <c r="B80" s="4" t="inlineStr">
        <is>
          <t xml:space="preserve"> </t>
        </is>
      </c>
      <c r="C80" s="4" t="inlineStr">
        <is>
          <t xml:space="preserve"> </t>
        </is>
      </c>
      <c r="D80" s="4" t="inlineStr">
        <is>
          <t xml:space="preserve"> </t>
        </is>
      </c>
      <c r="E80" s="4" t="inlineStr">
        <is>
          <t xml:space="preserve"> </t>
        </is>
      </c>
      <c r="F80" s="12" t="n">
        <v>1.76</v>
      </c>
      <c r="G80" s="4" t="inlineStr">
        <is>
          <t xml:space="preserve"> </t>
        </is>
      </c>
      <c r="H80" s="4" t="inlineStr">
        <is>
          <t xml:space="preserve"> </t>
        </is>
      </c>
      <c r="I80" s="12" t="n">
        <v>1.7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vate Placement | ADS | Series C Warrants | Dr. Prudo and Dr. Pate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price of warrants</t>
        </is>
      </c>
      <c r="B83" s="4" t="inlineStr">
        <is>
          <t xml:space="preserve"> </t>
        </is>
      </c>
      <c r="C83" s="4" t="inlineStr">
        <is>
          <t xml:space="preserve"> </t>
        </is>
      </c>
      <c r="D83" s="4" t="inlineStr">
        <is>
          <t xml:space="preserve"> </t>
        </is>
      </c>
      <c r="E83" s="4" t="inlineStr">
        <is>
          <t xml:space="preserve"> </t>
        </is>
      </c>
      <c r="F83" s="11" t="n">
        <v>1.79</v>
      </c>
      <c r="G83" s="4" t="inlineStr">
        <is>
          <t xml:space="preserve"> </t>
        </is>
      </c>
      <c r="H83" s="4" t="inlineStr">
        <is>
          <t xml:space="preserve"> </t>
        </is>
      </c>
      <c r="I83" s="11" t="n">
        <v>1.7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vate Placement | ADS | Pre-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urchase price of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5" t="n">
        <v>3.1</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ggregate gross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00000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proceeds from sal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7000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s issued to purchase AD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8387</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5" t="n">
        <v>0.2</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gistered direct offering | A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ggregate ADS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33333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5" t="n">
        <v>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ceeds from issuance of shares</t>
        </is>
      </c>
      <c r="B95" s="4" t="inlineStr">
        <is>
          <t xml:space="preserve"> </t>
        </is>
      </c>
      <c r="C95" s="4" t="inlineStr">
        <is>
          <t xml:space="preserve"> </t>
        </is>
      </c>
      <c r="D95" s="4" t="inlineStr">
        <is>
          <t xml:space="preserve"> </t>
        </is>
      </c>
      <c r="E95" s="4" t="inlineStr">
        <is>
          <t xml:space="preserve"> </t>
        </is>
      </c>
      <c r="F95" s="4" t="inlineStr">
        <is>
          <t xml:space="preserve"> </t>
        </is>
      </c>
      <c r="G95" s="5" t="n">
        <v>4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et proceeds from sale of shares</t>
        </is>
      </c>
      <c r="B96" s="4" t="inlineStr">
        <is>
          <t xml:space="preserve"> </t>
        </is>
      </c>
      <c r="C96" s="4" t="inlineStr">
        <is>
          <t xml:space="preserve"> </t>
        </is>
      </c>
      <c r="D96" s="4" t="inlineStr">
        <is>
          <t xml:space="preserve"> </t>
        </is>
      </c>
      <c r="E96" s="4" t="inlineStr">
        <is>
          <t xml:space="preserve"> </t>
        </is>
      </c>
      <c r="F96" s="4" t="inlineStr">
        <is>
          <t xml:space="preserve"> </t>
        </is>
      </c>
      <c r="G96" s="5" t="n">
        <v>35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gistered direct offering | 8880 American Depositary Receipts [Member] | Series A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ggregate ADS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55000</v>
      </c>
      <c r="N99" s="4" t="inlineStr">
        <is>
          <t xml:space="preserve"> </t>
        </is>
      </c>
      <c r="O99" s="4" t="inlineStr">
        <is>
          <t xml:space="preserve"> </t>
        </is>
      </c>
      <c r="P99" s="4" t="inlineStr">
        <is>
          <t xml:space="preserve"> </t>
        </is>
      </c>
      <c r="Q99" s="4" t="inlineStr">
        <is>
          <t xml:space="preserve"> </t>
        </is>
      </c>
    </row>
    <row r="100">
      <c r="A100" s="4" t="inlineStr">
        <is>
          <t>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7</v>
      </c>
      <c r="N100" s="4" t="inlineStr">
        <is>
          <t xml:space="preserve"> </t>
        </is>
      </c>
      <c r="O100" s="4" t="inlineStr">
        <is>
          <t xml:space="preserve"> </t>
        </is>
      </c>
      <c r="P100" s="4" t="inlineStr">
        <is>
          <t xml:space="preserve"> </t>
        </is>
      </c>
      <c r="Q100" s="4" t="inlineStr">
        <is>
          <t xml:space="preserve"> </t>
        </is>
      </c>
    </row>
    <row r="101">
      <c r="A101" s="4" t="inlineStr">
        <is>
          <t>Registered direct offering | 8880 American Depositary Receipts [Member] | Series B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ggregate ADS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755000</v>
      </c>
      <c r="N103" s="4" t="inlineStr">
        <is>
          <t xml:space="preserve"> </t>
        </is>
      </c>
      <c r="O103" s="4" t="inlineStr">
        <is>
          <t xml:space="preserve"> </t>
        </is>
      </c>
      <c r="P103" s="4" t="inlineStr">
        <is>
          <t xml:space="preserve"> </t>
        </is>
      </c>
      <c r="Q103" s="4" t="inlineStr">
        <is>
          <t xml:space="preserve"> </t>
        </is>
      </c>
    </row>
    <row r="104">
      <c r="A104" s="4" t="inlineStr">
        <is>
          <t>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7</v>
      </c>
      <c r="N104" s="4" t="inlineStr">
        <is>
          <t xml:space="preserve"> </t>
        </is>
      </c>
      <c r="O104" s="4" t="inlineStr">
        <is>
          <t xml:space="preserve"> </t>
        </is>
      </c>
      <c r="P104" s="4" t="inlineStr">
        <is>
          <t xml:space="preserve"> </t>
        </is>
      </c>
      <c r="Q104" s="4" t="inlineStr">
        <is>
          <t xml:space="preserve"> </t>
        </is>
      </c>
    </row>
  </sheetData>
  <mergeCells count="3">
    <mergeCell ref="M1:N1"/>
    <mergeCell ref="H1:L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ficit) - outstanding warrants (Details) - American Depositary Share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Equity-classified Warrants</t>
        </is>
      </c>
      <c r="B4" s="6" t="n">
        <v>6788115</v>
      </c>
      <c r="C4" s="6" t="n">
        <v>658610</v>
      </c>
    </row>
    <row r="5">
      <c r="A5" s="4" t="inlineStr">
        <is>
          <t>Liability-classified Warrants</t>
        </is>
      </c>
      <c r="B5" s="6" t="n">
        <v>3519569</v>
      </c>
      <c r="C5" s="6" t="n">
        <v>1510000</v>
      </c>
    </row>
    <row r="6">
      <c r="A6" s="4" t="inlineStr">
        <is>
          <t>Warrants exercised</t>
        </is>
      </c>
      <c r="B6" s="6" t="n">
        <v>10307684</v>
      </c>
      <c r="C6" s="6" t="n">
        <v>2168610</v>
      </c>
    </row>
    <row r="7">
      <c r="A7" s="4" t="inlineStr">
        <is>
          <t>2019 Investo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quity-classified Warrants</t>
        </is>
      </c>
      <c r="B9" s="6" t="n">
        <v>0</v>
      </c>
      <c r="C9" s="6" t="n">
        <v>59211</v>
      </c>
    </row>
    <row r="10">
      <c r="A10" s="4" t="inlineStr">
        <is>
          <t>Weighted-Average Exercise Price</t>
        </is>
      </c>
      <c r="B10" s="5" t="n">
        <v>60</v>
      </c>
      <c r="C10" s="4" t="inlineStr">
        <is>
          <t xml:space="preserve"> </t>
        </is>
      </c>
    </row>
    <row r="11">
      <c r="A11" s="4" t="inlineStr">
        <is>
          <t>2019 Placement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quity-classified Warrants</t>
        </is>
      </c>
      <c r="B13" s="6" t="n">
        <v>0</v>
      </c>
      <c r="C13" s="6" t="n">
        <v>8881</v>
      </c>
    </row>
    <row r="14">
      <c r="A14" s="4" t="inlineStr">
        <is>
          <t>Weighted-Average Exercise Price</t>
        </is>
      </c>
      <c r="B14" s="5" t="n">
        <v>57</v>
      </c>
      <c r="C14" s="4" t="inlineStr">
        <is>
          <t xml:space="preserve"> </t>
        </is>
      </c>
    </row>
    <row r="15">
      <c r="A15" s="4" t="inlineStr">
        <is>
          <t>2020 Investor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quity-classified Warrants</t>
        </is>
      </c>
      <c r="B17" s="6" t="n">
        <v>139882</v>
      </c>
      <c r="C17" s="6" t="n">
        <v>139882</v>
      </c>
    </row>
    <row r="18">
      <c r="A18" s="4" t="inlineStr">
        <is>
          <t>Weighted-Average Exercise Price</t>
        </is>
      </c>
      <c r="B18" s="5" t="n">
        <v>44</v>
      </c>
      <c r="C18" s="4" t="inlineStr">
        <is>
          <t xml:space="preserve"> </t>
        </is>
      </c>
    </row>
    <row r="19">
      <c r="A19" s="4" t="inlineStr">
        <is>
          <t>2020 Placement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quity-classified Warrants</t>
        </is>
      </c>
      <c r="B21" s="6" t="n">
        <v>22481</v>
      </c>
      <c r="C21" s="6" t="n">
        <v>22481</v>
      </c>
    </row>
    <row r="22">
      <c r="A22" s="4" t="inlineStr">
        <is>
          <t>Weighted-Average Exercise Price</t>
        </is>
      </c>
      <c r="B22" s="5" t="n">
        <v>51</v>
      </c>
      <c r="C22" s="4" t="inlineStr">
        <is>
          <t xml:space="preserve"> </t>
        </is>
      </c>
    </row>
    <row r="23">
      <c r="A23" s="4" t="inlineStr">
        <is>
          <t>July 2021 Placement Agent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quity-classified Warrants</t>
        </is>
      </c>
      <c r="B25" s="6" t="n">
        <v>19919</v>
      </c>
      <c r="C25" s="6" t="n">
        <v>19919</v>
      </c>
    </row>
    <row r="26">
      <c r="A26" s="4" t="inlineStr">
        <is>
          <t>Weighted-Average Exercise Price</t>
        </is>
      </c>
      <c r="B26" s="15" t="n">
        <v>46.4</v>
      </c>
      <c r="C26" s="4" t="inlineStr">
        <is>
          <t xml:space="preserve"> </t>
        </is>
      </c>
    </row>
    <row r="27">
      <c r="A27" s="4" t="inlineStr">
        <is>
          <t>December 2021 Investor Warrants</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quity-classified Warrants</t>
        </is>
      </c>
      <c r="B29" s="6" t="n">
        <v>107775</v>
      </c>
      <c r="C29" s="6" t="n">
        <v>107775</v>
      </c>
    </row>
    <row r="30">
      <c r="A30" s="4" t="inlineStr">
        <is>
          <t>Weighted-Average Exercise Price</t>
        </is>
      </c>
      <c r="B30" s="5" t="n">
        <v>33</v>
      </c>
      <c r="C30" s="4" t="inlineStr">
        <is>
          <t xml:space="preserve"> </t>
        </is>
      </c>
    </row>
    <row r="31">
      <c r="A31" s="4" t="inlineStr">
        <is>
          <t>December 2021 Placement Agent Warrants</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quity-classified Warrants</t>
        </is>
      </c>
      <c r="B33" s="6" t="n">
        <v>8622</v>
      </c>
      <c r="C33" s="6" t="n">
        <v>8622</v>
      </c>
    </row>
    <row r="34">
      <c r="A34" s="4" t="inlineStr">
        <is>
          <t>Weighted-Average Exercise Price</t>
        </is>
      </c>
      <c r="B34" s="5" t="n">
        <v>35</v>
      </c>
      <c r="C34" s="4" t="inlineStr">
        <is>
          <t xml:space="preserve"> </t>
        </is>
      </c>
    </row>
    <row r="35">
      <c r="A35" s="4" t="inlineStr">
        <is>
          <t>March 2022 Investor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quity-classified Warrants</t>
        </is>
      </c>
      <c r="B37" s="6" t="n">
        <v>186020</v>
      </c>
      <c r="C37" s="6" t="n">
        <v>186020</v>
      </c>
    </row>
    <row r="38">
      <c r="A38" s="4" t="inlineStr">
        <is>
          <t>Weighted-Average Exercise Price</t>
        </is>
      </c>
      <c r="B38" s="5" t="n">
        <v>28</v>
      </c>
      <c r="C38" s="4" t="inlineStr">
        <is>
          <t xml:space="preserve"> </t>
        </is>
      </c>
    </row>
    <row r="39">
      <c r="A39" s="4" t="inlineStr">
        <is>
          <t>March 2022 Placement Agent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quity-classified Warrants</t>
        </is>
      </c>
      <c r="B41" s="6" t="n">
        <v>14882</v>
      </c>
      <c r="C41" s="6" t="n">
        <v>14882</v>
      </c>
    </row>
    <row r="42">
      <c r="A42" s="4" t="inlineStr">
        <is>
          <t>Weighted-Average Exercise Price</t>
        </is>
      </c>
      <c r="B42" s="5" t="n">
        <v>30</v>
      </c>
      <c r="C42" s="4" t="inlineStr">
        <is>
          <t xml:space="preserve"> </t>
        </is>
      </c>
    </row>
    <row r="43">
      <c r="A43" s="4" t="inlineStr">
        <is>
          <t>October 2023 Investor Prefunded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quity-classified Warrants</t>
        </is>
      </c>
      <c r="B45" s="6" t="n">
        <v>48387</v>
      </c>
      <c r="C45" s="6" t="n">
        <v>48387</v>
      </c>
    </row>
    <row r="46">
      <c r="A46" s="4" t="inlineStr">
        <is>
          <t>Weighted-Average Exercise Price</t>
        </is>
      </c>
      <c r="B46" s="15" t="n">
        <v>0.2</v>
      </c>
      <c r="C46" s="4" t="inlineStr">
        <is>
          <t xml:space="preserve"> </t>
        </is>
      </c>
    </row>
    <row r="47">
      <c r="A47" s="4" t="inlineStr">
        <is>
          <t>October 2023 Placement Agent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quity-classified Warrants</t>
        </is>
      </c>
      <c r="B49" s="6" t="n">
        <v>42550</v>
      </c>
      <c r="C49" s="6" t="n">
        <v>42550</v>
      </c>
    </row>
    <row r="50">
      <c r="A50" s="4" t="inlineStr">
        <is>
          <t>Weighted-Average Exercise Price</t>
        </is>
      </c>
      <c r="B50" s="11" t="n">
        <v>4.13</v>
      </c>
      <c r="C50" s="4" t="inlineStr">
        <is>
          <t xml:space="preserve"> </t>
        </is>
      </c>
    </row>
    <row r="51">
      <c r="A51" s="4" t="inlineStr">
        <is>
          <t>March 2024 Placement Agent Warrants</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Equity-classified Warrants</t>
        </is>
      </c>
      <c r="B53" s="6" t="n">
        <v>132061</v>
      </c>
      <c r="C53" s="4" t="inlineStr">
        <is>
          <t xml:space="preserve"> </t>
        </is>
      </c>
    </row>
    <row r="54">
      <c r="A54" s="4" t="inlineStr">
        <is>
          <t>Weighted-Average Exercise Price</t>
        </is>
      </c>
      <c r="B54" s="11" t="n">
        <v>1.85</v>
      </c>
      <c r="C54" s="4" t="inlineStr">
        <is>
          <t xml:space="preserve"> </t>
        </is>
      </c>
    </row>
    <row r="55">
      <c r="A55" s="4" t="inlineStr">
        <is>
          <t>May 2024 Investor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quity-classified Warrants</t>
        </is>
      </c>
      <c r="B57" s="6" t="n">
        <v>4029754</v>
      </c>
      <c r="C57" s="4" t="inlineStr">
        <is>
          <t xml:space="preserve"> </t>
        </is>
      </c>
    </row>
    <row r="58">
      <c r="A58" s="4" t="inlineStr">
        <is>
          <t>Weighted-Average Exercise Price</t>
        </is>
      </c>
      <c r="B58" s="11" t="n">
        <v>1.77</v>
      </c>
      <c r="C58" s="4" t="inlineStr">
        <is>
          <t xml:space="preserve"> </t>
        </is>
      </c>
    </row>
    <row r="59">
      <c r="A59" s="4" t="inlineStr">
        <is>
          <t>May 2024 Placement Agent Warrants</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Equity-classified Warrants</t>
        </is>
      </c>
      <c r="B61" s="6" t="n">
        <v>322380</v>
      </c>
      <c r="C61" s="4" t="inlineStr">
        <is>
          <t xml:space="preserve"> </t>
        </is>
      </c>
    </row>
    <row r="62">
      <c r="A62" s="4" t="inlineStr">
        <is>
          <t>Weighted-Average Exercise Price</t>
        </is>
      </c>
      <c r="B62" s="11" t="n">
        <v>1.89</v>
      </c>
      <c r="C62" s="4" t="inlineStr">
        <is>
          <t xml:space="preserve"> </t>
        </is>
      </c>
    </row>
    <row r="63">
      <c r="A63" s="4" t="inlineStr">
        <is>
          <t>November 2024 Investor Warrants</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Equity-classified Warrants</t>
        </is>
      </c>
      <c r="B65" s="6" t="n">
        <v>1713402</v>
      </c>
      <c r="C65" s="4" t="inlineStr">
        <is>
          <t xml:space="preserve"> </t>
        </is>
      </c>
    </row>
    <row r="66">
      <c r="A66" s="4" t="inlineStr">
        <is>
          <t>Weighted-Average Exercise Price</t>
        </is>
      </c>
      <c r="B66" s="11" t="n">
        <v>2.26</v>
      </c>
      <c r="C66" s="4" t="inlineStr">
        <is>
          <t xml:space="preserve"> </t>
        </is>
      </c>
    </row>
    <row r="67">
      <c r="A67" s="4" t="inlineStr">
        <is>
          <t>November 2022 Peak Bio Warrants</t>
        </is>
      </c>
      <c r="B67" s="4" t="inlineStr">
        <is>
          <t xml:space="preserve"> </t>
        </is>
      </c>
      <c r="C67" s="4" t="inlineStr">
        <is>
          <t xml:space="preserve"> </t>
        </is>
      </c>
    </row>
    <row r="68">
      <c r="A68" s="3" t="inlineStr">
        <is>
          <t>Class of Warrant or Right [Line Items]</t>
        </is>
      </c>
      <c r="B68" s="4" t="inlineStr">
        <is>
          <t xml:space="preserve"> </t>
        </is>
      </c>
      <c r="C68" s="4" t="inlineStr">
        <is>
          <t xml:space="preserve"> </t>
        </is>
      </c>
    </row>
    <row r="69">
      <c r="A69" s="4" t="inlineStr">
        <is>
          <t>Liability-classified Warrants</t>
        </is>
      </c>
      <c r="B69" s="6" t="n">
        <v>1577556</v>
      </c>
      <c r="C69" s="4" t="inlineStr">
        <is>
          <t xml:space="preserve"> </t>
        </is>
      </c>
    </row>
    <row r="70">
      <c r="A70" s="4" t="inlineStr">
        <is>
          <t>Weighted-Average Exercise Price</t>
        </is>
      </c>
      <c r="B70" s="11" t="n">
        <v>39.18</v>
      </c>
      <c r="C70" s="4" t="inlineStr">
        <is>
          <t xml:space="preserve"> </t>
        </is>
      </c>
    </row>
    <row r="71">
      <c r="A71" s="4" t="inlineStr">
        <is>
          <t>April 2023 Peak Bio Warrants</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Liability-classified Warrants</t>
        </is>
      </c>
      <c r="B73" s="6" t="n">
        <v>1187013</v>
      </c>
      <c r="C73" s="4" t="inlineStr">
        <is>
          <t xml:space="preserve"> </t>
        </is>
      </c>
    </row>
    <row r="74">
      <c r="A74" s="4" t="inlineStr">
        <is>
          <t>Weighted-Average Exercise Price</t>
        </is>
      </c>
      <c r="B74" s="11" t="n">
        <v>2.04</v>
      </c>
      <c r="C74" s="4" t="inlineStr">
        <is>
          <t xml:space="preserve"> </t>
        </is>
      </c>
    </row>
    <row r="75">
      <c r="A75" s="4" t="inlineStr">
        <is>
          <t>Series A warrants | September 2022 Investor Warrants</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Liability-classified Warrants</t>
        </is>
      </c>
      <c r="B77" s="6" t="n">
        <v>0</v>
      </c>
      <c r="C77" s="6" t="n">
        <v>755000</v>
      </c>
    </row>
    <row r="78">
      <c r="A78" s="4" t="inlineStr">
        <is>
          <t>Weighted-Average Exercise Price</t>
        </is>
      </c>
      <c r="B78" s="5" t="n">
        <v>17</v>
      </c>
      <c r="C78" s="4" t="inlineStr">
        <is>
          <t xml:space="preserve"> </t>
        </is>
      </c>
    </row>
    <row r="79">
      <c r="A79" s="4" t="inlineStr">
        <is>
          <t>Series B warrants | September 2022 Investor Warrants</t>
        </is>
      </c>
      <c r="B79" s="4" t="inlineStr">
        <is>
          <t xml:space="preserve"> </t>
        </is>
      </c>
      <c r="C79" s="4" t="inlineStr">
        <is>
          <t xml:space="preserve"> </t>
        </is>
      </c>
    </row>
    <row r="80">
      <c r="A80" s="3" t="inlineStr">
        <is>
          <t>Class of Warrant or Right [Line Items]</t>
        </is>
      </c>
      <c r="B80" s="4" t="inlineStr">
        <is>
          <t xml:space="preserve"> </t>
        </is>
      </c>
      <c r="C80" s="4" t="inlineStr">
        <is>
          <t xml:space="preserve"> </t>
        </is>
      </c>
    </row>
    <row r="81">
      <c r="A81" s="4" t="inlineStr">
        <is>
          <t>Liability-classified Warrants</t>
        </is>
      </c>
      <c r="B81" s="6" t="n">
        <v>755000</v>
      </c>
      <c r="C81" s="6" t="n">
        <v>755000</v>
      </c>
    </row>
    <row r="82">
      <c r="A82" s="4" t="inlineStr">
        <is>
          <t>Weighted-Average Exercise Price</t>
        </is>
      </c>
      <c r="B82" s="5" t="n">
        <v>17</v>
      </c>
      <c r="C8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ummary of Company"s Warrants Activity (Details) - Warrant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Warrants ADSs Outstanding Beginning Balance | shares</t>
        </is>
      </c>
      <c r="B4" s="6" t="n">
        <v>2168610</v>
      </c>
    </row>
    <row r="5">
      <c r="A5" s="4" t="inlineStr">
        <is>
          <t>Number of Warrants ADSs, Issued | shares</t>
        </is>
      </c>
      <c r="B5" s="6" t="n">
        <v>6197597</v>
      </c>
    </row>
    <row r="6">
      <c r="A6" s="4" t="inlineStr">
        <is>
          <t>Number of Warrants ADSs, Assumed | shares</t>
        </is>
      </c>
      <c r="B6" s="6" t="n">
        <v>2764569</v>
      </c>
    </row>
    <row r="7">
      <c r="A7" s="4" t="inlineStr">
        <is>
          <t>Number of Warrants ADSs, Expired | shares</t>
        </is>
      </c>
      <c r="B7" s="6" t="n">
        <v>-823092</v>
      </c>
    </row>
    <row r="8">
      <c r="A8" s="4" t="inlineStr">
        <is>
          <t>Number of Warrants ADSs Outstanding, Ending Balance | shares</t>
        </is>
      </c>
      <c r="B8" s="6" t="n">
        <v>10307684</v>
      </c>
    </row>
    <row r="9">
      <c r="A9" s="4" t="inlineStr">
        <is>
          <t>Weighted Average Exercise Price Outstanding, Beginning Balance | $ / shares</t>
        </is>
      </c>
      <c r="B9" s="11" t="n">
        <v>21.97</v>
      </c>
    </row>
    <row r="10">
      <c r="A10" s="4" t="inlineStr">
        <is>
          <t>Weighted-Average Exercise Price, Issued | $ / shares</t>
        </is>
      </c>
      <c r="B10" s="12" t="n">
        <v>1.91</v>
      </c>
    </row>
    <row r="11">
      <c r="A11" s="4" t="inlineStr">
        <is>
          <t>Weighted-Average Exercise Price, Assumed | $ / shares</t>
        </is>
      </c>
      <c r="B11" s="12" t="n">
        <v>23.23</v>
      </c>
    </row>
    <row r="12">
      <c r="A12" s="4" t="inlineStr">
        <is>
          <t>Weighted-Average Exercise Price, Expired | $ / shares</t>
        </is>
      </c>
      <c r="B12" s="12" t="n">
        <v>20.52</v>
      </c>
    </row>
    <row r="13">
      <c r="A13" s="4" t="inlineStr">
        <is>
          <t>Weighted Average Exercise Price Outstanding, Ending Blance | $ / shares</t>
        </is>
      </c>
      <c r="B13" s="11" t="n">
        <v>4.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Details) - shares</t>
        </is>
      </c>
      <c r="C1" s="2" t="inlineStr">
        <is>
          <t>12 Months Ended</t>
        </is>
      </c>
    </row>
    <row r="2">
      <c r="B2" s="2" t="inlineStr">
        <is>
          <t>Nov. 07, 2024</t>
        </is>
      </c>
      <c r="C2" s="2" t="inlineStr">
        <is>
          <t>Dec. 31, 2024</t>
        </is>
      </c>
      <c r="D2" s="2" t="inlineStr">
        <is>
          <t>Dec. 31, 2023</t>
        </is>
      </c>
      <c r="E2" s="2" t="inlineStr">
        <is>
          <t>Jun. 30, 2023</t>
        </is>
      </c>
    </row>
    <row r="3">
      <c r="A3" s="4" t="inlineStr">
        <is>
          <t>2023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ordinary shares underlying outstanding equity awards consisting of stock options and restricted stock units</t>
        </is>
      </c>
      <c r="B5" s="4" t="inlineStr">
        <is>
          <t xml:space="preserve"> </t>
        </is>
      </c>
      <c r="C5" s="6" t="n">
        <v>474368000</v>
      </c>
      <c r="D5" s="4" t="inlineStr">
        <is>
          <t xml:space="preserve"> </t>
        </is>
      </c>
      <c r="E5" s="4" t="inlineStr">
        <is>
          <t xml:space="preserve"> </t>
        </is>
      </c>
    </row>
    <row r="6">
      <c r="A6" s="4" t="inlineStr">
        <is>
          <t>Number of shares available to grant</t>
        </is>
      </c>
      <c r="B6" s="4" t="inlineStr">
        <is>
          <t xml:space="preserve"> </t>
        </is>
      </c>
      <c r="C6" s="6" t="n">
        <v>8148713522</v>
      </c>
      <c r="D6" s="4" t="inlineStr">
        <is>
          <t xml:space="preserve"> </t>
        </is>
      </c>
      <c r="E6" s="4" t="inlineStr">
        <is>
          <t xml:space="preserve"> </t>
        </is>
      </c>
    </row>
    <row r="7">
      <c r="A7" s="4" t="inlineStr">
        <is>
          <t>Ordinary shares issued</t>
        </is>
      </c>
      <c r="B7" s="6" t="n">
        <v>7800000000</v>
      </c>
      <c r="C7" s="4" t="inlineStr">
        <is>
          <t xml:space="preserve"> </t>
        </is>
      </c>
      <c r="D7" s="4" t="inlineStr">
        <is>
          <t xml:space="preserve"> </t>
        </is>
      </c>
      <c r="E7" s="4" t="inlineStr">
        <is>
          <t xml:space="preserve"> </t>
        </is>
      </c>
    </row>
    <row r="8">
      <c r="A8" s="4" t="inlineStr">
        <is>
          <t>2023 Plan | 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issue</t>
        </is>
      </c>
      <c r="B10" s="4" t="inlineStr">
        <is>
          <t xml:space="preserve"> </t>
        </is>
      </c>
      <c r="C10" s="4" t="inlineStr">
        <is>
          <t xml:space="preserve"> </t>
        </is>
      </c>
      <c r="D10" s="4" t="inlineStr">
        <is>
          <t xml:space="preserve"> </t>
        </is>
      </c>
      <c r="E10" s="6" t="n">
        <v>980000000</v>
      </c>
    </row>
    <row r="11">
      <c r="A11" s="4" t="inlineStr">
        <is>
          <t>Number of shares available to grant</t>
        </is>
      </c>
      <c r="B11" s="6" t="n">
        <v>8780000000</v>
      </c>
      <c r="C11" s="4" t="inlineStr">
        <is>
          <t xml:space="preserve"> </t>
        </is>
      </c>
      <c r="D11" s="4" t="inlineStr">
        <is>
          <t xml:space="preserve"> </t>
        </is>
      </c>
      <c r="E11" s="4" t="inlineStr">
        <is>
          <t xml:space="preserve"> </t>
        </is>
      </c>
    </row>
    <row r="12">
      <c r="A12" s="4" t="inlineStr">
        <is>
          <t>2023 and 2014 Pla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centage of fair market value of shares</t>
        </is>
      </c>
      <c r="B14" s="4" t="inlineStr">
        <is>
          <t xml:space="preserve"> </t>
        </is>
      </c>
      <c r="C14" s="10" t="n">
        <v>1</v>
      </c>
      <c r="D14" s="4" t="inlineStr">
        <is>
          <t xml:space="preserve"> </t>
        </is>
      </c>
      <c r="E14" s="4" t="inlineStr">
        <is>
          <t xml:space="preserve"> </t>
        </is>
      </c>
    </row>
    <row r="15">
      <c r="A15" s="4" t="inlineStr">
        <is>
          <t>2023 and 2014 Plans | Directo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 xml:space="preserve"> </t>
        </is>
      </c>
      <c r="C17" s="4" t="inlineStr">
        <is>
          <t>1 year</t>
        </is>
      </c>
      <c r="D17" s="4" t="inlineStr">
        <is>
          <t xml:space="preserve"> </t>
        </is>
      </c>
      <c r="E17" s="4" t="inlineStr">
        <is>
          <t xml:space="preserve"> </t>
        </is>
      </c>
    </row>
    <row r="18">
      <c r="A18" s="4" t="inlineStr">
        <is>
          <t>2023 and 2014 Plans | Minimum | Employe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 xml:space="preserve"> </t>
        </is>
      </c>
      <c r="C20" s="4" t="inlineStr">
        <is>
          <t>2 years</t>
        </is>
      </c>
      <c r="D20" s="4" t="inlineStr">
        <is>
          <t xml:space="preserve"> </t>
        </is>
      </c>
      <c r="E20" s="4" t="inlineStr">
        <is>
          <t xml:space="preserve"> </t>
        </is>
      </c>
    </row>
    <row r="21">
      <c r="A21" s="4" t="inlineStr">
        <is>
          <t>2023 and 2014 Plan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erm of awards (in years)</t>
        </is>
      </c>
      <c r="B23" s="4" t="inlineStr">
        <is>
          <t xml:space="preserve"> </t>
        </is>
      </c>
      <c r="C23" s="4" t="inlineStr">
        <is>
          <t>10 years</t>
        </is>
      </c>
      <c r="D23" s="4" t="inlineStr">
        <is>
          <t xml:space="preserve"> </t>
        </is>
      </c>
      <c r="E23" s="4" t="inlineStr">
        <is>
          <t xml:space="preserve"> </t>
        </is>
      </c>
    </row>
    <row r="24">
      <c r="A24" s="4" t="inlineStr">
        <is>
          <t>2023 and 2014 Plans | Maximum | Employe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 xml:space="preserve"> </t>
        </is>
      </c>
      <c r="C26" s="4" t="inlineStr">
        <is>
          <t>4 years</t>
        </is>
      </c>
      <c r="D26" s="4" t="inlineStr">
        <is>
          <t xml:space="preserve"> </t>
        </is>
      </c>
      <c r="E26" s="4" t="inlineStr">
        <is>
          <t xml:space="preserve"> </t>
        </is>
      </c>
    </row>
    <row r="27">
      <c r="A27" s="4" t="inlineStr">
        <is>
          <t>Equity Incentive Plan 2014</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ordinary shares underlying outstanding equity awards consisting of stock options and restricted stock units</t>
        </is>
      </c>
      <c r="B29" s="4" t="inlineStr">
        <is>
          <t xml:space="preserve"> </t>
        </is>
      </c>
      <c r="C29" s="4" t="inlineStr">
        <is>
          <t xml:space="preserve"> </t>
        </is>
      </c>
      <c r="D29" s="6" t="n">
        <v>253434688</v>
      </c>
      <c r="E29" s="4" t="inlineStr">
        <is>
          <t xml:space="preserve"> </t>
        </is>
      </c>
    </row>
    <row r="30">
      <c r="A30" s="4" t="inlineStr">
        <is>
          <t>Equity Incentive Plan 2014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to grant</t>
        </is>
      </c>
      <c r="B32" s="6" t="n">
        <v>9635637300</v>
      </c>
      <c r="C32" s="4" t="inlineStr">
        <is>
          <t xml:space="preserve"> </t>
        </is>
      </c>
      <c r="D32" s="4" t="inlineStr">
        <is>
          <t xml:space="preserve"> </t>
        </is>
      </c>
      <c r="E32" s="6" t="n">
        <v>855637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6" customWidth="1" min="3" max="3"/>
    <col width="17" customWidth="1" min="4" max="4"/>
  </cols>
  <sheetData>
    <row r="1">
      <c r="A1" s="1" t="inlineStr">
        <is>
          <t>Stock-Based Compensation - Stock Option Activity (Details) - $ / shares</t>
        </is>
      </c>
      <c r="C1" s="2" t="inlineStr">
        <is>
          <t>12 Months Ended</t>
        </is>
      </c>
    </row>
    <row r="2">
      <c r="B2" s="2" t="inlineStr">
        <is>
          <t>Nov. 14, 2024</t>
        </is>
      </c>
      <c r="C2" s="2" t="inlineStr">
        <is>
          <t>Dec. 31, 2024</t>
        </is>
      </c>
      <c r="D2" s="2" t="inlineStr">
        <is>
          <t>Dec. 31, 2023</t>
        </is>
      </c>
    </row>
    <row r="3">
      <c r="A3" s="4" t="inlineStr">
        <is>
          <t>Peak Bio</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ssumed options to purchase</t>
        </is>
      </c>
      <c r="B5" s="4" t="inlineStr">
        <is>
          <t xml:space="preserve"> </t>
        </is>
      </c>
      <c r="C5" s="6" t="n">
        <v>3236162000</v>
      </c>
      <c r="D5" s="4" t="inlineStr">
        <is>
          <t xml:space="preserve"> </t>
        </is>
      </c>
    </row>
    <row r="6">
      <c r="A6" s="4" t="inlineStr">
        <is>
          <t>American Depositary Shares | Peak Bio</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ssumed options to purchase</t>
        </is>
      </c>
      <c r="B8" s="6" t="n">
        <v>16996592</v>
      </c>
      <c r="C8" s="6" t="n">
        <v>1618081</v>
      </c>
      <c r="D8" s="4" t="inlineStr">
        <is>
          <t xml:space="preserve"> </t>
        </is>
      </c>
    </row>
    <row r="9">
      <c r="A9" s="4" t="inlineStr">
        <is>
          <t>2023 and 2014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ptions Outstanding at beginning of the period</t>
        </is>
      </c>
      <c r="B11" s="4" t="inlineStr">
        <is>
          <t xml:space="preserve"> </t>
        </is>
      </c>
      <c r="C11" s="6" t="n">
        <v>651237400</v>
      </c>
      <c r="D11" s="4" t="inlineStr">
        <is>
          <t xml:space="preserve"> </t>
        </is>
      </c>
    </row>
    <row r="12">
      <c r="A12" s="4" t="inlineStr">
        <is>
          <t>Number of shares, Granted</t>
        </is>
      </c>
      <c r="B12" s="4" t="inlineStr">
        <is>
          <t xml:space="preserve"> </t>
        </is>
      </c>
      <c r="C12" s="6" t="n">
        <v>447368000</v>
      </c>
      <c r="D12" s="4" t="inlineStr">
        <is>
          <t xml:space="preserve"> </t>
        </is>
      </c>
    </row>
    <row r="13">
      <c r="A13" s="4" t="inlineStr">
        <is>
          <t>Number of shares, Assumed</t>
        </is>
      </c>
      <c r="B13" s="4" t="inlineStr">
        <is>
          <t xml:space="preserve"> </t>
        </is>
      </c>
      <c r="C13" s="6" t="n">
        <v>3236162000</v>
      </c>
      <c r="D13" s="4" t="inlineStr">
        <is>
          <t xml:space="preserve"> </t>
        </is>
      </c>
    </row>
    <row r="14">
      <c r="A14" s="4" t="inlineStr">
        <is>
          <t>Number of shares, Forfeited</t>
        </is>
      </c>
      <c r="B14" s="4" t="inlineStr">
        <is>
          <t xml:space="preserve"> </t>
        </is>
      </c>
      <c r="C14" s="6" t="n">
        <v>-319302712</v>
      </c>
      <c r="D14" s="4" t="inlineStr">
        <is>
          <t xml:space="preserve"> </t>
        </is>
      </c>
    </row>
    <row r="15">
      <c r="A15" s="4" t="inlineStr">
        <is>
          <t>Number of shares, Expired</t>
        </is>
      </c>
      <c r="B15" s="4" t="inlineStr">
        <is>
          <t xml:space="preserve"> </t>
        </is>
      </c>
      <c r="C15" s="6" t="n">
        <v>-51500000</v>
      </c>
      <c r="D15" s="4" t="inlineStr">
        <is>
          <t xml:space="preserve"> </t>
        </is>
      </c>
    </row>
    <row r="16">
      <c r="A16" s="4" t="inlineStr">
        <is>
          <t>Number of shares, Options Outstanding at end of the period</t>
        </is>
      </c>
      <c r="B16" s="4" t="inlineStr">
        <is>
          <t xml:space="preserve"> </t>
        </is>
      </c>
      <c r="C16" s="6" t="n">
        <v>3963964688</v>
      </c>
      <c r="D16" s="6" t="n">
        <v>651237400</v>
      </c>
    </row>
    <row r="17">
      <c r="A17" s="4" t="inlineStr">
        <is>
          <t>Number of shares, Exercisable options at end of the period</t>
        </is>
      </c>
      <c r="B17" s="4" t="inlineStr">
        <is>
          <t xml:space="preserve"> </t>
        </is>
      </c>
      <c r="C17" s="6" t="n">
        <v>1473081355</v>
      </c>
      <c r="D17" s="4" t="inlineStr">
        <is>
          <t xml:space="preserve"> </t>
        </is>
      </c>
    </row>
    <row r="18">
      <c r="A18" s="4" t="inlineStr">
        <is>
          <t>Weighted average exercise price, Outstanding at beginning of the period</t>
        </is>
      </c>
      <c r="B18" s="4" t="inlineStr">
        <is>
          <t xml:space="preserve"> </t>
        </is>
      </c>
      <c r="C18" s="11" t="n">
        <v>0.01</v>
      </c>
      <c r="D18" s="4" t="inlineStr">
        <is>
          <t xml:space="preserve"> </t>
        </is>
      </c>
    </row>
    <row r="19">
      <c r="A19" s="4" t="inlineStr">
        <is>
          <t>Weighted average exercise price, Granted</t>
        </is>
      </c>
      <c r="B19" s="4" t="inlineStr">
        <is>
          <t xml:space="preserve"> </t>
        </is>
      </c>
      <c r="C19" s="6" t="n">
        <v>0</v>
      </c>
      <c r="D19" s="4" t="inlineStr">
        <is>
          <t xml:space="preserve"> </t>
        </is>
      </c>
    </row>
    <row r="20">
      <c r="A20" s="4" t="inlineStr">
        <is>
          <t>Weighted average exercise price, Assumed</t>
        </is>
      </c>
      <c r="B20" s="4" t="inlineStr">
        <is>
          <t xml:space="preserve"> </t>
        </is>
      </c>
      <c r="C20" s="6" t="n">
        <v>0</v>
      </c>
      <c r="D20" s="4" t="inlineStr">
        <is>
          <t xml:space="preserve"> </t>
        </is>
      </c>
    </row>
    <row r="21">
      <c r="A21" s="4" t="inlineStr">
        <is>
          <t>Weighted average exercise price, Forfeited</t>
        </is>
      </c>
      <c r="B21" s="4" t="inlineStr">
        <is>
          <t xml:space="preserve"> </t>
        </is>
      </c>
      <c r="C21" s="12" t="n">
        <v>0.01</v>
      </c>
      <c r="D21" s="4" t="inlineStr">
        <is>
          <t xml:space="preserve"> </t>
        </is>
      </c>
    </row>
    <row r="22">
      <c r="A22" s="4" t="inlineStr">
        <is>
          <t>Weighted average exercise price, Expired</t>
        </is>
      </c>
      <c r="B22" s="4" t="inlineStr">
        <is>
          <t xml:space="preserve"> </t>
        </is>
      </c>
      <c r="C22" s="12" t="n">
        <v>0.01</v>
      </c>
      <c r="D22" s="4" t="inlineStr">
        <is>
          <t xml:space="preserve"> </t>
        </is>
      </c>
    </row>
    <row r="23">
      <c r="A23" s="4" t="inlineStr">
        <is>
          <t>Weighted average exercise price, Outstanding at end of the period</t>
        </is>
      </c>
      <c r="B23" s="4" t="inlineStr">
        <is>
          <t xml:space="preserve"> </t>
        </is>
      </c>
      <c r="C23" s="12" t="n">
        <v>0.01</v>
      </c>
      <c r="D23" s="11" t="n">
        <v>0.01</v>
      </c>
    </row>
    <row r="24">
      <c r="A24" s="4" t="inlineStr">
        <is>
          <t>Options exercisable at end of the period, Weighted average exercise price</t>
        </is>
      </c>
      <c r="B24" s="4" t="inlineStr">
        <is>
          <t xml:space="preserve"> </t>
        </is>
      </c>
      <c r="C24" s="11" t="n">
        <v>0.01</v>
      </c>
      <c r="D24" s="4" t="inlineStr">
        <is>
          <t xml:space="preserve"> </t>
        </is>
      </c>
    </row>
    <row r="25">
      <c r="A25" s="4" t="inlineStr">
        <is>
          <t>Weighted average remaining contractual life, Options outstanding during the period (in years)</t>
        </is>
      </c>
      <c r="B25" s="4" t="inlineStr">
        <is>
          <t xml:space="preserve"> </t>
        </is>
      </c>
      <c r="C25" s="4" t="inlineStr">
        <is>
          <t>7 years 6 months</t>
        </is>
      </c>
      <c r="D25" s="4" t="inlineStr">
        <is>
          <t>8 years 6 months</t>
        </is>
      </c>
    </row>
    <row r="26">
      <c r="A26" s="4" t="inlineStr">
        <is>
          <t>Weighted average remaining contractual term, Options exercisable at end of the period (in years)</t>
        </is>
      </c>
      <c r="B26" s="4" t="inlineStr">
        <is>
          <t xml:space="preserve"> </t>
        </is>
      </c>
      <c r="C26" s="4" t="inlineStr">
        <is>
          <t>3 years 10 months 24 days</t>
        </is>
      </c>
      <c r="D26" s="4" t="inlineStr">
        <is>
          <t xml:space="preserve"> </t>
        </is>
      </c>
    </row>
    <row r="27">
      <c r="A27" s="4" t="inlineStr">
        <is>
          <t>Minimum | American Depositary Shares | Peak Bio</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e price</t>
        </is>
      </c>
      <c r="B29" s="4" t="inlineStr">
        <is>
          <t xml:space="preserve"> </t>
        </is>
      </c>
      <c r="C29" s="11" t="n">
        <v>27.43</v>
      </c>
      <c r="D29" s="4" t="inlineStr">
        <is>
          <t xml:space="preserve"> </t>
        </is>
      </c>
    </row>
    <row r="30">
      <c r="A30" s="4" t="inlineStr">
        <is>
          <t>Maximum | American Depositary Shares | Peak Bi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ercise price</t>
        </is>
      </c>
      <c r="B32" s="4" t="inlineStr">
        <is>
          <t xml:space="preserve"> </t>
        </is>
      </c>
      <c r="C32" s="12" t="n">
        <v>2.73</v>
      </c>
      <c r="D32" s="4" t="inlineStr">
        <is>
          <t xml:space="preserve"> </t>
        </is>
      </c>
    </row>
    <row r="33">
      <c r="A33" s="4" t="inlineStr">
        <is>
          <t>Maximum | 2023 and 2014 Pla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eighted-average grant-date fair value per share of options granted</t>
        </is>
      </c>
      <c r="B35" s="4" t="inlineStr">
        <is>
          <t xml:space="preserve"> </t>
        </is>
      </c>
      <c r="C35" s="11" t="n">
        <v>0.01</v>
      </c>
      <c r="D35" s="11" t="n">
        <v>0.01</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for the fair value of stock award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83</v>
      </c>
      <c r="C4" s="8" t="n">
        <v>0.992</v>
      </c>
    </row>
    <row r="5">
      <c r="A5" s="4" t="inlineStr">
        <is>
          <t>Risk-free interest rate</t>
        </is>
      </c>
      <c r="B5" s="8" t="n">
        <v>0.039</v>
      </c>
      <c r="C5" s="8" t="n">
        <v>0.038</v>
      </c>
    </row>
    <row r="6">
      <c r="A6" s="4" t="inlineStr">
        <is>
          <t>Expected term (in years)</t>
        </is>
      </c>
      <c r="B6" s="4" t="inlineStr">
        <is>
          <t>5 years</t>
        </is>
      </c>
      <c r="C6" s="4" t="inlineStr">
        <is>
          <t>6 years</t>
        </is>
      </c>
    </row>
    <row r="7">
      <c r="A7" s="4" t="inlineStr">
        <is>
          <t>Restricted stock units | Equity Incentive Plan 2014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 (in years)</t>
        </is>
      </c>
      <c r="B9" s="4" t="inlineStr">
        <is>
          <t>1 year</t>
        </is>
      </c>
      <c r="C9" s="4" t="inlineStr">
        <is>
          <t xml:space="preserve"> </t>
        </is>
      </c>
    </row>
    <row r="10">
      <c r="A10" s="4" t="inlineStr">
        <is>
          <t>Restricted stock units | Equity Incentive Plan 2014 | 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4 years</t>
        </is>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ize the activity of the company unvested RSUs (Details) - Restricted stock units - USD ($) $ / shares in Units, $ in Millions</t>
        </is>
      </c>
      <c r="B1" s="2" t="inlineStr">
        <is>
          <t>12 Months Ended</t>
        </is>
      </c>
    </row>
    <row r="2">
      <c r="B2" s="2" t="inlineStr">
        <is>
          <t>Dec. 31, 2024</t>
        </is>
      </c>
      <c r="C2" s="2" t="inlineStr">
        <is>
          <t>Dec. 31, 2023</t>
        </is>
      </c>
    </row>
    <row r="3">
      <c r="A3" s="3" t="inlineStr">
        <is>
          <t>Shares/ Units</t>
        </is>
      </c>
      <c r="B3" s="4" t="inlineStr">
        <is>
          <t xml:space="preserve"> </t>
        </is>
      </c>
      <c r="C3" s="4" t="inlineStr">
        <is>
          <t xml:space="preserve"> </t>
        </is>
      </c>
    </row>
    <row r="4">
      <c r="A4" s="4" t="inlineStr">
        <is>
          <t>Unvested at beginning of the period (in shares)</t>
        </is>
      </c>
      <c r="B4" s="6" t="n">
        <v>385954925</v>
      </c>
      <c r="C4" s="4" t="inlineStr">
        <is>
          <t xml:space="preserve"> </t>
        </is>
      </c>
    </row>
    <row r="5">
      <c r="A5" s="4" t="inlineStr">
        <is>
          <t>Granted (in shares)</t>
        </is>
      </c>
      <c r="B5" s="6" t="n">
        <v>731393807</v>
      </c>
      <c r="C5" s="4" t="inlineStr">
        <is>
          <t xml:space="preserve"> </t>
        </is>
      </c>
    </row>
    <row r="6">
      <c r="A6" s="4" t="inlineStr">
        <is>
          <t>Forfeited (in shares)</t>
        </is>
      </c>
      <c r="B6" s="6" t="n">
        <v>-482249417</v>
      </c>
      <c r="C6" s="4" t="inlineStr">
        <is>
          <t xml:space="preserve"> </t>
        </is>
      </c>
    </row>
    <row r="7">
      <c r="A7" s="4" t="inlineStr">
        <is>
          <t>Vested (in shares)</t>
        </is>
      </c>
      <c r="B7" s="6" t="n">
        <v>-635099315</v>
      </c>
      <c r="C7" s="4" t="inlineStr">
        <is>
          <t xml:space="preserve"> </t>
        </is>
      </c>
    </row>
    <row r="8">
      <c r="A8" s="4" t="inlineStr">
        <is>
          <t>Unvested at end of the period (in shares)</t>
        </is>
      </c>
      <c r="B8" s="6" t="n">
        <v>0</v>
      </c>
      <c r="C8" s="6" t="n">
        <v>385954925</v>
      </c>
    </row>
    <row r="9">
      <c r="A9" s="3" t="inlineStr">
        <is>
          <t>Weighted average grant date fair value per share</t>
        </is>
      </c>
      <c r="B9" s="4" t="inlineStr">
        <is>
          <t xml:space="preserve"> </t>
        </is>
      </c>
      <c r="C9" s="4" t="inlineStr">
        <is>
          <t xml:space="preserve"> </t>
        </is>
      </c>
    </row>
    <row r="10">
      <c r="A10" s="4" t="inlineStr">
        <is>
          <t>Weighted average grant date fair value per share, Beginning of the period (per share)</t>
        </is>
      </c>
      <c r="B10" s="5" t="n">
        <v>0</v>
      </c>
      <c r="C10" s="4" t="inlineStr">
        <is>
          <t xml:space="preserve"> </t>
        </is>
      </c>
    </row>
    <row r="11">
      <c r="A11" s="4" t="inlineStr">
        <is>
          <t>Granted (per share)</t>
        </is>
      </c>
      <c r="B11" s="6" t="n">
        <v>0</v>
      </c>
      <c r="C11" s="4" t="inlineStr">
        <is>
          <t xml:space="preserve"> </t>
        </is>
      </c>
    </row>
    <row r="12">
      <c r="A12" s="4" t="inlineStr">
        <is>
          <t>Forfeited (per share)</t>
        </is>
      </c>
      <c r="B12" s="6" t="n">
        <v>0</v>
      </c>
      <c r="C12" s="4" t="inlineStr">
        <is>
          <t xml:space="preserve"> </t>
        </is>
      </c>
    </row>
    <row r="13">
      <c r="A13" s="4" t="inlineStr">
        <is>
          <t>Vested (per share)</t>
        </is>
      </c>
      <c r="B13" s="6" t="n">
        <v>0</v>
      </c>
      <c r="C13" s="4" t="inlineStr">
        <is>
          <t xml:space="preserve"> </t>
        </is>
      </c>
    </row>
    <row r="14">
      <c r="A14" s="4" t="inlineStr">
        <is>
          <t>Weighted average grant date fair value per share, End of the period (per share)</t>
        </is>
      </c>
      <c r="B14" s="5" t="n">
        <v>0</v>
      </c>
      <c r="C14" s="5" t="n">
        <v>0</v>
      </c>
    </row>
    <row r="15">
      <c r="A15" s="4" t="inlineStr">
        <is>
          <t>Equity Incentive Plan 2014</t>
        </is>
      </c>
      <c r="B15" s="4" t="inlineStr">
        <is>
          <t xml:space="preserve"> </t>
        </is>
      </c>
      <c r="C15" s="4" t="inlineStr">
        <is>
          <t xml:space="preserve"> </t>
        </is>
      </c>
    </row>
    <row r="16">
      <c r="A16" s="3" t="inlineStr">
        <is>
          <t>Weighted average grant date fair value per share</t>
        </is>
      </c>
      <c r="B16" s="4" t="inlineStr">
        <is>
          <t xml:space="preserve"> </t>
        </is>
      </c>
      <c r="C16" s="4" t="inlineStr">
        <is>
          <t xml:space="preserve"> </t>
        </is>
      </c>
    </row>
    <row r="17">
      <c r="A17" s="4" t="inlineStr">
        <is>
          <t>Fair value of time-based RSUs that vested</t>
        </is>
      </c>
      <c r="B17" s="15" t="n">
        <v>0.5</v>
      </c>
      <c r="C17" s="15" t="n">
        <v>0.2</v>
      </c>
    </row>
    <row r="18">
      <c r="A18" s="4" t="inlineStr">
        <is>
          <t>Shares underlying vested</t>
        </is>
      </c>
      <c r="B18" s="6" t="n">
        <v>0</v>
      </c>
      <c r="C18" s="6" t="n">
        <v>28151775</v>
      </c>
    </row>
    <row r="19">
      <c r="A19" s="4" t="inlineStr">
        <is>
          <t>Shares underlying unvested</t>
        </is>
      </c>
      <c r="B19" s="6" t="n">
        <v>276000000</v>
      </c>
      <c r="C19" s="4" t="inlineStr">
        <is>
          <t xml:space="preserve"> </t>
        </is>
      </c>
    </row>
    <row r="20">
      <c r="A20" s="4" t="inlineStr">
        <is>
          <t>Additional stock-based compensation expense</t>
        </is>
      </c>
      <c r="B20" s="15" t="n">
        <v>0.3</v>
      </c>
      <c r="C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245</v>
      </c>
      <c r="C4" s="5" t="n">
        <v>1150</v>
      </c>
    </row>
    <row r="5">
      <c r="A5" s="4" t="inlineStr">
        <is>
          <t>Unvested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t>
        </is>
      </c>
      <c r="B7" s="5" t="n">
        <v>1100</v>
      </c>
      <c r="C7" s="4" t="inlineStr">
        <is>
          <t xml:space="preserve"> </t>
        </is>
      </c>
    </row>
    <row r="8">
      <c r="A8" s="4" t="inlineStr">
        <is>
          <t>Weighted average period</t>
        </is>
      </c>
      <c r="B8" s="4" t="inlineStr">
        <is>
          <t>1 year 1 month 6 day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200</v>
      </c>
      <c r="C11" s="4" t="inlineStr">
        <is>
          <t xml:space="preserve"> </t>
        </is>
      </c>
    </row>
    <row r="12">
      <c r="A12" s="4" t="inlineStr">
        <is>
          <t>Unrecognized compensation</t>
        </is>
      </c>
      <c r="B12" s="5" t="n">
        <v>1100</v>
      </c>
      <c r="C12" s="4" t="inlineStr">
        <is>
          <t xml:space="preserve"> </t>
        </is>
      </c>
    </row>
    <row r="13">
      <c r="A13" s="4" t="inlineStr">
        <is>
          <t>Weighted average period</t>
        </is>
      </c>
      <c r="B13" s="4" t="inlineStr">
        <is>
          <t>1 year 1 month 6 days</t>
        </is>
      </c>
      <c r="C13" s="4" t="inlineStr">
        <is>
          <t xml:space="preserve"> </t>
        </is>
      </c>
    </row>
    <row r="14">
      <c r="A14" s="4" t="inlineStr">
        <is>
          <t>Research and development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577</v>
      </c>
      <c r="C16" s="6" t="n">
        <v>153</v>
      </c>
    </row>
    <row r="17">
      <c r="A17" s="4" t="inlineStr">
        <is>
          <t>General and administrative expens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383</v>
      </c>
      <c r="C19" s="5" t="n">
        <v>997</v>
      </c>
    </row>
    <row r="20">
      <c r="A20" s="4" t="inlineStr">
        <is>
          <t>Restructuring and other cos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5" t="n">
        <v>285</v>
      </c>
      <c r="C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68" customWidth="1" min="1" max="1"/>
    <col width="15" customWidth="1" min="2" max="2"/>
    <col width="22" customWidth="1" min="3" max="3"/>
    <col width="21" customWidth="1" min="4" max="4"/>
    <col width="32" customWidth="1" min="5" max="5"/>
    <col width="33" customWidth="1" min="6" max="6"/>
    <col width="22" customWidth="1" min="7" max="7"/>
    <col width="80" customWidth="1" min="8" max="8"/>
    <col width="22" customWidth="1" min="9" max="9"/>
    <col width="35" customWidth="1" min="10" max="10"/>
  </cols>
  <sheetData>
    <row r="1">
      <c r="A1" s="1" t="inlineStr">
        <is>
          <t>Related Party Transactions (Details)</t>
        </is>
      </c>
      <c r="F1" s="2" t="inlineStr">
        <is>
          <t>1 Months Ended</t>
        </is>
      </c>
      <c r="G1" s="2" t="inlineStr">
        <is>
          <t>2 Months Ended</t>
        </is>
      </c>
      <c r="H1" s="2" t="inlineStr">
        <is>
          <t>12 Months Ended</t>
        </is>
      </c>
    </row>
    <row r="2">
      <c r="B2" s="2" t="inlineStr">
        <is>
          <t>Mar. 17, 2025</t>
        </is>
      </c>
      <c r="C2" s="2" t="inlineStr">
        <is>
          <t>Sep. 16, 2024 USD ($)</t>
        </is>
      </c>
      <c r="D2" s="2" t="inlineStr">
        <is>
          <t>May 31, 2024 USD ($)</t>
        </is>
      </c>
      <c r="E2" s="2" t="inlineStr">
        <is>
          <t>May 10, 2024 USD ($) $ / shares</t>
        </is>
      </c>
      <c r="F2" s="2" t="inlineStr">
        <is>
          <t>Oct. 31, 2024 USD ($) $ / shares</t>
        </is>
      </c>
      <c r="G2" s="2" t="inlineStr">
        <is>
          <t>Dec. 31, 2024 USD ($)</t>
        </is>
      </c>
      <c r="H2" s="2" t="inlineStr">
        <is>
          <t>Dec. 31, 2024 USD ($) $ / shares shares</t>
        </is>
      </c>
      <c r="I2" s="2" t="inlineStr">
        <is>
          <t>Dec. 31, 2023 USD ($)</t>
        </is>
      </c>
      <c r="J2" s="2" t="inlineStr">
        <is>
          <t>Nov. 14, 2024 USD ($) NotesPayabl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 capital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1000</v>
      </c>
      <c r="I4" s="4" t="inlineStr">
        <is>
          <t xml:space="preserve"> </t>
        </is>
      </c>
      <c r="J4" s="4" t="inlineStr">
        <is>
          <t xml:space="preserve"> </t>
        </is>
      </c>
    </row>
    <row r="5">
      <c r="A5" s="4" t="inlineStr">
        <is>
          <t>Gross proceeds from convertible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c r="I5" s="4" t="inlineStr">
        <is>
          <t xml:space="preserve"> </t>
        </is>
      </c>
      <c r="J5" s="4" t="inlineStr">
        <is>
          <t xml:space="preserve"> </t>
        </is>
      </c>
    </row>
    <row r="6">
      <c r="A6" s="4" t="inlineStr">
        <is>
          <t>Repayments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v>
      </c>
      <c r="I6" s="4" t="inlineStr">
        <is>
          <t xml:space="preserve"> </t>
        </is>
      </c>
      <c r="J6" s="4" t="inlineStr">
        <is>
          <t xml:space="preserve"> </t>
        </is>
      </c>
    </row>
    <row r="7">
      <c r="A7" s="4" t="inlineStr">
        <is>
          <t>Interim Ceo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to CEO upon aggrement</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endment Interim CEO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to CEO upon aggrement</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terms to CEO upon agg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Dr. Patel is paid in the form of fully vested non-qualified stock options to purchase ordinary shares (“NQSO”), with the number of ADSs underlying each such monthly NQSOs grant to be equal to two times the number determined by dividing (i) $50,000 by (ii) the closing price of the Company's ADSs on the Nasdaq Capital Market on the last day of each month (or partial month)</t>
        </is>
      </c>
      <c r="I13" s="4" t="inlineStr">
        <is>
          <t xml:space="preserve"> </t>
        </is>
      </c>
      <c r="J13" s="4" t="inlineStr">
        <is>
          <t xml:space="preserve"> </t>
        </is>
      </c>
    </row>
    <row r="14">
      <c r="A14" s="4" t="inlineStr">
        <is>
          <t>Issuance of share capital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v>
      </c>
      <c r="I14" s="4" t="inlineStr">
        <is>
          <t xml:space="preserve"> </t>
        </is>
      </c>
      <c r="J14" s="4" t="inlineStr">
        <is>
          <t xml:space="preserve"> </t>
        </is>
      </c>
    </row>
    <row r="15">
      <c r="A15" s="4" t="inlineStr">
        <is>
          <t>Issuance of share capital for servic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2368000</v>
      </c>
      <c r="I15" s="4" t="inlineStr">
        <is>
          <t xml:space="preserve"> </t>
        </is>
      </c>
      <c r="J15" s="4" t="inlineStr">
        <is>
          <t xml:space="preserve"> </t>
        </is>
      </c>
    </row>
    <row r="16">
      <c r="A16" s="4" t="inlineStr">
        <is>
          <t>Fair value of share capital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v>
      </c>
      <c r="I16" s="4" t="inlineStr">
        <is>
          <t xml:space="preserve"> </t>
        </is>
      </c>
      <c r="J16" s="4" t="inlineStr">
        <is>
          <t xml:space="preserve"> </t>
        </is>
      </c>
    </row>
    <row r="17">
      <c r="A17" s="4" t="inlineStr">
        <is>
          <t>Amendment Interim CEO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 capital for service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1</v>
      </c>
      <c r="I19" s="4" t="inlineStr">
        <is>
          <t xml:space="preserve"> </t>
        </is>
      </c>
      <c r="J19" s="4" t="inlineStr">
        <is>
          <t xml:space="preserve"> </t>
        </is>
      </c>
    </row>
    <row r="20">
      <c r="A20" s="4" t="inlineStr">
        <is>
          <t>Amendment Interim CEO Agreement | Fully Vested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 capital for servic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1396000</v>
      </c>
      <c r="I22" s="4" t="inlineStr">
        <is>
          <t xml:space="preserve"> </t>
        </is>
      </c>
      <c r="J22" s="4" t="inlineStr">
        <is>
          <t xml:space="preserve"> </t>
        </is>
      </c>
    </row>
    <row r="23">
      <c r="A23" s="4" t="inlineStr">
        <is>
          <t>American Deposit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price | $ / shares</t>
        </is>
      </c>
      <c r="B25" s="4" t="inlineStr">
        <is>
          <t xml:space="preserve"> </t>
        </is>
      </c>
      <c r="C25" s="4" t="inlineStr">
        <is>
          <t xml:space="preserve"> </t>
        </is>
      </c>
      <c r="D25" s="4" t="inlineStr">
        <is>
          <t xml:space="preserve"> </t>
        </is>
      </c>
      <c r="E25" s="4" t="inlineStr">
        <is>
          <t xml:space="preserve"> </t>
        </is>
      </c>
      <c r="F25" s="11" t="n">
        <v>1.59</v>
      </c>
      <c r="G25" s="4" t="inlineStr">
        <is>
          <t xml:space="preserve"> </t>
        </is>
      </c>
      <c r="H25" s="4" t="inlineStr">
        <is>
          <t xml:space="preserve"> </t>
        </is>
      </c>
      <c r="I25" s="4" t="inlineStr">
        <is>
          <t xml:space="preserve"> </t>
        </is>
      </c>
      <c r="J25" s="4" t="inlineStr">
        <is>
          <t xml:space="preserve"> </t>
        </is>
      </c>
    </row>
    <row r="26">
      <c r="A26" s="4" t="inlineStr">
        <is>
          <t>May 2024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per annum</t>
        </is>
      </c>
      <c r="B28" s="4" t="inlineStr">
        <is>
          <t xml:space="preserve"> </t>
        </is>
      </c>
      <c r="C28" s="4" t="inlineStr">
        <is>
          <t xml:space="preserve"> </t>
        </is>
      </c>
      <c r="D28" s="4" t="inlineStr">
        <is>
          <t xml:space="preserve"> </t>
        </is>
      </c>
      <c r="E28" s="10" t="n">
        <v>0.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4" t="inlineStr">
        <is>
          <t xml:space="preserve"> </t>
        </is>
      </c>
      <c r="J29" s="4" t="inlineStr">
        <is>
          <t xml:space="preserve"> </t>
        </is>
      </c>
    </row>
    <row r="30">
      <c r="A30" s="4" t="inlineStr">
        <is>
          <t>Gross proceeds from convertible promissory note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ault, interest rate percentage</t>
        </is>
      </c>
      <c r="B31" s="4" t="inlineStr">
        <is>
          <t xml:space="preserve"> </t>
        </is>
      </c>
      <c r="C31" s="4" t="inlineStr">
        <is>
          <t xml:space="preserve"> </t>
        </is>
      </c>
      <c r="D31" s="4" t="inlineStr">
        <is>
          <t xml:space="preserve"> </t>
        </is>
      </c>
      <c r="E31" s="10" t="n">
        <v>0.1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Provided, however, at any time or times from the date of the note and until the tenth business day prior to closing of the acquisition, the note holders are entitled to convert any portion of the outstanding and unpaid amount, including principal and accrued interest, into Company ADSs at a fixed conversion price equal to $1.59, representing the Nasdaq official closing price of the Company’s ADSs on the issuance date, subject to certain restrictions.</t>
        </is>
      </c>
      <c r="I32" s="4" t="inlineStr">
        <is>
          <t xml:space="preserve"> </t>
        </is>
      </c>
      <c r="J32" s="4" t="inlineStr">
        <is>
          <t xml:space="preserve"> </t>
        </is>
      </c>
    </row>
    <row r="33">
      <c r="A33" s="4" t="inlineStr">
        <is>
          <t>Payment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May 2024 Notes bear interest at 15% per annum, which may be increased to 17% upon the occurrence of certain events of default as described therein, and the principal and all accrued but unpaid interest is due on the date that is the earlier of (a) ten (10) business days following the Company’s receipt of a U.K. research and development tax credit from HM Revenue and Customs, and (b) November 10, 2024.</t>
        </is>
      </c>
      <c r="I33" s="4" t="inlineStr">
        <is>
          <t xml:space="preserve"> </t>
        </is>
      </c>
      <c r="J33" s="4" t="inlineStr">
        <is>
          <t xml:space="preserve"> </t>
        </is>
      </c>
    </row>
    <row r="34">
      <c r="A34" s="4" t="inlineStr">
        <is>
          <t>Conversion price | $ / shares</t>
        </is>
      </c>
      <c r="B34" s="4" t="inlineStr">
        <is>
          <t xml:space="preserve"> </t>
        </is>
      </c>
      <c r="C34" s="4" t="inlineStr">
        <is>
          <t xml:space="preserve"> </t>
        </is>
      </c>
      <c r="D34" s="4" t="inlineStr">
        <is>
          <t xml:space="preserve"> </t>
        </is>
      </c>
      <c r="E34" s="11" t="n">
        <v>1.5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convertible notes</t>
        </is>
      </c>
      <c r="B35" s="4" t="inlineStr">
        <is>
          <t xml:space="preserve"> </t>
        </is>
      </c>
      <c r="C35" s="4" t="inlineStr">
        <is>
          <t xml:space="preserve"> </t>
        </is>
      </c>
      <c r="D35" s="4" t="inlineStr">
        <is>
          <t xml:space="preserve"> </t>
        </is>
      </c>
      <c r="E35" s="4" t="inlineStr">
        <is>
          <t xml:space="preserve"> </t>
        </is>
      </c>
      <c r="F35" s="5" t="n">
        <v>750000</v>
      </c>
      <c r="G35" s="4" t="inlineStr">
        <is>
          <t xml:space="preserve"> </t>
        </is>
      </c>
      <c r="H35" s="4" t="inlineStr">
        <is>
          <t xml:space="preserve"> </t>
        </is>
      </c>
      <c r="I35" s="4" t="inlineStr">
        <is>
          <t xml:space="preserve"> </t>
        </is>
      </c>
      <c r="J35" s="4" t="inlineStr">
        <is>
          <t xml:space="preserve"> </t>
        </is>
      </c>
    </row>
    <row r="36">
      <c r="A36" s="4" t="inlineStr">
        <is>
          <t>May 2024 Convertible Not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6" t="n">
        <v>100000</v>
      </c>
      <c r="I39" s="4" t="inlineStr">
        <is>
          <t xml:space="preserve"> </t>
        </is>
      </c>
      <c r="J39" s="4" t="inlineStr">
        <is>
          <t xml:space="preserve"> </t>
        </is>
      </c>
    </row>
    <row r="40">
      <c r="A40" s="4" t="inlineStr">
        <is>
          <t>May 2024 Convertible Notes | American Deposit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amount</t>
        </is>
      </c>
      <c r="B42" s="4" t="inlineStr">
        <is>
          <t xml:space="preserve"> </t>
        </is>
      </c>
      <c r="C42" s="4" t="inlineStr">
        <is>
          <t xml:space="preserve"> </t>
        </is>
      </c>
      <c r="D42" s="4" t="inlineStr">
        <is>
          <t xml:space="preserve"> </t>
        </is>
      </c>
      <c r="E42" s="4" t="inlineStr">
        <is>
          <t xml:space="preserve"> </t>
        </is>
      </c>
      <c r="F42" s="5" t="n">
        <v>125000</v>
      </c>
      <c r="G42" s="4" t="inlineStr">
        <is>
          <t xml:space="preserve"> </t>
        </is>
      </c>
      <c r="H42" s="4" t="inlineStr">
        <is>
          <t xml:space="preserve"> </t>
        </is>
      </c>
      <c r="I42" s="4" t="inlineStr">
        <is>
          <t xml:space="preserve"> </t>
        </is>
      </c>
      <c r="J42" s="4" t="inlineStr">
        <is>
          <t xml:space="preserve"> </t>
        </is>
      </c>
    </row>
    <row r="43">
      <c r="A43" s="4" t="inlineStr">
        <is>
          <t>January 2024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Dec. 31,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6" t="n">
        <v>100000</v>
      </c>
      <c r="I46" s="4" t="inlineStr">
        <is>
          <t xml:space="preserve"> </t>
        </is>
      </c>
      <c r="J46" s="4" t="inlineStr">
        <is>
          <t xml:space="preserve"> </t>
        </is>
      </c>
    </row>
    <row r="47">
      <c r="A47" s="4" t="inlineStr">
        <is>
          <t>January 2024 No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4" t="inlineStr">
        <is>
          <t xml:space="preserve"> </t>
        </is>
      </c>
      <c r="J49" s="4" t="inlineStr">
        <is>
          <t xml:space="preserve"> </t>
        </is>
      </c>
    </row>
    <row r="50">
      <c r="A50" s="4" t="inlineStr">
        <is>
          <t>January 2024 Note | May 2024 Convertible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v>
      </c>
      <c r="I52" s="4" t="inlineStr">
        <is>
          <t xml:space="preserve"> </t>
        </is>
      </c>
      <c r="J52" s="4" t="inlineStr">
        <is>
          <t xml:space="preserve"> </t>
        </is>
      </c>
    </row>
    <row r="53">
      <c r="A53" s="4" t="inlineStr">
        <is>
          <t>January 2024 Note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an. 23,  2025</t>
        </is>
      </c>
      <c r="I55" s="4" t="inlineStr">
        <is>
          <t xml:space="preserve"> </t>
        </is>
      </c>
      <c r="J55" s="4" t="inlineStr">
        <is>
          <t xml:space="preserve"> </t>
        </is>
      </c>
    </row>
    <row r="56">
      <c r="A56" s="4" t="inlineStr">
        <is>
          <t>Interest rate per annum</t>
        </is>
      </c>
      <c r="B56" s="4" t="inlineStr">
        <is>
          <t xml:space="preserve"> </t>
        </is>
      </c>
      <c r="C56" s="4" t="inlineStr">
        <is>
          <t xml:space="preserve"> </t>
        </is>
      </c>
      <c r="D56" s="4" t="inlineStr">
        <is>
          <t xml:space="preserve"> </t>
        </is>
      </c>
      <c r="E56" s="4" t="inlineStr">
        <is>
          <t xml:space="preserve"> </t>
        </is>
      </c>
      <c r="F56" s="4" t="inlineStr">
        <is>
          <t xml:space="preserve"> </t>
        </is>
      </c>
      <c r="G56" s="10" t="n">
        <v>0.15</v>
      </c>
      <c r="H56" s="10" t="n">
        <v>0.15</v>
      </c>
      <c r="I56" s="4" t="inlineStr">
        <is>
          <t xml:space="preserve"> </t>
        </is>
      </c>
      <c r="J56" s="4" t="inlineStr">
        <is>
          <t xml:space="preserve"> </t>
        </is>
      </c>
    </row>
    <row r="57">
      <c r="A57" s="4" t="inlineStr">
        <is>
          <t>2021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per annum</t>
        </is>
      </c>
      <c r="B59" s="4" t="inlineStr">
        <is>
          <t xml:space="preserve"> </t>
        </is>
      </c>
      <c r="C59" s="4" t="inlineStr">
        <is>
          <t xml:space="preserve"> </t>
        </is>
      </c>
      <c r="D59" s="4" t="inlineStr">
        <is>
          <t xml:space="preserve"> </t>
        </is>
      </c>
      <c r="E59" s="4" t="inlineStr">
        <is>
          <t xml:space="preserve"> </t>
        </is>
      </c>
      <c r="F59" s="4" t="inlineStr">
        <is>
          <t xml:space="preserve"> </t>
        </is>
      </c>
      <c r="G59" s="10" t="n">
        <v>0.01</v>
      </c>
      <c r="H59" s="10" t="n">
        <v>0.01</v>
      </c>
      <c r="I59" s="4" t="inlineStr">
        <is>
          <t xml:space="preserve"> </t>
        </is>
      </c>
      <c r="J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5" t="n">
        <v>100000</v>
      </c>
      <c r="H60" s="5" t="n">
        <v>100000</v>
      </c>
      <c r="I60" s="4" t="inlineStr">
        <is>
          <t xml:space="preserve"> </t>
        </is>
      </c>
      <c r="J60" s="4" t="inlineStr">
        <is>
          <t xml:space="preserve"> </t>
        </is>
      </c>
    </row>
    <row r="61">
      <c r="A61" s="4" t="inlineStr">
        <is>
          <t>Debt cancelled, extinguished and paid in fu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v>
      </c>
      <c r="I61" s="4" t="inlineStr">
        <is>
          <t xml:space="preserve"> </t>
        </is>
      </c>
      <c r="J61" s="4" t="inlineStr">
        <is>
          <t xml:space="preserve"> </t>
        </is>
      </c>
    </row>
    <row r="62">
      <c r="A62" s="4" t="inlineStr">
        <is>
          <t>2021 Note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c r="J64" s="4" t="inlineStr">
        <is>
          <t xml:space="preserve"> </t>
        </is>
      </c>
    </row>
    <row r="65">
      <c r="A65" s="4" t="inlineStr">
        <is>
          <t>The Doctors Laborato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erating Leas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v>
      </c>
      <c r="I67" s="5" t="n">
        <v>100000</v>
      </c>
      <c r="J67" s="4" t="inlineStr">
        <is>
          <t xml:space="preserve"> </t>
        </is>
      </c>
    </row>
    <row r="68">
      <c r="A68" s="4" t="inlineStr">
        <is>
          <t>Dr Hu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notes payable due | Notes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v>
      </c>
    </row>
    <row r="71">
      <c r="A71" s="4" t="inlineStr">
        <is>
          <t>Dr Huh | January 2024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6" t="n">
        <v>750000</v>
      </c>
      <c r="H73" s="6" t="n">
        <v>750000</v>
      </c>
      <c r="I73" s="4" t="inlineStr">
        <is>
          <t xml:space="preserve"> </t>
        </is>
      </c>
      <c r="J73" s="5" t="n">
        <v>750000</v>
      </c>
    </row>
    <row r="74">
      <c r="A74" s="4" t="inlineStr">
        <is>
          <t>Dr Huh | 2021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6" t="n">
        <v>900000</v>
      </c>
      <c r="H76" s="6" t="n">
        <v>900000</v>
      </c>
      <c r="I76" s="4" t="inlineStr">
        <is>
          <t xml:space="preserve"> </t>
        </is>
      </c>
      <c r="J76" s="5" t="n">
        <v>900000</v>
      </c>
    </row>
    <row r="77">
      <c r="A77" s="4" t="inlineStr">
        <is>
          <t>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aboratory testing services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v>
      </c>
      <c r="I79" s="6" t="n">
        <v>100000</v>
      </c>
      <c r="J79" s="4" t="inlineStr">
        <is>
          <t xml:space="preserve"> </t>
        </is>
      </c>
    </row>
    <row r="80">
      <c r="A80" s="4" t="inlineStr">
        <is>
          <t>Amount due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6" t="n">
        <v>100000</v>
      </c>
      <c r="H80" s="6" t="n">
        <v>100000</v>
      </c>
      <c r="I80" s="4" t="inlineStr">
        <is>
          <t xml:space="preserve"> </t>
        </is>
      </c>
      <c r="J80" s="4" t="inlineStr">
        <is>
          <t xml:space="preserve"> </t>
        </is>
      </c>
    </row>
    <row r="81">
      <c r="A81" s="4" t="inlineStr">
        <is>
          <t>Related par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yable balances</t>
        </is>
      </c>
      <c r="B83" s="4" t="inlineStr">
        <is>
          <t xml:space="preserve"> </t>
        </is>
      </c>
      <c r="C83" s="4" t="inlineStr">
        <is>
          <t xml:space="preserve"> </t>
        </is>
      </c>
      <c r="D83" s="4" t="inlineStr">
        <is>
          <t xml:space="preserve"> </t>
        </is>
      </c>
      <c r="E83" s="4" t="inlineStr">
        <is>
          <t xml:space="preserve"> </t>
        </is>
      </c>
      <c r="F83" s="4" t="inlineStr">
        <is>
          <t xml:space="preserve"> </t>
        </is>
      </c>
      <c r="G83" s="5" t="n">
        <v>100000</v>
      </c>
      <c r="H83" s="5" t="n">
        <v>100000</v>
      </c>
      <c r="I83" s="5" t="n">
        <v>100000</v>
      </c>
      <c r="J83" s="4" t="inlineStr">
        <is>
          <t xml:space="preserve"> </t>
        </is>
      </c>
    </row>
  </sheetData>
  <mergeCells count="2">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Rental expense</t>
        </is>
      </c>
      <c r="B4" s="5" t="n">
        <v>200000</v>
      </c>
      <c r="C4" s="5" t="n">
        <v>200000</v>
      </c>
    </row>
    <row r="5">
      <c r="A5" s="4" t="inlineStr">
        <is>
          <t>Operating Expenses</t>
        </is>
      </c>
      <c r="B5" s="5" t="n">
        <v>21643000</v>
      </c>
      <c r="C5" s="6" t="n">
        <v>16806000</v>
      </c>
    </row>
    <row r="6">
      <c r="A6" s="4" t="inlineStr">
        <is>
          <t>Settlement description</t>
        </is>
      </c>
      <c r="B6" s="4" t="inlineStr">
        <is>
          <t>In March 2025, the Company entered into a settlement agreement with one of the former consultants (Note 13). The events took place prior to December 31, 2024, and for this reason the Company treated the March 2025 litigation settlement as a recognized subsequent event. As of December 31, 2024, the Company accrued $0.5 million in aggregate representing the settlement amount and an estimate for the second individual's claims.</t>
        </is>
      </c>
      <c r="C6" s="4" t="inlineStr">
        <is>
          <t xml:space="preserve"> </t>
        </is>
      </c>
    </row>
    <row r="7">
      <c r="A7" s="4" t="inlineStr">
        <is>
          <t>Accrued aggregate settlement amount</t>
        </is>
      </c>
      <c r="B7" s="5" t="n">
        <v>500000</v>
      </c>
      <c r="C7" s="4" t="inlineStr">
        <is>
          <t xml:space="preserve"> </t>
        </is>
      </c>
    </row>
    <row r="8">
      <c r="A8" s="4" t="inlineStr">
        <is>
          <t>Stock-based compensation expense</t>
        </is>
      </c>
      <c r="B8" s="6" t="n">
        <v>2245000</v>
      </c>
      <c r="C8" s="6" t="n">
        <v>1150000</v>
      </c>
    </row>
    <row r="9">
      <c r="A9" s="4" t="inlineStr">
        <is>
          <t>Restricted stock unit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tock-based compensation expense</t>
        </is>
      </c>
      <c r="B11" s="6" t="n">
        <v>200000</v>
      </c>
      <c r="C11" s="4" t="inlineStr">
        <is>
          <t xml:space="preserve"> </t>
        </is>
      </c>
    </row>
    <row r="12">
      <c r="A12" s="4" t="inlineStr">
        <is>
          <t>Bayer Acquisition Agreemen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Development and regulatory milestone committed payment amount</t>
        </is>
      </c>
      <c r="B14" s="6" t="n">
        <v>23500000</v>
      </c>
      <c r="C14" s="4" t="inlineStr">
        <is>
          <t xml:space="preserve"> </t>
        </is>
      </c>
    </row>
    <row r="15">
      <c r="A15" s="4" t="inlineStr">
        <is>
          <t>Acquisition Agreement incurred expenses</t>
        </is>
      </c>
      <c r="B15" s="5" t="n">
        <v>0</v>
      </c>
      <c r="C15" s="4" t="inlineStr">
        <is>
          <t xml:space="preserve"> </t>
        </is>
      </c>
    </row>
    <row r="16">
      <c r="A16" s="4" t="inlineStr">
        <is>
          <t>Employee Benefit Plan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Description of employee benefit plans</t>
        </is>
      </c>
      <c r="B18" s="4" t="inlineStr">
        <is>
          <t>Under the plan, the Company matches 100% of employees’ contributions up to 5% of annual eligible compensation contributed by each employee, subject to Internal Revenue Code limitations.</t>
        </is>
      </c>
      <c r="C18" s="4" t="inlineStr">
        <is>
          <t xml:space="preserve"> </t>
        </is>
      </c>
    </row>
    <row r="19">
      <c r="A19" s="4" t="inlineStr">
        <is>
          <t>Maximum annual eligible compensation contributed by each employee</t>
        </is>
      </c>
      <c r="B19" s="10" t="n">
        <v>0.05</v>
      </c>
      <c r="C19" s="4" t="inlineStr">
        <is>
          <t xml:space="preserve"> </t>
        </is>
      </c>
    </row>
    <row r="20">
      <c r="A20" s="4" t="inlineStr">
        <is>
          <t>Operating Expenses</t>
        </is>
      </c>
      <c r="B20" s="4" t="inlineStr">
        <is>
          <t xml:space="preserve"> </t>
        </is>
      </c>
      <c r="C20" s="5" t="n">
        <v>200000</v>
      </c>
    </row>
    <row r="21">
      <c r="A21" s="4" t="inlineStr">
        <is>
          <t>Employee Benefit Plans | U.K.</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Description of employee benefit plans</t>
        </is>
      </c>
      <c r="B23" s="4" t="inlineStr">
        <is>
          <t>The Company also adopted a defined contribution pension scheme which allows for U.K. employees to make contributions and provides U.K. employees with a Company contribution of 10% of compensation, subject to U.K. law.</t>
        </is>
      </c>
      <c r="C23" s="4" t="inlineStr">
        <is>
          <t xml:space="preserve"> </t>
        </is>
      </c>
    </row>
    <row r="24">
      <c r="A24" s="4" t="inlineStr">
        <is>
          <t>Maximum annual eligible compensation contributed by each employee</t>
        </is>
      </c>
      <c r="B24" s="10" t="n">
        <v>0.1</v>
      </c>
      <c r="C24" s="4" t="inlineStr">
        <is>
          <t xml:space="preserve"> </t>
        </is>
      </c>
    </row>
    <row r="25">
      <c r="A25" s="4" t="inlineStr">
        <is>
          <t>Employee Benefit Plans | Maximum</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Operating Expenses</t>
        </is>
      </c>
      <c r="B27" s="5" t="n">
        <v>100000</v>
      </c>
      <c r="C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Deficit) (Parenthetical) - $ / shares</t>
        </is>
      </c>
      <c r="B1" s="2" t="inlineStr">
        <is>
          <t>Dec. 31, 2024</t>
        </is>
      </c>
      <c r="C1" s="2" t="inlineStr">
        <is>
          <t>Dec. 31, 2023</t>
        </is>
      </c>
      <c r="D1" s="2" t="inlineStr">
        <is>
          <t>Aug. 17, 2023</t>
        </is>
      </c>
    </row>
    <row r="2">
      <c r="A2" s="3" t="inlineStr">
        <is>
          <t>Statement of Stockholders' Equity [Abstract]</t>
        </is>
      </c>
      <c r="B2" s="4" t="inlineStr">
        <is>
          <t xml:space="preserve"> </t>
        </is>
      </c>
      <c r="C2" s="4" t="inlineStr">
        <is>
          <t xml:space="preserve"> </t>
        </is>
      </c>
      <c r="D2" s="4" t="inlineStr">
        <is>
          <t xml:space="preserve"> </t>
        </is>
      </c>
    </row>
    <row r="3">
      <c r="A3" s="4" t="inlineStr">
        <is>
          <t>Share capital, par value</t>
        </is>
      </c>
      <c r="B3" s="7" t="n">
        <v>0.0001</v>
      </c>
      <c r="C3" s="7" t="n">
        <v>0.0001</v>
      </c>
      <c r="D3"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UK)</t>
        </is>
      </c>
      <c r="B4" s="5" t="n">
        <v>-19424</v>
      </c>
      <c r="C4" s="5" t="n">
        <v>-10267</v>
      </c>
    </row>
    <row r="5">
      <c r="A5" s="4" t="inlineStr">
        <is>
          <t>Foreign</t>
        </is>
      </c>
      <c r="B5" s="6" t="n">
        <v>-367</v>
      </c>
      <c r="C5" s="6" t="n">
        <v>259</v>
      </c>
    </row>
    <row r="6">
      <c r="A6" s="4" t="inlineStr">
        <is>
          <t>Net loss before income tax</t>
        </is>
      </c>
      <c r="B6" s="5" t="n">
        <v>-19791</v>
      </c>
      <c r="C6" s="5" t="n">
        <v>-100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Domestic (UK)</t>
        </is>
      </c>
      <c r="B4" s="5" t="n">
        <v>0</v>
      </c>
      <c r="C4" s="5" t="n">
        <v>0</v>
      </c>
    </row>
    <row r="5">
      <c r="A5" s="4" t="inlineStr">
        <is>
          <t>Foreign</t>
        </is>
      </c>
      <c r="B5" s="6" t="n">
        <v>0</v>
      </c>
      <c r="C5" s="6" t="n">
        <v>0</v>
      </c>
    </row>
    <row r="6">
      <c r="A6" s="3" t="inlineStr">
        <is>
          <t>Deferred income taxes</t>
        </is>
      </c>
      <c r="B6" s="4" t="inlineStr">
        <is>
          <t xml:space="preserve"> </t>
        </is>
      </c>
      <c r="C6" s="4" t="inlineStr">
        <is>
          <t xml:space="preserve"> </t>
        </is>
      </c>
    </row>
    <row r="7">
      <c r="A7" s="4" t="inlineStr">
        <is>
          <t>Domestic (UK)</t>
        </is>
      </c>
      <c r="B7" s="6" t="n">
        <v>0</v>
      </c>
      <c r="C7" s="6" t="n">
        <v>0</v>
      </c>
    </row>
    <row r="8">
      <c r="A8" s="4" t="inlineStr">
        <is>
          <t>Foreign</t>
        </is>
      </c>
      <c r="B8" s="6" t="n">
        <v>0</v>
      </c>
      <c r="C8" s="6" t="n">
        <v>0</v>
      </c>
    </row>
    <row r="9">
      <c r="A9" s="4" t="inlineStr">
        <is>
          <t>Income tax expense</t>
        </is>
      </c>
      <c r="B9" s="6" t="n">
        <v>0</v>
      </c>
      <c r="C9" s="6" t="n">
        <v>0</v>
      </c>
    </row>
    <row r="10">
      <c r="A10" s="4" t="inlineStr">
        <is>
          <t>United States</t>
        </is>
      </c>
      <c r="B10" s="4" t="inlineStr">
        <is>
          <t xml:space="preserve"> </t>
        </is>
      </c>
      <c r="C10" s="4" t="inlineStr">
        <is>
          <t xml:space="preserve"> </t>
        </is>
      </c>
    </row>
    <row r="11">
      <c r="A11" s="3" t="inlineStr">
        <is>
          <t>Current income taxes</t>
        </is>
      </c>
      <c r="B11" s="4" t="inlineStr">
        <is>
          <t xml:space="preserve"> </t>
        </is>
      </c>
      <c r="C11" s="4" t="inlineStr">
        <is>
          <t xml:space="preserve"> </t>
        </is>
      </c>
    </row>
    <row r="12">
      <c r="A12" s="4" t="inlineStr">
        <is>
          <t>Foreign</t>
        </is>
      </c>
      <c r="B12" s="6" t="n">
        <v>0</v>
      </c>
      <c r="C12" s="6" t="n">
        <v>0</v>
      </c>
    </row>
    <row r="13">
      <c r="A13" s="3" t="inlineStr">
        <is>
          <t>Deferred income taxes</t>
        </is>
      </c>
      <c r="B13" s="4" t="inlineStr">
        <is>
          <t xml:space="preserve"> </t>
        </is>
      </c>
      <c r="C13" s="4" t="inlineStr">
        <is>
          <t xml:space="preserve"> </t>
        </is>
      </c>
    </row>
    <row r="14">
      <c r="A14" s="4" t="inlineStr">
        <is>
          <t>Foreign</t>
        </is>
      </c>
      <c r="B14" s="5" t="n">
        <v>0</v>
      </c>
      <c r="C14"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6704</v>
      </c>
      <c r="C3" s="5" t="n">
        <v>42978</v>
      </c>
    </row>
    <row r="4">
      <c r="A4" s="4" t="inlineStr">
        <is>
          <t>Accrued expenses</t>
        </is>
      </c>
      <c r="B4" s="6" t="n">
        <v>700</v>
      </c>
      <c r="C4" s="6" t="n">
        <v>445</v>
      </c>
    </row>
    <row r="5">
      <c r="A5" s="4" t="inlineStr">
        <is>
          <t>Capitalized research and development</t>
        </is>
      </c>
      <c r="B5" s="6" t="n">
        <v>1023</v>
      </c>
      <c r="C5" s="6" t="n">
        <v>440</v>
      </c>
    </row>
    <row r="6">
      <c r="A6" s="4" t="inlineStr">
        <is>
          <t>Stock-based compensation</t>
        </is>
      </c>
      <c r="B6" s="6" t="n">
        <v>809</v>
      </c>
      <c r="C6" s="6" t="n">
        <v>480</v>
      </c>
    </row>
    <row r="7">
      <c r="A7" s="4" t="inlineStr">
        <is>
          <t>Intangibles</t>
        </is>
      </c>
      <c r="B7" s="6" t="n">
        <v>863</v>
      </c>
      <c r="C7" s="6" t="n">
        <v>780</v>
      </c>
    </row>
    <row r="8">
      <c r="A8" s="4" t="inlineStr">
        <is>
          <t>Tax credits</t>
        </is>
      </c>
      <c r="B8" s="6" t="n">
        <v>331</v>
      </c>
      <c r="C8" s="4" t="inlineStr">
        <is>
          <t xml:space="preserve"> </t>
        </is>
      </c>
    </row>
    <row r="9">
      <c r="A9" s="4" t="inlineStr">
        <is>
          <t>Other</t>
        </is>
      </c>
      <c r="B9" s="6" t="n">
        <v>6</v>
      </c>
      <c r="C9" s="6" t="n">
        <v>18</v>
      </c>
    </row>
    <row r="10">
      <c r="A10" s="4" t="inlineStr">
        <is>
          <t>Total gross deferred tax assets</t>
        </is>
      </c>
      <c r="B10" s="6" t="n">
        <v>60436</v>
      </c>
      <c r="C10" s="6" t="n">
        <v>45141</v>
      </c>
    </row>
    <row r="11">
      <c r="A11" s="4" t="inlineStr">
        <is>
          <t>Valuation allowance</t>
        </is>
      </c>
      <c r="B11" s="6" t="n">
        <v>-60340</v>
      </c>
      <c r="C11" s="6" t="n">
        <v>-42242</v>
      </c>
    </row>
    <row r="12">
      <c r="A12" s="4" t="inlineStr">
        <is>
          <t>Deferred tax assets, net of valuation allowance</t>
        </is>
      </c>
      <c r="B12" s="6" t="n">
        <v>96</v>
      </c>
      <c r="C12" s="6" t="n">
        <v>2899</v>
      </c>
    </row>
    <row r="13">
      <c r="A13" s="3" t="inlineStr">
        <is>
          <t>Deferred tax liabilities:</t>
        </is>
      </c>
      <c r="B13" s="4" t="inlineStr">
        <is>
          <t xml:space="preserve"> </t>
        </is>
      </c>
      <c r="C13" s="4" t="inlineStr">
        <is>
          <t xml:space="preserve"> </t>
        </is>
      </c>
    </row>
    <row r="14">
      <c r="A14" s="4" t="inlineStr">
        <is>
          <t>In-process research and development</t>
        </is>
      </c>
      <c r="B14" s="6" t="n">
        <v>-8040</v>
      </c>
      <c r="C14" s="4" t="inlineStr">
        <is>
          <t xml:space="preserve"> </t>
        </is>
      </c>
    </row>
    <row r="15">
      <c r="A15" s="4" t="inlineStr">
        <is>
          <t>Revaluation of warrant liabilities</t>
        </is>
      </c>
      <c r="B15" s="4" t="inlineStr">
        <is>
          <t xml:space="preserve"> </t>
        </is>
      </c>
      <c r="C15" s="6" t="n">
        <v>-2895</v>
      </c>
    </row>
    <row r="16">
      <c r="A16" s="4" t="inlineStr">
        <is>
          <t>Other</t>
        </is>
      </c>
      <c r="B16" s="6" t="n">
        <v>-96</v>
      </c>
      <c r="C16" s="6" t="n">
        <v>-4</v>
      </c>
    </row>
    <row r="17">
      <c r="A17" s="4" t="inlineStr">
        <is>
          <t>Total deferred tax liabilities</t>
        </is>
      </c>
      <c r="B17" s="6" t="n">
        <v>-8136</v>
      </c>
      <c r="C17" s="5" t="n">
        <v>-2899</v>
      </c>
    </row>
    <row r="18">
      <c r="A18" s="4" t="inlineStr">
        <is>
          <t>Net deferred tax liabilities</t>
        </is>
      </c>
      <c r="B18" s="5" t="n">
        <v>-8040</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Additional Information (Details) - USD ($)</t>
        </is>
      </c>
      <c r="D1" s="2" t="inlineStr">
        <is>
          <t>12 Months Ended</t>
        </is>
      </c>
    </row>
    <row r="2">
      <c r="B2" s="2" t="inlineStr">
        <is>
          <t>Apr. 01, 2023</t>
        </is>
      </c>
      <c r="C2" s="2" t="inlineStr">
        <is>
          <t>Mar. 31, 2023</t>
        </is>
      </c>
      <c r="D2" s="2" t="inlineStr">
        <is>
          <t>Dec. 31, 2024</t>
        </is>
      </c>
      <c r="E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increased</t>
        </is>
      </c>
      <c r="B4" s="4" t="inlineStr">
        <is>
          <t xml:space="preserve"> </t>
        </is>
      </c>
      <c r="C4" s="4" t="inlineStr">
        <is>
          <t xml:space="preserve"> </t>
        </is>
      </c>
      <c r="D4" s="5" t="n">
        <v>18100000</v>
      </c>
      <c r="E4" s="5" t="n">
        <v>7600000</v>
      </c>
    </row>
    <row r="5">
      <c r="A5" s="4" t="inlineStr">
        <is>
          <t>Deferred tax liability</t>
        </is>
      </c>
      <c r="B5" s="4" t="inlineStr">
        <is>
          <t xml:space="preserve"> </t>
        </is>
      </c>
      <c r="C5" s="4" t="inlineStr">
        <is>
          <t xml:space="preserve"> </t>
        </is>
      </c>
      <c r="D5" s="5" t="n">
        <v>8040000</v>
      </c>
      <c r="E5" s="4" t="inlineStr">
        <is>
          <t xml:space="preserve"> </t>
        </is>
      </c>
    </row>
    <row r="6">
      <c r="A6" s="4" t="inlineStr">
        <is>
          <t>Effective Income Tax Rate Reconciliation, at Federal Statutory Income Tax Rate, Percent</t>
        </is>
      </c>
      <c r="B6" s="10" t="n">
        <v>0.25</v>
      </c>
      <c r="C6" s="10" t="n">
        <v>0.19</v>
      </c>
      <c r="D6" s="10" t="n">
        <v>0.25</v>
      </c>
      <c r="E6" s="8" t="n">
        <v>0.235</v>
      </c>
    </row>
    <row r="7">
      <c r="A7" s="4" t="inlineStr">
        <is>
          <t>Operating loss carryforwards</t>
        </is>
      </c>
      <c r="B7" s="4" t="inlineStr">
        <is>
          <t xml:space="preserve"> </t>
        </is>
      </c>
      <c r="C7" s="4" t="inlineStr">
        <is>
          <t xml:space="preserve"> </t>
        </is>
      </c>
      <c r="D7" s="5" t="n">
        <v>4900000</v>
      </c>
      <c r="E7" s="4" t="inlineStr">
        <is>
          <t xml:space="preserve"> </t>
        </is>
      </c>
    </row>
    <row r="8">
      <c r="A8" s="4" t="inlineStr">
        <is>
          <t>Effective Income Tax Rate Reconciliation, Tax Credit, Percent</t>
        </is>
      </c>
      <c r="B8" s="4" t="inlineStr">
        <is>
          <t xml:space="preserve"> </t>
        </is>
      </c>
      <c r="C8" s="4" t="inlineStr">
        <is>
          <t xml:space="preserve"> </t>
        </is>
      </c>
      <c r="D8" s="8" t="n">
        <v>0.145</v>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4" t="inlineStr">
        <is>
          <t xml:space="preserve"> </t>
        </is>
      </c>
      <c r="C11" s="4" t="inlineStr">
        <is>
          <t xml:space="preserve"> </t>
        </is>
      </c>
      <c r="D11" s="5" t="n">
        <v>0</v>
      </c>
      <c r="E11" s="5" t="n">
        <v>0</v>
      </c>
    </row>
    <row r="12">
      <c r="A12" s="4" t="inlineStr">
        <is>
          <t>Foreign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4" t="inlineStr">
        <is>
          <t xml:space="preserve"> </t>
        </is>
      </c>
      <c r="C14" s="4" t="inlineStr">
        <is>
          <t xml:space="preserve"> </t>
        </is>
      </c>
      <c r="D14" s="6" t="n">
        <v>0</v>
      </c>
      <c r="E14" s="5" t="n">
        <v>0</v>
      </c>
    </row>
    <row r="15">
      <c r="A15" s="4" t="inlineStr">
        <is>
          <t>US 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4" t="inlineStr">
        <is>
          <t xml:space="preserve"> </t>
        </is>
      </c>
      <c r="D17" s="6" t="n">
        <v>71800000</v>
      </c>
      <c r="E17" s="4" t="inlineStr">
        <is>
          <t xml:space="preserve"> </t>
        </is>
      </c>
    </row>
    <row r="18">
      <c r="A18" s="4" t="inlineStr">
        <is>
          <t>US State | Maximum</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unlimited carryforward amount</t>
        </is>
      </c>
      <c r="B20" s="4" t="inlineStr">
        <is>
          <t xml:space="preserve"> </t>
        </is>
      </c>
      <c r="C20" s="4" t="inlineStr">
        <is>
          <t xml:space="preserve"> </t>
        </is>
      </c>
      <c r="D20" s="5" t="n">
        <v>300000</v>
      </c>
      <c r="E20" s="4" t="inlineStr">
        <is>
          <t xml:space="preserve"> </t>
        </is>
      </c>
    </row>
    <row r="21">
      <c r="A21" s="4" t="inlineStr">
        <is>
          <t>United Kingdom</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Effective Income Tax Rate Reconciliation, at Federal Statutory Income Tax Rate, Percent</t>
        </is>
      </c>
      <c r="B23" s="4" t="inlineStr">
        <is>
          <t xml:space="preserve"> </t>
        </is>
      </c>
      <c r="C23" s="4" t="inlineStr">
        <is>
          <t xml:space="preserve"> </t>
        </is>
      </c>
      <c r="D23" s="10" t="n">
        <v>0.25</v>
      </c>
      <c r="E23" s="4" t="inlineStr">
        <is>
          <t xml:space="preserve"> </t>
        </is>
      </c>
    </row>
    <row r="24">
      <c r="A24" s="4" t="inlineStr">
        <is>
          <t>Operating loss carryforwards</t>
        </is>
      </c>
      <c r="B24" s="4" t="inlineStr">
        <is>
          <t xml:space="preserve"> </t>
        </is>
      </c>
      <c r="C24" s="4" t="inlineStr">
        <is>
          <t xml:space="preserve"> </t>
        </is>
      </c>
      <c r="D24" s="5" t="n">
        <v>145700000</v>
      </c>
      <c r="E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Effective Income Tax Rate Reconciliation, at Federal Statutory Income Tax Rate, Percent</t>
        </is>
      </c>
      <c r="B27" s="4" t="inlineStr">
        <is>
          <t xml:space="preserve"> </t>
        </is>
      </c>
      <c r="C27" s="4" t="inlineStr">
        <is>
          <t xml:space="preserve"> </t>
        </is>
      </c>
      <c r="D27" s="10" t="n">
        <v>0.21</v>
      </c>
      <c r="E27" s="4" t="inlineStr">
        <is>
          <t xml:space="preserve"> </t>
        </is>
      </c>
    </row>
    <row r="28">
      <c r="A28" s="4" t="inlineStr">
        <is>
          <t>Switzerland | Maximum</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4" t="inlineStr">
        <is>
          <t xml:space="preserve"> </t>
        </is>
      </c>
      <c r="C30" s="4" t="inlineStr">
        <is>
          <t xml:space="preserve"> </t>
        </is>
      </c>
      <c r="D30" s="5" t="n">
        <v>300000</v>
      </c>
      <c r="E30" s="4" t="inlineStr">
        <is>
          <t xml:space="preserve"> </t>
        </is>
      </c>
    </row>
    <row r="31">
      <c r="A31" s="4" t="inlineStr">
        <is>
          <t>South Korea</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4" t="inlineStr">
        <is>
          <t xml:space="preserve"> </t>
        </is>
      </c>
      <c r="C33" s="4" t="inlineStr">
        <is>
          <t xml:space="preserve"> </t>
        </is>
      </c>
      <c r="D33" s="5" t="n">
        <v>87000000</v>
      </c>
      <c r="E33"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come Taxes - Income taxes at the UK statutory rate compared to the Company's income tax expenses (Details) - USD ($) $ in Thousands</t>
        </is>
      </c>
      <c r="D1" s="2" t="inlineStr">
        <is>
          <t>12 Months Ended</t>
        </is>
      </c>
    </row>
    <row r="2">
      <c r="B2" s="2" t="inlineStr">
        <is>
          <t>Apr. 01, 2023</t>
        </is>
      </c>
      <c r="C2" s="2" t="inlineStr">
        <is>
          <t>Mar.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t>
        </is>
      </c>
      <c r="B4" s="4" t="inlineStr">
        <is>
          <t xml:space="preserve"> </t>
        </is>
      </c>
      <c r="C4" s="4" t="inlineStr">
        <is>
          <t xml:space="preserve"> </t>
        </is>
      </c>
      <c r="D4" s="5" t="n">
        <v>-19791</v>
      </c>
      <c r="E4" s="5" t="n">
        <v>-10008</v>
      </c>
    </row>
    <row r="5">
      <c r="A5" s="4" t="inlineStr">
        <is>
          <t>Statutory income tax rate, Percent</t>
        </is>
      </c>
      <c r="B5" s="10" t="n">
        <v>0.25</v>
      </c>
      <c r="C5" s="10" t="n">
        <v>0.19</v>
      </c>
      <c r="D5" s="10" t="n">
        <v>0.25</v>
      </c>
      <c r="E5" s="8" t="n">
        <v>0.235</v>
      </c>
    </row>
    <row r="6">
      <c r="A6" s="4" t="inlineStr">
        <is>
          <t>Expected income tax benefit</t>
        </is>
      </c>
      <c r="B6" s="4" t="inlineStr">
        <is>
          <t xml:space="preserve"> </t>
        </is>
      </c>
      <c r="C6" s="4" t="inlineStr">
        <is>
          <t xml:space="preserve"> </t>
        </is>
      </c>
      <c r="D6" s="5" t="n">
        <v>-4948</v>
      </c>
      <c r="E6" s="5" t="n">
        <v>-2352</v>
      </c>
    </row>
    <row r="7">
      <c r="A7" s="3" t="inlineStr">
        <is>
          <t>Impact on income tax expense/(benefit)</t>
        </is>
      </c>
      <c r="B7" s="4" t="inlineStr">
        <is>
          <t xml:space="preserve"> </t>
        </is>
      </c>
      <c r="C7" s="4" t="inlineStr">
        <is>
          <t xml:space="preserve"> </t>
        </is>
      </c>
      <c r="D7" s="4" t="inlineStr">
        <is>
          <t xml:space="preserve"> </t>
        </is>
      </c>
      <c r="E7" s="4" t="inlineStr">
        <is>
          <t xml:space="preserve"> </t>
        </is>
      </c>
    </row>
    <row r="8">
      <c r="A8" s="4" t="inlineStr">
        <is>
          <t>Change in valuation allowance</t>
        </is>
      </c>
      <c r="B8" s="4" t="inlineStr">
        <is>
          <t xml:space="preserve"> </t>
        </is>
      </c>
      <c r="C8" s="4" t="inlineStr">
        <is>
          <t xml:space="preserve"> </t>
        </is>
      </c>
      <c r="D8" s="6" t="n">
        <v>7434</v>
      </c>
      <c r="E8" s="6" t="n">
        <v>7617</v>
      </c>
    </row>
    <row r="9">
      <c r="A9" s="4" t="inlineStr">
        <is>
          <t>Permanent differences</t>
        </is>
      </c>
      <c r="B9" s="4" t="inlineStr">
        <is>
          <t xml:space="preserve"> </t>
        </is>
      </c>
      <c r="C9" s="4" t="inlineStr">
        <is>
          <t xml:space="preserve"> </t>
        </is>
      </c>
      <c r="D9" s="6" t="n">
        <v>1</v>
      </c>
      <c r="E9" s="6" t="n">
        <v>4</v>
      </c>
    </row>
    <row r="10">
      <c r="A10" s="4" t="inlineStr">
        <is>
          <t>U.S. state income taxes, net of FBOS</t>
        </is>
      </c>
      <c r="B10" s="4" t="inlineStr">
        <is>
          <t xml:space="preserve"> </t>
        </is>
      </c>
      <c r="C10" s="4" t="inlineStr">
        <is>
          <t xml:space="preserve"> </t>
        </is>
      </c>
      <c r="D10" s="6" t="n">
        <v>949</v>
      </c>
      <c r="E10" s="6" t="n">
        <v>1394</v>
      </c>
    </row>
    <row r="11">
      <c r="A11" s="4" t="inlineStr">
        <is>
          <t>Tax rate difference in foreign jurisdictions</t>
        </is>
      </c>
      <c r="B11" s="4" t="inlineStr">
        <is>
          <t xml:space="preserve"> </t>
        </is>
      </c>
      <c r="C11" s="4" t="inlineStr">
        <is>
          <t xml:space="preserve"> </t>
        </is>
      </c>
      <c r="D11" s="6" t="n">
        <v>-1295</v>
      </c>
      <c r="E11" s="6" t="n">
        <v>-974</v>
      </c>
    </row>
    <row r="12">
      <c r="A12" s="4" t="inlineStr">
        <is>
          <t>Change in stock-based compensation</t>
        </is>
      </c>
      <c r="B12" s="4" t="inlineStr">
        <is>
          <t xml:space="preserve"> </t>
        </is>
      </c>
      <c r="C12" s="4" t="inlineStr">
        <is>
          <t xml:space="preserve"> </t>
        </is>
      </c>
      <c r="D12" s="6" t="n">
        <v>685</v>
      </c>
      <c r="E12" s="6" t="n">
        <v>123</v>
      </c>
    </row>
    <row r="13">
      <c r="A13" s="4" t="inlineStr">
        <is>
          <t>Change in operating losses</t>
        </is>
      </c>
      <c r="B13" s="4" t="inlineStr">
        <is>
          <t xml:space="preserve"> </t>
        </is>
      </c>
      <c r="C13" s="4" t="inlineStr">
        <is>
          <t xml:space="preserve"> </t>
        </is>
      </c>
      <c r="D13" s="4" t="inlineStr">
        <is>
          <t xml:space="preserve"> </t>
        </is>
      </c>
      <c r="E13" s="6" t="n">
        <v>-94</v>
      </c>
    </row>
    <row r="14">
      <c r="A14" s="4" t="inlineStr">
        <is>
          <t>Change of tax rate from prior year</t>
        </is>
      </c>
      <c r="B14" s="4" t="inlineStr">
        <is>
          <t xml:space="preserve"> </t>
        </is>
      </c>
      <c r="C14" s="4" t="inlineStr">
        <is>
          <t xml:space="preserve"> </t>
        </is>
      </c>
      <c r="D14" s="4" t="inlineStr">
        <is>
          <t xml:space="preserve"> </t>
        </is>
      </c>
      <c r="E14" s="6" t="n">
        <v>-6635</v>
      </c>
    </row>
    <row r="15">
      <c r="A15" s="4" t="inlineStr">
        <is>
          <t>Sec. 382 limitation</t>
        </is>
      </c>
      <c r="B15" s="4" t="inlineStr">
        <is>
          <t xml:space="preserve"> </t>
        </is>
      </c>
      <c r="C15" s="4" t="inlineStr">
        <is>
          <t xml:space="preserve"> </t>
        </is>
      </c>
      <c r="D15" s="6" t="n">
        <v>1035</v>
      </c>
      <c r="E15" s="4" t="inlineStr">
        <is>
          <t xml:space="preserve"> </t>
        </is>
      </c>
    </row>
    <row r="16">
      <c r="A16" s="4" t="inlineStr">
        <is>
          <t>Deferred tax adjustments</t>
        </is>
      </c>
      <c r="B16" s="4" t="inlineStr">
        <is>
          <t xml:space="preserve"> </t>
        </is>
      </c>
      <c r="C16" s="4" t="inlineStr">
        <is>
          <t xml:space="preserve"> </t>
        </is>
      </c>
      <c r="D16" s="6" t="n">
        <v>-4158</v>
      </c>
      <c r="E16" s="6" t="n">
        <v>760</v>
      </c>
    </row>
    <row r="17">
      <c r="A17" s="4" t="inlineStr">
        <is>
          <t>Non-deductible transaction costs</t>
        </is>
      </c>
      <c r="B17" s="4" t="inlineStr">
        <is>
          <t xml:space="preserve"> </t>
        </is>
      </c>
      <c r="C17" s="4" t="inlineStr">
        <is>
          <t xml:space="preserve"> </t>
        </is>
      </c>
      <c r="D17" s="6" t="n">
        <v>818</v>
      </c>
      <c r="E17" s="6" t="n">
        <v>157</v>
      </c>
    </row>
    <row r="18">
      <c r="A18" s="4" t="inlineStr">
        <is>
          <t>Revaluation of warrant liabilities</t>
        </is>
      </c>
      <c r="B18" s="4" t="inlineStr">
        <is>
          <t xml:space="preserve"> </t>
        </is>
      </c>
      <c r="C18" s="4" t="inlineStr">
        <is>
          <t xml:space="preserve"> </t>
        </is>
      </c>
      <c r="D18" s="6" t="n">
        <v>-521</v>
      </c>
      <c r="E18" s="4" t="inlineStr">
        <is>
          <t xml:space="preserve"> </t>
        </is>
      </c>
    </row>
    <row r="19">
      <c r="A19" s="4" t="inlineStr">
        <is>
          <t>Income tax expense</t>
        </is>
      </c>
      <c r="B19" s="4" t="inlineStr">
        <is>
          <t xml:space="preserve"> </t>
        </is>
      </c>
      <c r="C19" s="4" t="inlineStr">
        <is>
          <t xml:space="preserve"> </t>
        </is>
      </c>
      <c r="D19" s="5" t="n">
        <v>0</v>
      </c>
      <c r="E19" s="5" t="n">
        <v>0</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key measure of segment profit or loss that the CODM uses to allocate resources and assess performance is the Company’s consolidated net loss, as reported on the consolidated statements of operations and comprehensive loss.</t>
        </is>
      </c>
    </row>
    <row r="8">
      <c r="A8" s="4" t="inlineStr">
        <is>
          <t>Segment reporting, other segment item, composition, description</t>
        </is>
      </c>
      <c r="B8" s="4" t="inlineStr">
        <is>
          <t xml:space="preserve">Other segment items include interest income, interest expense, change in fair value of warrant liabilities, net foreign currency exchange gains (losses) and other expense, net as reported on the consolidated statements of operations and comprehensive loss. </t>
        </is>
      </c>
    </row>
    <row r="9">
      <c r="A9" s="4" t="inlineStr">
        <is>
          <t>Segment reporting, expense information used by CODM, description</t>
        </is>
      </c>
      <c r="B9" s="4" t="inlineStr">
        <is>
          <t>In addition, the CODM is regularly provided the following significant segment expense categories which are reviewed against budgeted expectations to assist in resource allocation decision-mak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ignificant Segment Expense Categori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expense</t>
        </is>
      </c>
      <c r="B4" s="5" t="n">
        <v>6983</v>
      </c>
      <c r="C4" s="5" t="n">
        <v>5450</v>
      </c>
    </row>
    <row r="5">
      <c r="A5" s="4" t="inlineStr">
        <is>
          <t>Merger-related expense</t>
        </is>
      </c>
      <c r="B5" s="6" t="n">
        <v>-3273</v>
      </c>
      <c r="C5" s="4" t="inlineStr">
        <is>
          <t xml:space="preserve"> </t>
        </is>
      </c>
    </row>
    <row r="6">
      <c r="A6" s="4" t="inlineStr">
        <is>
          <t>Stock-based compensation expense</t>
        </is>
      </c>
      <c r="B6" s="6" t="n">
        <v>2245</v>
      </c>
      <c r="C6" s="6" t="n">
        <v>1150</v>
      </c>
    </row>
    <row r="7">
      <c r="A7" s="4" t="inlineStr">
        <is>
          <t>Net loss</t>
        </is>
      </c>
      <c r="B7" s="6" t="n">
        <v>-19791</v>
      </c>
      <c r="C7" s="6" t="n">
        <v>-10008</v>
      </c>
    </row>
    <row r="8">
      <c r="A8" s="4" t="inlineStr">
        <is>
          <t>Significant Segment Expense Categor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eneral and administrative expense</t>
        </is>
      </c>
      <c r="B10" s="6" t="n">
        <v>-8281</v>
      </c>
      <c r="C10" s="6" t="n">
        <v>-10359</v>
      </c>
    </row>
    <row r="11">
      <c r="A11" s="4" t="inlineStr">
        <is>
          <t>Merger-related expense</t>
        </is>
      </c>
      <c r="B11" s="6" t="n">
        <v>-3273</v>
      </c>
      <c r="C11" s="4" t="inlineStr">
        <is>
          <t xml:space="preserve"> </t>
        </is>
      </c>
    </row>
    <row r="12">
      <c r="A12" s="4" t="inlineStr">
        <is>
          <t>Restructuring and other expense</t>
        </is>
      </c>
      <c r="B12" s="6" t="n">
        <v>-1438</v>
      </c>
      <c r="C12" s="4" t="inlineStr">
        <is>
          <t xml:space="preserve"> </t>
        </is>
      </c>
    </row>
    <row r="13">
      <c r="A13" s="4" t="inlineStr">
        <is>
          <t>Stock-based compensation expense</t>
        </is>
      </c>
      <c r="B13" s="6" t="n">
        <v>-2245</v>
      </c>
      <c r="C13" s="6" t="n">
        <v>-1150</v>
      </c>
    </row>
    <row r="14">
      <c r="A14" s="4" t="inlineStr">
        <is>
          <t>Other Segment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ther segment items</t>
        </is>
      </c>
      <c r="B16" s="6" t="n">
        <v>1852</v>
      </c>
      <c r="C16" s="6" t="n">
        <v>6798</v>
      </c>
    </row>
    <row r="17">
      <c r="A17" s="4" t="inlineStr">
        <is>
          <t>Key Measure of Segment Profit or Lo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loss</t>
        </is>
      </c>
      <c r="B19" s="6" t="n">
        <v>-19791</v>
      </c>
      <c r="C19" s="6" t="n">
        <v>-10008</v>
      </c>
    </row>
    <row r="20">
      <c r="A20" s="4" t="inlineStr">
        <is>
          <t>HSCT-TMA (AK901) Program Expense | Significant Segment Expense Categor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 expense</t>
        </is>
      </c>
      <c r="B22" s="6" t="n">
        <v>-1896</v>
      </c>
      <c r="C22" s="6" t="n">
        <v>-1802</v>
      </c>
    </row>
    <row r="23">
      <c r="A23" s="4" t="inlineStr">
        <is>
          <t>BP (AK802) Program Expense | Significant Segment Expense Categor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 expense</t>
        </is>
      </c>
      <c r="B25" s="4" t="inlineStr">
        <is>
          <t xml:space="preserve"> </t>
        </is>
      </c>
      <c r="C25" s="6" t="n">
        <v>1073</v>
      </c>
    </row>
    <row r="26">
      <c r="A26" s="4" t="inlineStr">
        <is>
          <t>ADC Preclinical Development | Significant Segment Expense Catego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 expense</t>
        </is>
      </c>
      <c r="B28" s="6" t="n">
        <v>-47</v>
      </c>
      <c r="C28" s="4" t="inlineStr">
        <is>
          <t xml:space="preserve"> </t>
        </is>
      </c>
    </row>
    <row r="29">
      <c r="A29" s="4" t="inlineStr">
        <is>
          <t>Chemistry, Manufacturing and Control | Significant Segment Expense Categor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 expense</t>
        </is>
      </c>
      <c r="B31" s="6" t="n">
        <v>-3497</v>
      </c>
      <c r="C31" s="6" t="n">
        <v>-2684</v>
      </c>
    </row>
    <row r="32">
      <c r="A32" s="4" t="inlineStr">
        <is>
          <t>Other External Development Expense | Significant Segment Expense Category</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 expense</t>
        </is>
      </c>
      <c r="B34" s="6" t="n">
        <v>-837</v>
      </c>
      <c r="C34" s="6" t="n">
        <v>-1498</v>
      </c>
    </row>
    <row r="35">
      <c r="A35" s="4" t="inlineStr">
        <is>
          <t>Internal and Other Research and Development Expense | Significant Segment Expense Catego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search and development expense</t>
        </is>
      </c>
      <c r="B37" s="5" t="n">
        <v>-129</v>
      </c>
      <c r="C37" s="5" t="n">
        <v>-38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5" customWidth="1" min="7" max="7"/>
    <col width="80" customWidth="1" min="8" max="8"/>
    <col width="14" customWidth="1" min="9" max="9"/>
    <col width="14" customWidth="1" min="10" max="10"/>
    <col width="14" customWidth="1" min="11" max="11"/>
    <col width="14" customWidth="1" min="12" max="12"/>
  </cols>
  <sheetData>
    <row r="1">
      <c r="A1" s="1" t="inlineStr">
        <is>
          <t>Subsequent Events - Additional Information (Details) - USD ($)</t>
        </is>
      </c>
      <c r="G1" s="2" t="inlineStr">
        <is>
          <t>1 Months Ended</t>
        </is>
      </c>
      <c r="H1" s="2" t="inlineStr">
        <is>
          <t>12 Months Ended</t>
        </is>
      </c>
    </row>
    <row r="2">
      <c r="B2" s="2" t="inlineStr">
        <is>
          <t>Apr. 30, 2025</t>
        </is>
      </c>
      <c r="C2" s="2" t="inlineStr">
        <is>
          <t>Mar. 03, 2025</t>
        </is>
      </c>
      <c r="D2" s="2" t="inlineStr">
        <is>
          <t>Mar. 02, 2025</t>
        </is>
      </c>
      <c r="E2" s="2" t="inlineStr">
        <is>
          <t>Nov. 30, 2024</t>
        </is>
      </c>
      <c r="F2" s="2" t="inlineStr">
        <is>
          <t>May 31, 2024</t>
        </is>
      </c>
      <c r="G2" s="2" t="inlineStr">
        <is>
          <t>Mar. 31, 2024</t>
        </is>
      </c>
      <c r="H2" s="2" t="inlineStr">
        <is>
          <t>Dec. 31, 2024</t>
        </is>
      </c>
      <c r="I2" s="2" t="inlineStr">
        <is>
          <t>Dec. 31, 2023</t>
        </is>
      </c>
      <c r="J2" s="2" t="inlineStr">
        <is>
          <t>Feb. 28, 2025</t>
        </is>
      </c>
      <c r="K2" s="2" t="inlineStr">
        <is>
          <t>Aug. 17, 2023</t>
        </is>
      </c>
      <c r="L2" s="2" t="inlineStr">
        <is>
          <t>Aug.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rdinary shares representing one american depositary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v>
      </c>
      <c r="L4" s="6" t="n">
        <v>100</v>
      </c>
    </row>
    <row r="5">
      <c r="A5" s="4" t="inlineStr">
        <is>
          <t>ADSs issu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67000</v>
      </c>
      <c r="I5" s="5" t="n">
        <v>6961000</v>
      </c>
      <c r="J5" s="4" t="inlineStr">
        <is>
          <t xml:space="preserve"> </t>
        </is>
      </c>
      <c r="K5" s="4" t="inlineStr">
        <is>
          <t xml:space="preserve"> </t>
        </is>
      </c>
      <c r="L5" s="4" t="inlineStr">
        <is>
          <t xml:space="preserve"> </t>
        </is>
      </c>
    </row>
    <row r="6">
      <c r="A6" s="4" t="inlineStr">
        <is>
          <t>Net proceeds from sal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15000</v>
      </c>
      <c r="I6" s="5" t="n">
        <v>7016000</v>
      </c>
      <c r="J6" s="4" t="inlineStr">
        <is>
          <t xml:space="preserve"> </t>
        </is>
      </c>
      <c r="K6" s="4" t="inlineStr">
        <is>
          <t xml:space="preserve"> </t>
        </is>
      </c>
      <c r="L6" s="4" t="inlineStr">
        <is>
          <t xml:space="preserve"> </t>
        </is>
      </c>
    </row>
    <row r="7">
      <c r="A7" s="4" t="inlineStr">
        <is>
          <t>Share capital,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7" t="n">
        <v>0.0001</v>
      </c>
      <c r="L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99000</v>
      </c>
      <c r="I8" s="5" t="n">
        <v>3845000</v>
      </c>
      <c r="J8" s="4" t="inlineStr">
        <is>
          <t xml:space="preserve"> </t>
        </is>
      </c>
      <c r="K8" s="4" t="inlineStr">
        <is>
          <t xml:space="preserve"> </t>
        </is>
      </c>
      <c r="L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ttlement agreement date</t>
        </is>
      </c>
      <c r="B11" s="4" t="inlineStr">
        <is>
          <t xml:space="preserve"> </t>
        </is>
      </c>
      <c r="C11" s="4" t="inlineStr">
        <is>
          <t>Mar.  03,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l settlement payment</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 November 2023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principal and accrued interest 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5000</v>
      </c>
      <c r="K15" s="4" t="inlineStr">
        <is>
          <t xml:space="preserve"> </t>
        </is>
      </c>
      <c r="L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scription of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Units consist of (i) for investors committing less than $1.0 million in the March 2025 Offering (“Tier 1 Investors”) one ADS or Pre-Funded Warrant plus a Series A Warrant to purchase one ADS and a Series B Warrant to purchase one ADS, (ii) for investors committing at least $1.0 million but less than $3.0 million in the March 2025 Offering (“Tier 2 Investors”) one ADS or Pre-Funded Warrant plus a Series A Warrant to purchase 1.25 ADSs and a Series B Warrant to purchase one ADS, and (iii) for investors committing $3.0 million or more in the March 2025 Offering (“Tier 3 Investors”), one ADS or Pre-Funded Warrant plus a Series A Warrant to purchase 1.5 ADSs and a Series B Warrant to purchase one ADS.</t>
        </is>
      </c>
      <c r="I18" s="4" t="inlineStr">
        <is>
          <t xml:space="preserve"> </t>
        </is>
      </c>
      <c r="J18" s="4" t="inlineStr">
        <is>
          <t xml:space="preserve"> </t>
        </is>
      </c>
      <c r="K18" s="4" t="inlineStr">
        <is>
          <t xml:space="preserve"> </t>
        </is>
      </c>
      <c r="L18" s="4" t="inlineStr">
        <is>
          <t xml:space="preserve"> </t>
        </is>
      </c>
    </row>
    <row r="19">
      <c r="A19" s="4" t="inlineStr">
        <is>
          <t>Private Plac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ce per share</t>
        </is>
      </c>
      <c r="B21" s="4" t="inlineStr">
        <is>
          <t xml:space="preserve"> </t>
        </is>
      </c>
      <c r="C21" s="4" t="inlineStr">
        <is>
          <t xml:space="preserve"> </t>
        </is>
      </c>
      <c r="D21" s="11" t="n">
        <v>0.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of share</t>
        </is>
      </c>
      <c r="B22" s="4" t="inlineStr">
        <is>
          <t xml:space="preserve"> </t>
        </is>
      </c>
      <c r="C22" s="4" t="inlineStr">
        <is>
          <t xml:space="preserve"> </t>
        </is>
      </c>
      <c r="D22" s="11" t="n">
        <v>0.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vate Placement | Subsequent Event | 2021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cancelled, extinguished</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vate Placement | Subsequent Event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t>
        </is>
      </c>
      <c r="B28" s="4" t="inlineStr">
        <is>
          <t xml:space="preserve"> </t>
        </is>
      </c>
      <c r="C28" s="4" t="inlineStr">
        <is>
          <t xml:space="preserve"> </t>
        </is>
      </c>
      <c r="D28" s="15"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vate Placement | Subsequent Event | Tier 1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AD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t>
        </is>
      </c>
      <c r="B32" s="4" t="inlineStr">
        <is>
          <t xml:space="preserve"> </t>
        </is>
      </c>
      <c r="C32" s="4" t="inlineStr">
        <is>
          <t xml:space="preserve"> </t>
        </is>
      </c>
      <c r="D32" s="11"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 Subsequent Event | Tier 1 Investors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 of share</t>
        </is>
      </c>
      <c r="B35" s="4" t="inlineStr">
        <is>
          <t xml:space="preserve"> </t>
        </is>
      </c>
      <c r="C35" s="4" t="inlineStr">
        <is>
          <t xml:space="preserve"> </t>
        </is>
      </c>
      <c r="D35" s="11"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 Subsequent Event | Tier 1 Investors | Series A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warrants to purchase share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 Subsequent Event | Tier 1 Investors | Series 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warrants to purchase shares</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vate Placement | Subsequent Event | Tier 3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AD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ce per share</t>
        </is>
      </c>
      <c r="B45" s="4" t="inlineStr">
        <is>
          <t xml:space="preserve"> </t>
        </is>
      </c>
      <c r="C45" s="4" t="inlineStr">
        <is>
          <t xml:space="preserve"> </t>
        </is>
      </c>
      <c r="D45" s="7" t="n">
        <v>0.3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 Subsequent Event | Tier 3 Investors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 of share</t>
        </is>
      </c>
      <c r="B48" s="4" t="inlineStr">
        <is>
          <t xml:space="preserve"> </t>
        </is>
      </c>
      <c r="C48" s="4" t="inlineStr">
        <is>
          <t xml:space="preserve"> </t>
        </is>
      </c>
      <c r="D48" s="7" t="n">
        <v>0.3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Subsequent Event | Tier 3 Investors | Series A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warrants to purchase shares</t>
        </is>
      </c>
      <c r="B51" s="4" t="inlineStr">
        <is>
          <t xml:space="preserve"> </t>
        </is>
      </c>
      <c r="C51" s="4" t="inlineStr">
        <is>
          <t xml:space="preserve"> </t>
        </is>
      </c>
      <c r="D51" s="13" t="n">
        <v>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vate Placement | Subsequent Event | Tier 3 Investors | Series B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warrants to purchase shares</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vate Placement | Subsequent Event | Minimum | Tier 3 Inves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ors committing amount</t>
        </is>
      </c>
      <c r="B57" s="4" t="inlineStr">
        <is>
          <t xml:space="preserve"> </t>
        </is>
      </c>
      <c r="C57" s="4" t="inlineStr">
        <is>
          <t xml:space="preserve"> </t>
        </is>
      </c>
      <c r="D57" s="5" t="n">
        <v>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vate Placement | Subsequent Event | Maximum | Tier 1 Inves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ors committing amount</t>
        </is>
      </c>
      <c r="B60" s="4" t="inlineStr">
        <is>
          <t xml:space="preserve"> </t>
        </is>
      </c>
      <c r="C60" s="4" t="inlineStr">
        <is>
          <t xml:space="preserve"> </t>
        </is>
      </c>
      <c r="D60" s="5" t="n">
        <v>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vate Placement | Subsequent Event | American Deposito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ADSs issued (in shares)</t>
        </is>
      </c>
      <c r="B63" s="4" t="inlineStr">
        <is>
          <t xml:space="preserve"> </t>
        </is>
      </c>
      <c r="C63" s="4" t="inlineStr">
        <is>
          <t xml:space="preserve"> </t>
        </is>
      </c>
      <c r="D63" s="6" t="n">
        <v>663762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ADS</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ce per share</t>
        </is>
      </c>
      <c r="B65" s="4" t="inlineStr">
        <is>
          <t xml:space="preserve"> </t>
        </is>
      </c>
      <c r="C65" s="4" t="inlineStr">
        <is>
          <t xml:space="preserve"> </t>
        </is>
      </c>
      <c r="D65" s="16" t="n">
        <v>0.28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gross proceeds</t>
        </is>
      </c>
      <c r="B66" s="4" t="inlineStr">
        <is>
          <t xml:space="preserve"> </t>
        </is>
      </c>
      <c r="C66" s="4" t="inlineStr">
        <is>
          <t xml:space="preserve"> </t>
        </is>
      </c>
      <c r="D66" s="5" t="n">
        <v>6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proceeds from sale of shares</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 percentage to placement agent</t>
        </is>
      </c>
      <c r="B68" s="4" t="inlineStr">
        <is>
          <t xml:space="preserve"> </t>
        </is>
      </c>
      <c r="C68" s="4" t="inlineStr">
        <is>
          <t xml:space="preserve"> </t>
        </is>
      </c>
      <c r="D68" s="10"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vate Placement | Subsequent Event | American Depository Shares | Dr. Hoyoung Hu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Ss issued amount</t>
        </is>
      </c>
      <c r="B71" s="4" t="inlineStr">
        <is>
          <t xml:space="preserve"> </t>
        </is>
      </c>
      <c r="C71" s="4" t="inlineStr">
        <is>
          <t xml:space="preserve"> </t>
        </is>
      </c>
      <c r="D71" s="5" t="n">
        <v>1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vate Placement | Subsequent Event | American Depository Shares |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rchase price of share</t>
        </is>
      </c>
      <c r="B74" s="4" t="inlineStr">
        <is>
          <t xml:space="preserve"> </t>
        </is>
      </c>
      <c r="C74" s="4" t="inlineStr">
        <is>
          <t xml:space="preserve"> </t>
        </is>
      </c>
      <c r="D74" s="16" t="n">
        <v>0.28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vate Placement | Subsequent Event | American Depository Shares | Series A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warrants to purchase shares</t>
        </is>
      </c>
      <c r="B77" s="4" t="inlineStr">
        <is>
          <t xml:space="preserve"> </t>
        </is>
      </c>
      <c r="C77" s="4" t="inlineStr">
        <is>
          <t xml:space="preserve"> </t>
        </is>
      </c>
      <c r="D77" s="12" t="n">
        <v>1.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vate Placement | Subsequent Event | American Depository Shares | Series B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warrants to purchase shares</t>
        </is>
      </c>
      <c r="B80" s="4" t="inlineStr">
        <is>
          <t xml:space="preserve"> </t>
        </is>
      </c>
      <c r="C80" s="4" t="inlineStr">
        <is>
          <t xml:space="preserve"> </t>
        </is>
      </c>
      <c r="D80" s="6"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vate Placement | Subsequent Event | American Depository Shar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vestors committing amount</t>
        </is>
      </c>
      <c r="B83" s="4" t="inlineStr">
        <is>
          <t xml:space="preserve"> </t>
        </is>
      </c>
      <c r="C83" s="4" t="inlineStr">
        <is>
          <t xml:space="preserve"> </t>
        </is>
      </c>
      <c r="D83" s="5" t="n">
        <v>1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vate Placement | Subsequent Event | American Depository Share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vestors committing amount</t>
        </is>
      </c>
      <c r="B86" s="4" t="inlineStr">
        <is>
          <t xml:space="preserve"> </t>
        </is>
      </c>
      <c r="C86" s="4" t="inlineStr">
        <is>
          <t xml:space="preserve"> </t>
        </is>
      </c>
      <c r="D86" s="5" t="n">
        <v>3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rdinary Shares |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ggregate ADSs issued (in shares)</t>
        </is>
      </c>
      <c r="B89" s="4" t="inlineStr">
        <is>
          <t xml:space="preserve"> </t>
        </is>
      </c>
      <c r="C89" s="4" t="inlineStr">
        <is>
          <t xml:space="preserve"> </t>
        </is>
      </c>
      <c r="D89" s="4" t="inlineStr">
        <is>
          <t xml:space="preserve"> </t>
        </is>
      </c>
      <c r="E89" s="6" t="n">
        <v>3426804000</v>
      </c>
      <c r="F89" s="6" t="n">
        <v>8059508000</v>
      </c>
      <c r="G89" s="6" t="n">
        <v>2641228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rdinary Shares | Private Placement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ggregate ADSs issued (in shares)</t>
        </is>
      </c>
      <c r="B92" s="6" t="n">
        <v>408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ordinary shares representing one american depositary share</t>
        </is>
      </c>
      <c r="B93" s="4" t="inlineStr">
        <is>
          <t xml:space="preserve"> </t>
        </is>
      </c>
      <c r="C93" s="4" t="inlineStr">
        <is>
          <t xml:space="preserve"> </t>
        </is>
      </c>
      <c r="D93" s="6" t="n">
        <v>2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2">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791000</v>
      </c>
      <c r="C4" s="5" t="n">
        <v>-1000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000</v>
      </c>
      <c r="C6" s="6" t="n">
        <v>4000</v>
      </c>
    </row>
    <row r="7">
      <c r="A7" s="4" t="inlineStr">
        <is>
          <t>Stock-based compensation</t>
        </is>
      </c>
      <c r="B7" s="6" t="n">
        <v>2245000</v>
      </c>
      <c r="C7" s="6" t="n">
        <v>1150000</v>
      </c>
    </row>
    <row r="8">
      <c r="A8" s="4" t="inlineStr">
        <is>
          <t>Issuance of shares for services</t>
        </is>
      </c>
      <c r="B8" s="6" t="n">
        <v>271000</v>
      </c>
      <c r="C8" s="6" t="n">
        <v>142000</v>
      </c>
    </row>
    <row r="9">
      <c r="A9" s="4" t="inlineStr">
        <is>
          <t>Change in fair value of warrant liabilities</t>
        </is>
      </c>
      <c r="B9" s="6" t="n">
        <v>-2085000</v>
      </c>
      <c r="C9" s="6" t="n">
        <v>-6599000</v>
      </c>
    </row>
    <row r="10">
      <c r="A10" s="4" t="inlineStr">
        <is>
          <t>Unrealized foreign currency exchange losses (gains)</t>
        </is>
      </c>
      <c r="B10" s="6" t="n">
        <v>255000</v>
      </c>
      <c r="C10" s="6" t="n">
        <v>-255000</v>
      </c>
    </row>
    <row r="11">
      <c r="A11" s="3" t="inlineStr">
        <is>
          <t>Change in assets and liabilities, net of acquisition of Peak Bio:</t>
        </is>
      </c>
      <c r="B11" s="4" t="inlineStr">
        <is>
          <t xml:space="preserve"> </t>
        </is>
      </c>
      <c r="C11" s="4" t="inlineStr">
        <is>
          <t xml:space="preserve"> </t>
        </is>
      </c>
    </row>
    <row r="12">
      <c r="A12" s="4" t="inlineStr">
        <is>
          <t>Prepaid expenses and other current assets</t>
        </is>
      </c>
      <c r="B12" s="6" t="n">
        <v>1316000</v>
      </c>
      <c r="C12" s="6" t="n">
        <v>70000</v>
      </c>
    </row>
    <row r="13">
      <c r="A13" s="4" t="inlineStr">
        <is>
          <t>Accounts payable and accrued expenses</t>
        </is>
      </c>
      <c r="B13" s="6" t="n">
        <v>5223000</v>
      </c>
      <c r="C13" s="6" t="n">
        <v>-936000</v>
      </c>
    </row>
    <row r="14">
      <c r="A14" s="4" t="inlineStr">
        <is>
          <t>Net cash used in operating activities</t>
        </is>
      </c>
      <c r="B14" s="6" t="n">
        <v>-12552000</v>
      </c>
      <c r="C14" s="6" t="n">
        <v>-16432000</v>
      </c>
    </row>
    <row r="15">
      <c r="A15" s="3" t="inlineStr">
        <is>
          <t>CASH FLOWS FROM INVESTING ACTIVITIES:</t>
        </is>
      </c>
      <c r="B15" s="4" t="inlineStr">
        <is>
          <t xml:space="preserve"> </t>
        </is>
      </c>
      <c r="C15" s="4" t="inlineStr">
        <is>
          <t xml:space="preserve"> </t>
        </is>
      </c>
    </row>
    <row r="16">
      <c r="A16" s="4" t="inlineStr">
        <is>
          <t>Cash acquired in Peak Bio Acquisition</t>
        </is>
      </c>
      <c r="B16" s="6" t="n">
        <v>382000</v>
      </c>
      <c r="C16" s="4" t="inlineStr">
        <is>
          <t xml:space="preserve"> </t>
        </is>
      </c>
    </row>
    <row r="17">
      <c r="A17" s="4" t="inlineStr">
        <is>
          <t>Net cash provided by investing activities</t>
        </is>
      </c>
      <c r="B17" s="6" t="n">
        <v>38200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shares, net of issuance costs</t>
        </is>
      </c>
      <c r="B19" s="6" t="n">
        <v>11815000</v>
      </c>
      <c r="C19" s="6" t="n">
        <v>7016000</v>
      </c>
    </row>
    <row r="20">
      <c r="A20" s="4" t="inlineStr">
        <is>
          <t>Proceeds from issuance of convertible notes</t>
        </is>
      </c>
      <c r="B20" s="6" t="n">
        <v>1000000</v>
      </c>
      <c r="C20" s="4" t="inlineStr">
        <is>
          <t xml:space="preserve"> </t>
        </is>
      </c>
    </row>
    <row r="21">
      <c r="A21" s="4" t="inlineStr">
        <is>
          <t>Repayment of convertible notes</t>
        </is>
      </c>
      <c r="B21" s="6" t="n">
        <v>-750000</v>
      </c>
      <c r="C21" s="4" t="inlineStr">
        <is>
          <t xml:space="preserve"> </t>
        </is>
      </c>
    </row>
    <row r="22">
      <c r="A22" s="4" t="inlineStr">
        <is>
          <t>Proceeds from issuance of restricted shares</t>
        </is>
      </c>
      <c r="B22" s="6" t="n">
        <v>26000</v>
      </c>
      <c r="C22" s="4" t="inlineStr">
        <is>
          <t xml:space="preserve"> </t>
        </is>
      </c>
    </row>
    <row r="23">
      <c r="A23" s="4" t="inlineStr">
        <is>
          <t>Proceeds from employee vesting of restricted shares</t>
        </is>
      </c>
      <c r="B23" s="6" t="n">
        <v>2000</v>
      </c>
      <c r="C23" s="6" t="n">
        <v>4000</v>
      </c>
    </row>
    <row r="24">
      <c r="A24" s="4" t="inlineStr">
        <is>
          <t>Payments on short-term financing arrangement</t>
        </is>
      </c>
      <c r="B24" s="6" t="n">
        <v>-1105000</v>
      </c>
      <c r="C24" s="4" t="inlineStr">
        <is>
          <t xml:space="preserve"> </t>
        </is>
      </c>
    </row>
    <row r="25">
      <c r="A25" s="4" t="inlineStr">
        <is>
          <t>Net cash provided by financing activities</t>
        </is>
      </c>
      <c r="B25" s="6" t="n">
        <v>10988000</v>
      </c>
      <c r="C25" s="6" t="n">
        <v>7020000</v>
      </c>
    </row>
    <row r="26">
      <c r="A26" s="4" t="inlineStr">
        <is>
          <t>Effect of exchange rates on cash</t>
        </is>
      </c>
      <c r="B26" s="6" t="n">
        <v>-4000</v>
      </c>
      <c r="C26" s="6" t="n">
        <v>7000</v>
      </c>
    </row>
    <row r="27">
      <c r="A27" s="4" t="inlineStr">
        <is>
          <t>Net decrease in cash</t>
        </is>
      </c>
      <c r="B27" s="6" t="n">
        <v>-1186000</v>
      </c>
      <c r="C27" s="6" t="n">
        <v>-9405000</v>
      </c>
    </row>
    <row r="28">
      <c r="A28" s="4" t="inlineStr">
        <is>
          <t>Cash and restricted cash at beginning of period</t>
        </is>
      </c>
      <c r="B28" s="6" t="n">
        <v>3845000</v>
      </c>
      <c r="C28" s="6" t="n">
        <v>13250000</v>
      </c>
    </row>
    <row r="29">
      <c r="A29" s="4" t="inlineStr">
        <is>
          <t>Cash and restricted cash at end of period</t>
        </is>
      </c>
      <c r="B29" s="6" t="n">
        <v>2659000</v>
      </c>
      <c r="C29" s="6" t="n">
        <v>3845000</v>
      </c>
    </row>
    <row r="30">
      <c r="A30" s="3" t="inlineStr">
        <is>
          <t>Components of cash and restricted cash</t>
        </is>
      </c>
      <c r="B30" s="4" t="inlineStr">
        <is>
          <t xml:space="preserve"> </t>
        </is>
      </c>
      <c r="C30" s="4" t="inlineStr">
        <is>
          <t xml:space="preserve"> </t>
        </is>
      </c>
    </row>
    <row r="31">
      <c r="A31" s="4" t="inlineStr">
        <is>
          <t>Cash</t>
        </is>
      </c>
      <c r="B31" s="6" t="n">
        <v>2599000</v>
      </c>
      <c r="C31" s="6" t="n">
        <v>3845000</v>
      </c>
    </row>
    <row r="32">
      <c r="A32" s="4" t="inlineStr">
        <is>
          <t>Restricted cash</t>
        </is>
      </c>
      <c r="B32" s="6" t="n">
        <v>60000</v>
      </c>
      <c r="C32" s="6" t="n">
        <v>0</v>
      </c>
    </row>
    <row r="33">
      <c r="A33" s="4" t="inlineStr">
        <is>
          <t>Total cash and restricted cash</t>
        </is>
      </c>
      <c r="B33" s="6" t="n">
        <v>2659000</v>
      </c>
      <c r="C33" s="6" t="n">
        <v>3845000</v>
      </c>
    </row>
    <row r="34">
      <c r="A34" s="3" t="inlineStr">
        <is>
          <t>SUPPLEMENTAL DISCLOSURES OF NON-CASH ACTIVITIES:</t>
        </is>
      </c>
      <c r="B34" s="4" t="inlineStr">
        <is>
          <t xml:space="preserve"> </t>
        </is>
      </c>
      <c r="C34" s="4" t="inlineStr">
        <is>
          <t xml:space="preserve"> </t>
        </is>
      </c>
    </row>
    <row r="35">
      <c r="A35" s="4" t="inlineStr">
        <is>
          <t>Financing costs in accounts payable and accrued expenses</t>
        </is>
      </c>
      <c r="B35" s="6" t="n">
        <v>348000</v>
      </c>
      <c r="C35" s="5" t="n">
        <v>55000</v>
      </c>
    </row>
    <row r="36">
      <c r="A36" s="4" t="inlineStr">
        <is>
          <t>Seller-financed purchases</t>
        </is>
      </c>
      <c r="B36" s="6" t="n">
        <v>1105000</v>
      </c>
      <c r="C36" s="4" t="inlineStr">
        <is>
          <t xml:space="preserve"> </t>
        </is>
      </c>
    </row>
    <row r="37">
      <c r="A37" s="4" t="inlineStr">
        <is>
          <t>Payroll taxes on stock-based compensation in accrued expenses</t>
        </is>
      </c>
      <c r="B37" s="6" t="n">
        <v>193000</v>
      </c>
      <c r="C37" s="4" t="inlineStr">
        <is>
          <t xml:space="preserve"> </t>
        </is>
      </c>
    </row>
    <row r="38">
      <c r="A38" s="4" t="inlineStr">
        <is>
          <t>Issuance of ordinary shares for Peak Bio Acquisition</t>
        </is>
      </c>
      <c r="B38" s="6" t="n">
        <v>28129000</v>
      </c>
      <c r="C38" s="4" t="inlineStr">
        <is>
          <t xml:space="preserve"> </t>
        </is>
      </c>
    </row>
    <row r="39">
      <c r="A39" s="4" t="inlineStr">
        <is>
          <t>Warrants assumed in connection with Peak Bio Acquisition</t>
        </is>
      </c>
      <c r="B39" s="6" t="n">
        <v>1844000</v>
      </c>
      <c r="C39" s="4" t="inlineStr">
        <is>
          <t xml:space="preserve"> </t>
        </is>
      </c>
    </row>
    <row r="40">
      <c r="A40" s="3" t="inlineStr">
        <is>
          <t>SUPPLEMENTAL CASH FLOW DISCLOSURES:</t>
        </is>
      </c>
      <c r="B40" s="4" t="inlineStr">
        <is>
          <t xml:space="preserve"> </t>
        </is>
      </c>
      <c r="C40" s="4" t="inlineStr">
        <is>
          <t xml:space="preserve"> </t>
        </is>
      </c>
    </row>
    <row r="41">
      <c r="A41" s="4" t="inlineStr">
        <is>
          <t>Cash paid for interest</t>
        </is>
      </c>
      <c r="B41" s="5" t="n">
        <v>143000</v>
      </c>
      <c r="C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791</v>
      </c>
      <c r="C4" s="5" t="n">
        <v>-100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has generally granted equity awards on an annual basis. During 2024, our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fiscal year 2024, we did not grant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2:56Z</dcterms:created>
  <dcterms:modified xmlns:dcterms="http://purl.org/dc/terms/" xmlns:xsi="http://www.w3.org/2001/XMLSchema-instance" xsi:type="dcterms:W3CDTF">2025-04-15T20:32:59Z</dcterms:modified>
</cp:coreProperties>
</file>